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Consolidated Statements of Cas7" sheetId="7" r:id="rId7"/>
    <s:sheet name="Description of Business" sheetId="8" r:id="rId8"/>
    <s:sheet name="Summary of Significant Accounti" sheetId="9" r:id="rId9"/>
    <s:sheet name="Earnings Per Common Share" sheetId="10" r:id="rId10"/>
    <s:sheet name="Rental Property" sheetId="11" r:id="rId11"/>
    <s:sheet name="Notes Receivable" sheetId="12" r:id="rId12"/>
    <s:sheet name="Investment in Affiliates" sheetId="13" r:id="rId13"/>
    <s:sheet name="Dispositions" sheetId="14" r:id="rId14"/>
    <s:sheet name="Debt" sheetId="15" r:id="rId15"/>
    <s:sheet name="Derivative Instruments" sheetId="16" r:id="rId16"/>
    <s:sheet name="Fair Value Measurements" sheetId="17" r:id="rId17"/>
    <s:sheet name="Equity" sheetId="18" r:id="rId18"/>
    <s:sheet name="Noncontrolling Interests" sheetId="19" r:id="rId19"/>
    <s:sheet name="Share-Based Payments" sheetId="20" r:id="rId20"/>
    <s:sheet name="Segment Information" sheetId="21" r:id="rId21"/>
    <s:sheet name="Summary of Significant Accoun22" sheetId="22" r:id="rId22"/>
    <s:sheet name="Summary of Significant Accoun23" sheetId="23" r:id="rId23"/>
    <s:sheet name="Earnings Per Common Share (Tabl" sheetId="24" r:id="rId24"/>
    <s:sheet name="Rental Property (Tables)" sheetId="25" r:id="rId25"/>
    <s:sheet name="Notes Receivable (Tables)" sheetId="26" r:id="rId26"/>
    <s:sheet name="Investment in Affiliates (Table" sheetId="27" r:id="rId27"/>
    <s:sheet name="Dispositions (Tables)" sheetId="28" r:id="rId28"/>
    <s:sheet name="Debt (Tables)" sheetId="29" r:id="rId29"/>
    <s:sheet name="Derivative Instruments (Tables)" sheetId="30" r:id="rId30"/>
    <s:sheet name="Fair Value Measurements (Tables" sheetId="31" r:id="rId31"/>
    <s:sheet name="Equity (Tables)" sheetId="32" r:id="rId32"/>
    <s:sheet name="Share-Based Payments (Tables)" sheetId="33" r:id="rId33"/>
    <s:sheet name="Segment Information (Tables)" sheetId="34" r:id="rId34"/>
    <s:sheet name="Description of Business - Addit" sheetId="35" r:id="rId35"/>
    <s:sheet name="Summary of Significant Accoun36" sheetId="36" r:id="rId36"/>
    <s:sheet name="Summary of Significant Accoun37" sheetId="37" r:id="rId37"/>
    <s:sheet name="Earnings Per Common Share - Com" sheetId="38" r:id="rId38"/>
    <s:sheet name="Earnings Per Common Share - Ant" sheetId="39" r:id="rId39"/>
    <s:sheet name="Rental Property - Summary of Re" sheetId="40" r:id="rId40"/>
    <s:sheet name="Rental Property - Additional In" sheetId="41" r:id="rId41"/>
    <s:sheet name="Notes Receivable - Summary of N" sheetId="42" r:id="rId42"/>
    <s:sheet name="Notes Receivable - Additional I" sheetId="43" r:id="rId43"/>
    <s:sheet name="Investment in Affiliates - Comp" sheetId="44" r:id="rId44"/>
    <s:sheet name="Investment in Affiliates - Net " sheetId="45" r:id="rId45"/>
    <s:sheet name="Investment in Affiliates - Addi" sheetId="46" r:id="rId46"/>
    <s:sheet name="Investment in Affiliates - Resu" sheetId="47" r:id="rId47"/>
    <s:sheet name="Dispositions - Additional Infor" sheetId="48" r:id="rId48"/>
    <s:sheet name="Dispositions Dispositions - Dis" sheetId="49" r:id="rId49"/>
    <s:sheet name="Dispositions - Summary of Compl" sheetId="50" r:id="rId50"/>
    <s:sheet name="Dispositions - Net (Loss) Incom" sheetId="51" r:id="rId51"/>
    <s:sheet name="Debt - Schedule of Borrowings (" sheetId="52" r:id="rId52"/>
    <s:sheet name="Debt - Summary of Company's Mor" sheetId="53" r:id="rId53"/>
    <s:sheet name="Debt - Additional Information (" sheetId="54" r:id="rId54"/>
    <s:sheet name="Debt - Unsecured Term Loan (Det" sheetId="55" r:id="rId55"/>
    <s:sheet name="Derivative Instruments - Summar" sheetId="56" r:id="rId56"/>
    <s:sheet name="Derivative Instruments - Additi" sheetId="57" r:id="rId57"/>
    <s:sheet name="Fair Value Measurements - Fair " sheetId="58" r:id="rId58"/>
    <s:sheet name="Fair Value Measurements - Addit" sheetId="59" r:id="rId59"/>
    <s:sheet name="Fair Value Measurements - Fai60" sheetId="60" r:id="rId60"/>
    <s:sheet name="Equity - Additional Information" sheetId="61" r:id="rId61"/>
    <s:sheet name="Equity - Company's Allocation B" sheetId="62" r:id="rId62"/>
    <s:sheet name="Equity - Company's Accumulated " sheetId="63" r:id="rId63"/>
    <s:sheet name="Noncontrolling Interests - Addi" sheetId="64" r:id="rId64"/>
    <s:sheet name="Share-Based Payments - Addition" sheetId="65" r:id="rId65"/>
    <s:sheet name="Share-Based Payments - Summary " sheetId="66" r:id="rId66"/>
    <s:sheet name="Segment Information - Additiona" sheetId="67" r:id="rId67"/>
    <s:sheet name="Segment Information - Summary o" sheetId="68" r:id="rId68"/>
  </s:sheets>
  <s:definedNames/>
  <s:calcPr calcId="124519" calcMode="auto" fullCalcOnLoad="1"/>
</s:workbook>
</file>

<file path=xl/sharedStrings.xml><?xml version="1.0" encoding="utf-8"?>
<sst xmlns="http://schemas.openxmlformats.org/spreadsheetml/2006/main" uniqueCount="836">
  <si>
    <t>Document and Entity Information - shares</t>
  </si>
  <si>
    <t>6 Months Ended</t>
  </si>
  <si>
    <t>Jun. 30, 2015</t>
  </si>
  <si>
    <t>Jul. 29, 2015</t>
  </si>
  <si>
    <t>Document And Entity Information [Abstract]</t>
  </si>
  <si>
    <t>Entity Registrant Name</t>
  </si>
  <si>
    <t>FIRST POTOMAC REALTY TRUST</t>
  </si>
  <si>
    <t>Document Type</t>
  </si>
  <si>
    <t>10-Q</t>
  </si>
  <si>
    <t>Amendment Flag</t>
  </si>
  <si>
    <t>false</t>
  </si>
  <si>
    <t>Document Period End Date</t>
  </si>
  <si>
    <t>Jun. 30,
		2015</t>
  </si>
  <si>
    <t>Document Fiscal Year Focus</t>
  </si>
  <si>
    <t>Document Fiscal Period Focus</t>
  </si>
  <si>
    <t>Q2</t>
  </si>
  <si>
    <t>Entity Central Index Key</t>
  </si>
  <si>
    <t>Current Fiscal Year End Date</t>
  </si>
  <si>
    <t>--12-31</t>
  </si>
  <si>
    <t>Entity Filer Category</t>
  </si>
  <si>
    <t>Large Accelerated Filer</t>
  </si>
  <si>
    <t>Entity Common Stock, Shares Outstanding</t>
  </si>
  <si>
    <t>Consolidated Balance Sheets - USD ($) $ in Thousands</t>
  </si>
  <si>
    <t>Dec. 31, 2014</t>
  </si>
  <si>
    <t>Assets:</t>
  </si>
  <si>
    <t>Rental property, net</t>
  </si>
  <si>
    <t>[1]</t>
  </si>
  <si>
    <t>[2]</t>
  </si>
  <si>
    <t>Assets held-for-sale</t>
  </si>
  <si>
    <t>Cash and cash equivalents</t>
  </si>
  <si>
    <t>Escrows and reserves</t>
  </si>
  <si>
    <t>Accounts and other receivables, net of allowance for doubtful accounts of $1,350 and $1,207, respectively</t>
  </si>
  <si>
    <t>Accrued straight-line rents, net of allowance for doubtful accounts of $97 and $104, respectively</t>
  </si>
  <si>
    <t>Notes receivable, net</t>
  </si>
  <si>
    <t>Investment in affiliates</t>
  </si>
  <si>
    <t>Deferred costs, net</t>
  </si>
  <si>
    <t>Prepaid expenses and other assets</t>
  </si>
  <si>
    <t>Intangible assets, net</t>
  </si>
  <si>
    <t>Total assets</t>
  </si>
  <si>
    <t>[3],[4]</t>
  </si>
  <si>
    <t>Liabilities:</t>
  </si>
  <si>
    <t>Mortgage and Construction loans</t>
  </si>
  <si>
    <t>Unsecured term loan</t>
  </si>
  <si>
    <t>Unsecured revolving credit facility</t>
  </si>
  <si>
    <t>Disposal Group, Including Discontinued Operation, Liabilities</t>
  </si>
  <si>
    <t>Accounts payable and other liabilities</t>
  </si>
  <si>
    <t>Accrued interest</t>
  </si>
  <si>
    <t>Rents received in advance</t>
  </si>
  <si>
    <t>Tenant security deposits</t>
  </si>
  <si>
    <t>Deferred market rent, net</t>
  </si>
  <si>
    <t>Total liabilities</t>
  </si>
  <si>
    <t>Noncontrolling interests in the Operating Partnership</t>
  </si>
  <si>
    <t>Equity:</t>
  </si>
  <si>
    <t>Common shares, $0.001 par value, 150,000 shares authorized; 58,758 and 58,815 shares issued and outstanding, respectively</t>
  </si>
  <si>
    <t>Additional paid-in capital</t>
  </si>
  <si>
    <t>Noncontrolling interests in a consolidated partnership</t>
  </si>
  <si>
    <t>Accumulated other comprehensive loss</t>
  </si>
  <si>
    <t>Dividends in excess of accumulated earnings</t>
  </si>
  <si>
    <t>Total equity</t>
  </si>
  <si>
    <t>Total liabilities, noncontrolling interests and equity</t>
  </si>
  <si>
    <t>Series A Preferred Shares</t>
  </si>
  <si>
    <t>Series A Preferred Shares, $25 per share liquidation preference, 6,400 shares issued and outstanding</t>
  </si>
  <si>
    <t>Excludes rental property totaling $10.9 million at June 30, 2015 related to Rumsey Center, which was classified as held-for-sale at June 30, 2015. The property was sold on July 28, 2015.</t>
  </si>
  <si>
    <t>Excludes rental property totaling $57.7 million at December 31, 2014 related to the sale of the Richmond Portfolio (as defined in note 7, Dispositions), which was classified as held-for-sale at December 31, 2014 and was sold on March 19, 2015.</t>
  </si>
  <si>
    <t>[3]</t>
  </si>
  <si>
    <t>Corporate assets not allocated to any of our reportable segments totaled $56,563 and $86,333 at June 30, 2015 and 2014, respectively.</t>
  </si>
  <si>
    <t>[4]</t>
  </si>
  <si>
    <t>Total assets include our investment in properties that are owned through joint ventures that are not consolidated within our condensed consolidated financial statements. For more information on our unconsolidated investments, including location within our reportable segments, see note 6, Investment in Affiliates.</t>
  </si>
  <si>
    <t>Consolidated Balance Sheets (Parenthetical) - USD ($) $ in Thousands</t>
  </si>
  <si>
    <t>Statement of Financial Position [Abstract]</t>
  </si>
  <si>
    <t>Allowance for doubtful accounts, accounts and other receivables</t>
  </si>
  <si>
    <t>Allowance for doubtful accounts, accrued straight-line rents</t>
  </si>
  <si>
    <t>Preferred stock, par value</t>
  </si>
  <si>
    <t>Preferred stock, shares authorized</t>
  </si>
  <si>
    <t>Series A Preferred Shares liquidation preference</t>
  </si>
  <si>
    <t>Series A Preferred Shares, shares issued</t>
  </si>
  <si>
    <t>Series A Preferred Shares, shares outstanding</t>
  </si>
  <si>
    <t>Common stock, par value</t>
  </si>
  <si>
    <t>Common stock, shares authorized</t>
  </si>
  <si>
    <t>Common stock, shares issued</t>
  </si>
  <si>
    <t>Common stock, shares outstanding</t>
  </si>
  <si>
    <t>Consolidated Statements of Operations - USD ($) shares in Thousands, $ in Thousands</t>
  </si>
  <si>
    <t>3 Months Ended</t>
  </si>
  <si>
    <t>Jun. 30, 2014</t>
  </si>
  <si>
    <t>Revenues:</t>
  </si>
  <si>
    <t>Rental</t>
  </si>
  <si>
    <t>Tenant reimbursements and other</t>
  </si>
  <si>
    <t>Total revenues</t>
  </si>
  <si>
    <t>Operating expenses:</t>
  </si>
  <si>
    <t>Property operating</t>
  </si>
  <si>
    <t>Real estate taxes and insurance</t>
  </si>
  <si>
    <t>General and administrative</t>
  </si>
  <si>
    <t>Acquisition costs</t>
  </si>
  <si>
    <t>Depreciation and amortization</t>
  </si>
  <si>
    <t>Impairment of rental property</t>
  </si>
  <si>
    <t>Total operating expenses</t>
  </si>
  <si>
    <t>Operating income (loss)</t>
  </si>
  <si>
    <t>Other expenses (income)</t>
  </si>
  <si>
    <t>Interest expense</t>
  </si>
  <si>
    <t>Interest and other income</t>
  </si>
  <si>
    <t>Equity in (earnings) losses of affiliates</t>
  </si>
  <si>
    <t>Gain on sale of rental property</t>
  </si>
  <si>
    <t>Total other expenses (income)</t>
  </si>
  <si>
    <t>Income from continuing operations</t>
  </si>
  <si>
    <t>Discontinued operations:</t>
  </si>
  <si>
    <t>Income (loss) from operations</t>
  </si>
  <si>
    <t>Loss on debt extinguishment</t>
  </si>
  <si>
    <t>Income (loss) from discontinued operations</t>
  </si>
  <si>
    <t>Net income</t>
  </si>
  <si>
    <t>Less: Net loss (income) attributable to noncontrolling interests</t>
  </si>
  <si>
    <t>Net income attributable to First Potomac Realty Trust</t>
  </si>
  <si>
    <t>Less: Dividends on preferred shares</t>
  </si>
  <si>
    <t>Net (loss) income attributable to common shareholders</t>
  </si>
  <si>
    <t>Basic and diluted earnings per common share:</t>
  </si>
  <si>
    <t>(Loss) income from continuing operations</t>
  </si>
  <si>
    <t>Net (loss) income</t>
  </si>
  <si>
    <t>Weighted average common shares outstanding:</t>
  </si>
  <si>
    <t>Basic</t>
  </si>
  <si>
    <t>Diluted</t>
  </si>
  <si>
    <t>Consolidated Statements of Comprehensive (Loss) Income - USD ($) $ in Thousands</t>
  </si>
  <si>
    <t>Statement of Comprehensive Income [Abstract]</t>
  </si>
  <si>
    <t>Unrealized gain on derivative instruments</t>
  </si>
  <si>
    <t>Unrealized loss on derivative instruments</t>
  </si>
  <si>
    <t>Total comprehensive income</t>
  </si>
  <si>
    <t>Net loss (income) attributable to noncontrolling interests</t>
  </si>
  <si>
    <t>Net gain (loss) from derivative instruments attributable to noncontrolling interests</t>
  </si>
  <si>
    <t>Comprehensive income attributable to First Potomac Realty Trust</t>
  </si>
  <si>
    <t>Consolidated Statements of Cash Flows - USD ($) $ in Thousands</t>
  </si>
  <si>
    <t>Cash flows from operating activities:</t>
  </si>
  <si>
    <t>Stock based compensation</t>
  </si>
  <si>
    <t>Bad debt expense</t>
  </si>
  <si>
    <t>Amortization of deferred market rent</t>
  </si>
  <si>
    <t>Amortization of financing costs and discounts</t>
  </si>
  <si>
    <t>Distributions from investments in affiliates</t>
  </si>
  <si>
    <t>Gain (Loss) on Sale of Properties</t>
  </si>
  <si>
    <t>Impairment of Real Estate</t>
  </si>
  <si>
    <t>Changes in assets and liabilities:</t>
  </si>
  <si>
    <t>Accounts and other receivables</t>
  </si>
  <si>
    <t>Accrued straight-line rents</t>
  </si>
  <si>
    <t>Accounts payable and accrued expenses</t>
  </si>
  <si>
    <t>Deferred costs</t>
  </si>
  <si>
    <t>Total adjustments</t>
  </si>
  <si>
    <t>Net cash provided by operating activities</t>
  </si>
  <si>
    <t>Cash flows from investing activities:</t>
  </si>
  <si>
    <t>Investment in note receivable</t>
  </si>
  <si>
    <t>Proceeds from sale of rental property</t>
  </si>
  <si>
    <t>Principal payments from note receivable</t>
  </si>
  <si>
    <t>Change In Escrow And Reserves</t>
  </si>
  <si>
    <t>Additions to rental property and furniture, fixtures and equipment</t>
  </si>
  <si>
    <t>Additions to construction in progress</t>
  </si>
  <si>
    <t>Payments For Acquisition Of Rental Property And Associated Intangible Assets</t>
  </si>
  <si>
    <t>Proceeds from Sale of Equity Method Investments</t>
  </si>
  <si>
    <t>Net cash provided by (used in) investing activities</t>
  </si>
  <si>
    <t>Cash flows from financing activities:</t>
  </si>
  <si>
    <t>Financing costs</t>
  </si>
  <si>
    <t>Issuance of debt</t>
  </si>
  <si>
    <t>Repayments of debt</t>
  </si>
  <si>
    <t>Dividends to common shareholders</t>
  </si>
  <si>
    <t>Dividends to preferred shareholders</t>
  </si>
  <si>
    <t>Contributions from consolidated joint venture partners</t>
  </si>
  <si>
    <t>Distributions to consolidated joint venture partners</t>
  </si>
  <si>
    <t>Distributions to noncontrolling interests</t>
  </si>
  <si>
    <t>Operating partnership unit redemptions</t>
  </si>
  <si>
    <t>Proceeds from stock option exercises</t>
  </si>
  <si>
    <t>Net cash used in financing activities</t>
  </si>
  <si>
    <t>Net (decrease) increase in cash and cash equivalents</t>
  </si>
  <si>
    <t>Cash and cash equivalents, beginning of period</t>
  </si>
  <si>
    <t>Cash and cash equivalents, end of period</t>
  </si>
  <si>
    <t>Cash paid for interest, net</t>
  </si>
  <si>
    <t>Non-cash investing and financing activities:</t>
  </si>
  <si>
    <t>Noncash or Part Noncash Acquisition, Debt Assumed</t>
  </si>
  <si>
    <t>Shares Tendered By Employees For Statutory Tax Withholdings Upon Issuance Of Common Stock</t>
  </si>
  <si>
    <t>Issuance of common Operating Partnership units in connection with the acquisition of rental property</t>
  </si>
  <si>
    <t>Changes in accruals:</t>
  </si>
  <si>
    <t>Additions to development and redevelopment</t>
  </si>
  <si>
    <t>Consolidated Statements of Cash Flows (Parenthetical) - USD ($) $ in Thousands</t>
  </si>
  <si>
    <t>Capitalized interest on indebtedness paid in cash</t>
  </si>
  <si>
    <t>Surrendered common shares to satisfy statutory minimum federal income tax obligations</t>
  </si>
  <si>
    <t>Change in redemption value, noncontrolling interest</t>
  </si>
  <si>
    <t>Operating Partnership units issued for acquisition</t>
  </si>
  <si>
    <t>Furniture and Fixtures [Member]</t>
  </si>
  <si>
    <t>Accrued capital expenditure</t>
  </si>
  <si>
    <t>Development and Redevelopment [Member]</t>
  </si>
  <si>
    <t>840 First Street, NE [Member]</t>
  </si>
  <si>
    <t>Operating Partnership units fair valued</t>
  </si>
  <si>
    <t>Description of Business</t>
  </si>
  <si>
    <t>Accounting Policies [Abstract]</t>
  </si>
  <si>
    <t>Description of Business First Potomac Realty Trust (the “Company”) is a leader in the ownership, management, development and redevelopment of office and business park properties in the greater Washington, D.C. region. The Company strategically focuses on acquiring and redeveloping properties that it believes can benefit from its intensive property management, leasing expertise, market knowledge and established relationships, and seeks to reposition these properties to increase their profitability and value. The Company’s portfolio primarily contains a mix of single-tenant and multi-tenant office properties and business parks. Office properties are single-story and multi-story buildings that are primarily for office use; and business parks contain buildings with office features combined with some industrial property space. The Company separates its properties into four distinct reporting segments, which it refers to as the Washington, D.C., Maryland, Northern Virginia and Southern Virginia reporting segments. References in these unaudited condensed consolidated financial statements to “we,” “our,” “us,” the “Company” or “First Potomac,” refer to the Company and its subsidiaries, on a consolidated basis, unless the context indicates otherwise. We conduct our business through our Operating Partnership. We are the sole general partner of, and, as of June 30, 2015 , owned 100% of the preferred interest and 95.7% of the common interest in the Operating Partnership. The remaining common interests in the Operating Partnership, which are presented as noncontrolling interests in the Operating Partnership in the accompanying unaudited condensed consolidated financial statements, are limited partnership interests, some of which are owned by two of our executive officers and one of our trustees each of whom contributed certain properties and other assets to us upon our formation, and the remainder of which are owned by other unrelated parties. At June 30, 2015 , we wholly owned or had a controlling interest in properties totaling 8.0 million square feet and had a noncontrolling ownership interest in properties totaling an additional 0.9 million square feet through five unconsolidated joint ventures. We also owned land that can support 1.3 million square feet of additional development. Our consolidated properties were 89.1% occupied by 504 tenants at June 30, 2015 . We did not include square footage that was in development or redevelopment, which totaled 0.2 million square feet at June 30, 2015 , in our occupancy calculation. We derive substantially all of our revenue from leases of space within our properties. As of June 30, 2015 , our largest tenant was the U.S. Government, which accounted for 13.4% of our total annualized cash basis rent, and the U.S. Government combined with government contractors, accounted for 25.5% of our total annualized cash basis rent as of June 30, 2015 . We operate so as to qualify as a real estate investment trust (“REIT”) for federal income tax purposes.</t>
  </si>
  <si>
    <t>Summary of Significant Accounting Policies</t>
  </si>
  <si>
    <t>Summary of Significant Accounting Policies (a) Principles of Consolidation Our unaudited condensed consolidated financial statements include our accounts and the accounts of our Operating Partnership and the subsidiaries in which we or our Operating Partnership has a controlling interest, which includes First Potomac Management LLC, a wholly-owned subsidiary that manages the majority of our properties. All intercompany balances and transactions have been eliminated in consolidation. We have condensed or omitted certain information and note disclosures normally included in financial statements presented in accordance with U.S. generally accepted accounting principles (“GAAP”) in the accompanying unaudited condensed consolidated financial statements. We believe the disclosures made are adequate to prevent the information presented from being misleading. However, the unaudited condensed consolidated financial statements should be read in conjunction with the consolidated financial statements and notes thereto included in our annual report on Form 10-K for the year ended December 31, 2014 and as updated from time to time in our other filings with the SEC. In our opinion, the accompanying unaudited condensed consolidated financial statements reflect all adjustments, consisting of normal recurring adjustments and accruals necessary to present fairly our financial position as of June 30, 2015 , the results of our operations and our comprehensive income for the three and six months ended June 30, 2015 and 2014 and our cash flows for the six months ended June 30, 2015 and 2014 . Interim results are not necessarily indicative of full-year performance due, in part, to the timing of transactions and the impact of acquisitions and dispositions throughout the year as well as the seasonality of certain operating expenses such as utilities expense and snow and ice removal costs. (b) Use of Estimates The preparation of condensed consolidated financial statements in conformity with GAAP requires our management team to make a number of estimates and assumptions relating to the reported amounts of assets and liabilities and the disclosure of contingent assets and liabilities at the date of the unaudited condensed consolidated financial statements and the reported amounts of revenues and expenses during the period. Estimates include the amount of accounts receivable that may be uncollectible, recoverability of notes receivable, future cash flows, discount and capitalization rate assumptions used to fair value acquired properties and to test impairment of certain long-lived assets and goodwill; derivative valuations; market lease rates, lease-up periods, leasing and tenant improvement costs used to fair value intangible assets acquired and probability weighted cash flow analysis used to fair value contingent liabilities. Actual results could differ from those estimates. (c) Rental Property Rental property is initially recorded at fair value, when acquired in a business combination, or initial cost when constructed or acquired in an asset purchase. Improvements and replacements are capitalized at cost when they extend the useful life, increase capacity or improve the efficiency of the asset. Repairs and maintenance are charged to expense when incurred. Depreciation and amortization are recorded on a straight-line basis over the estimated useful lives of the assets. The estimated useful lives of our assets, by class, are as follows: Buildings 39 years Building improvements 5 to 20 years Furniture, fixtures and equipment 5 to 15 years Lease related intangible assets The term of the related lease Tenant improvements Shorter of the useful life of the asset or the term of the related lease We regularly review market conditions for possible impairment of a property’s carrying value. When circumstances such as adverse market conditions, changes in management’s intended holding period or potential sale to a third party indicate a possible impairment of the carrying value of a property, an impairment analysis is performed. We assess potential impairments based on an estimate of the future undiscounted cash flows (excluding interest charges) expected to result from the property’s use and eventual disposition. This estimate is based on projections of future revenues, expenses, capital improvement costs to maintain the operating capacity, expected holding periods and capitalization rates. These cash flows consider factors such as expected market trends and leasing prospects, as well as the effects of leasing demand, competition and other factors. If impairment exists due to the inability to recover the carrying value of a real estate investment based on forecasted undiscounted cash flows, an impairment loss is recorded to the extent that the carrying value exceeds the estimated fair value of the property. Further, we will record an impairment loss if we expect to dispose of a property in the near term, at a price below carrying value. In such an event, we will record an impairment loss based on the difference between a property’s carrying value and its projected sales price less any estimated costs to sell. We will classify a building as held-for-sale in accordance with GAAP in the period in which we have made the decision to dispose of the building, our Board of Trustees or a designated delegate has approved the sale, there is a high likelihood a binding agreement to purchase the property will be signed under which the buyer will be required to commit a significant amount of nonrefundable cash and no significant financing contingencies exist that could cause the transaction not to be completed in a timely manner. We will cease recording depreciation on a building once it has been classified as held-for-sale. In the second quarter of 2014, we prospectively adopted Accounting Standards Update No. 2014-08, Reporting Discontinued Operations and Disclosures of Disposals of Components of an Entity (“ASU 2014-08”), which impacts the presentation of operations and gains or losses from disposed properties and properties classified as held-for-sale. ASU 2014-08 states that a disposal of a component of an entity or a group of components of an entity is required to be reported in discontinued operations only if the disposal represents a strategic shift that has, or will have, a major effect on an entity’s operations or financial results. The operations of all properties that were sold prior to the adoption of ASU 2014-08, two properties (West Park and Patrick Center) that were classified as held-for-sale in previously issued financial statements prior to our adoption of ASU 2014-08 and were subsequently sold, as well as our Richmond, Virginia portfolio, which included Chesterfield Business Center, Hanover Business Center, Park Central, Virginia Technology Center and a three-acre parcel of undeveloped land (the “Richmond Portfolio”), are reflected within discontinued operations in our consolidated statements of operations for all periods presented. If the building does not qualify as a discontinued operation under ASU 2014-08, we will classify the building's operating results, together with any impairment charges and any gains or losses on the sale of the building, in continuing operations for all periods presented in our consolidated statements of operations. We will classify the assets and liabilities related to the building as held-for-sale in our consolidated balance sheet for the period the held-for-sale criteria were met. If the building does qualify as a discontinued operation under ASU 2014-08, we will classify the building's operating results, together with any impairment charges and any gains or losses on the sale of the building, in discontinued operations in our consolidated statements of operations for all periods presented and classify the assets and liabilities related to the building as held-for-sale in our consolidated balance sheets for the periods presented. Interest expense is reclassified to discontinued operations only to the extent the disposed or held-for-sale property is secured by specific mortgage debt and the mortgage debt will not be assigned to another property owned by us after the disposition. We recognize the fair value, if sufficient information exists to reasonably estimate the fair value, of any liability for conditional asset retirement obligations when assumed or incurred, which is generally upon acquisition, construction, development or redevelopment and/or through the normal operation of the asset. We capitalize interest costs incurred on qualifying expenditures for real estate assets under development or redevelopment, which include our investments in assets owned through unconsolidated joint ventures that are under development or redevelopment, while being readied for their intended use in accordance with accounting requirements regarding capitalization of interest. We will capitalize interest when qualifying expenditures for the asset have been made, activities necessary to get the asset ready for its intended use are in progress and interest costs are being incurred. Capitalized interest also includes interest associated with expenditures incurred to acquire developable land while development activities are in progress. We also capitalize direct compensation costs of our construction personnel who manage the development and redevelopment projects, but only to the extent the employee’s time can be allocated to a project. Any portion of construction management costs not directly attributable to a specific project are recognized as general and administrative expense in the period incurred. We do not capitalize any other general and administrative costs such as office supplies, office rent expense or an overhead allocation to our development or redevelopment projects. Capitalized compensation costs were immaterial for the six months ended June 30, 2015 and 2014 . Capitalization of interest ends when the asset is substantially complete and ready for its intended use, but no later than one year from completion of major construction activity, if the property is not occupied. We place redevelopment and development assets into service at this time and commence depreciation upon the substantial completion of tenant improvements and the recognition of revenue. Capitalized interest is depreciated over the useful life of the underlying assets, commencing when those assets are placed into service. (d) Notes Receivable We provide loans to the owners of real estate properties, which can be collateralized by interest in the real estate property. We record these loans as “Notes receivable, net” in our consolidated balance sheets. The loans are recorded net of any discount or issuance costs, which are amortized over the life of the respective note receivable using the effective interest method. We record interest earned from notes receivable and amortization of any discount costs or issuance costs within “Interest and other income” in our consolidated statements of operations. We will establish a provision for anticipated credit losses associated with our notes receivable when we anticipate that we may be unable to collect any contractually due amounts. This determination is based upon such factors as delinquencies, loss experience, collateral quality and current economic or borrower conditions. Our collectability of our notes receivable may be adversely impacted by the financial stability of the Washington, D.C. region and the ability of the underlying assets to keep current tenants or attract new tenants. Estimated losses are recorded as a charge to earnings to establish an allowance for credit losses that we estimate to be adequate based on these factors. Based on the review of the above criteria, we did not record an allowance for credit losses for our notes receivable during the six months ended June 30, 2015 and 2014 . (e) Application of New Accounting Standards In May 2014, the Financial Accounting Standards Board (“FASB”) issued Accounting Standards Update No. 2014-09, Revenue from Contracts with Customers (“ASU 2014-09”), which requires an entity to recognize the amount of revenue to which it expects to be entitled for the transfer of promised goods or services to customers and will replace most existing revenue recognition guidance when it becomes effective. In July 2015, the FASB deferred by one year the mandatory effective date of ASU 2014-09 from January 1, 2017 to January 1, 2018. Early adoption is permitted, but not prior to the original effective date of January 1, 2017. ASU 2014-09 permits the use of either the retrospective or cumulative effect transition method. We have not yet selected a transition method and are evaluating the impact that ASU 2014-09 will have on our consolidated financial statements or related disclosures. In August 2014, the FASB issued Accounting Standards Update No. 2014-15, Disclosure of Uncertainties about an Entity's Ability to Continue as a Going Concern (“ASU 2014-15”), which requires an entity to evaluate whether conditions or events, in the aggregate, raise substantial doubt about the entity's ability to continue as a going concern for one year from the date the financial statements are issued or are available to be issued. The guidance will become effective January 1, 2017. The adoption of ASU 2014-15 is not expected to have an impact on our consolidated financial statements or related disclosures. In January 2015, the FASB issued Accounting Standards Update No. 2015-01, Simplifying Income Statement Presentation by Eliminating the Concept of Extraordinary Items ("ASU 2015-01"), which eliminates the concept of extraordinary items from GAAP and the requirement that an entity separately report extraordinary items in the income statement. ASU 2015-01 also requires that entities continue to evaluate whether items are unusual in nature or infrequent in occurrence for presentation and disclosure purposes. ASU 2015-01 applies to all entities for fiscal years, and interim periods within those fiscal years, beginning after December 15, 2015. Early adoption is permitted and the guidance may be applied prospectively or retrospectively to all prior periods presented in the consolidated financial statements. The adoption of ASU 2015-01 is not expected to have a material impact on our consolidated financial statements or related disclosures. In February 2015, the FASB issued Accounting Standards Update No. 2015-02, Amendments to the Consolidation Analysis (“ASU 2015-02”), which makes certain changes to both the variable interest model and the voting model, including changes to the identification of variable interests (fees paid to a decision maker or service provider), the variable interest entity characteristics for a limited partnership or similar entity and the primary beneficiary determination. ASU 2015-02 is effective January 1, 2016. The adoption of ASU 2015-02 is not expected to have a material impact on our consolidated financial statements or related disclosures. In April 2015, the FASB issued Accounting Standards Update No. 2015-03, Simplifying the Presentation of Debt Issuance Costs (“ASU 2015-03”), which requires debt issuance costs to be presented in the balance sheet as a direct deduction from the carrying value of the debt liability. ASU 2015-03 is effective for periods beginning after December 15, 2015 with early adoption permitted and will be applied on a retrospective basis. The guidance will be effective on January 1, 2016 and is not expected to have a material impact on our consolidated financial statements or related disclosures. (f) Reclassifications Certain prior year amounts have been reclassified to conform to the current year presentation as a result of reclassifying the operating results of several properties as discontinued operations. For more information, see note 7 , Dispositions.</t>
  </si>
  <si>
    <t>Earnings Per Common Share</t>
  </si>
  <si>
    <t>Earnings Per Share [Abstract]</t>
  </si>
  <si>
    <t>Earnings Per Common Share Basic earnings or loss per common share (“EPS”) is calculated by dividing net income or loss attributable to common shareholders by the weighted average common shares outstanding for the periods presented. Diluted EPS is computed after adjusting the basic EPS computation for the effect of dilutive common equivalent shares outstanding during the periods presented, which include stock options, non-vested shares and preferred shares. We apply the two-class method for determining EPS as our outstanding unvested shares with non-forfeitable dividend rights are considered participating securities. Our excess of distributions over earnings related to participating securities is shown as a reduction in total earnings attributable to common shareholders in our computation of EPS. The following table sets forth the computation of our basic and diluted earnings per common share (amounts in thousands, except per share amounts): Three Months Ended June 30, Six Months Ended June 30, 2015 2014 2015 2014 Numerator for basic and diluted earnings per common share: Income from continuing operations $ 476 $ 16,796 $ 1,575 $ 16,211 Income (loss) from discontinued operations — 1,538 (607 ) 681 Net income 476 18,334 968 16,892 Less: Net loss (income) from continuing operations attributable to noncontrolling interests 114 (582 ) 201 (429 ) Less: Net (income) loss from discontinued operations attributable to noncontrolling interests — (70 ) 26 (29 ) Net income attributable to First Potomac Realty Trust 590 17,682 1,195 16,434 Less: Dividends on preferred shares (3,100 ) (3,100 ) (6,200 ) (6,200 ) Net (loss) income attributable to common shareholders (2,510 ) 14,582 (5,005 ) 10,234 Less: Allocation to participating securities (69 ) (77 ) (142 ) (155 ) Net (loss) income attributable to common shareholders $ (2,579 ) $ 14,505 $ (5,147 ) $ 10,079 Denominator for basic and diluted earnings per common share: Weighted average common shares outstanding: Basic 58,280 58,146 58,241 58,122 Diluted 58,280 58,220 58,241 58,190 Basic and diluted earnings per common share: (Loss) income from continuing operations $ (0.04 ) $ 0.22 $ (0.08 ) $ 0.16 Income (loss) from discontinued operations — 0.03 (0.01 ) 0.01 Net (loss) income $ (0.04 ) $ 0.25 $ (0.09 ) $ 0.17 In accordance with GAAP regarding earnings per common share, we did not include the following potential weighted average common shares in our calculation of diluted earnings per common share as they are anti-dilutive for the periods presented (amounts in thousands): Three Months Ended Six Months Ended 2015 2014 2015 2014 Stock option awards 1,046 1,145 1,069 1,170 Non-vested share awards 405 400 450 419 Series A Preferred Shares (1) 14,868 12,296 13,965 12,480 16,319 13,841 15,484 14,069 (1) Our Series A Preferred Shares are only convertible into our common shares upon certain changes in control of our Company. The dilutive shares are calculated as the daily average of the face value of the Series A Preferred Shares divided by the outstanding common share price.</t>
  </si>
  <si>
    <t>Rental Property</t>
  </si>
  <si>
    <t>Real Estate [Abstract]</t>
  </si>
  <si>
    <t>Rental Property Rental property represents buildings and related improvements, net of accumulated depreciation, and developable land that are wholly owned or owned by an entity in which we have a controlling interest. All of our rental properties are located within the greater Washington, D.C. region. Rental property consists of the following (dollars in thousands): June 30, 2015 (1) December 31, 2014 (2) Land and land improvements $ 322,538 $ 325,214 Buildings and improvements 941,248 949,683 Construction in progress 82,432 69,181 Tenant improvements 172,931 159,867 Furniture, fixtures and equipment 420 427 1,519,569 1,504,372 Less: accumulated depreciation (233,268 ) (215,499 ) $ 1,286,301 $ 1,288,873 (1) Excludes rental property totaling $10.9 million at June 30, 2015 related to Rumsey Center, which was classified as held-for-sale at June 30, 2015. The property was sold on July 28, 2015 . (2) Excludes rental property totaling $57.7 million at December 31, 2014 related to the sale of the Richmond Portfolio (as defined in note 7, Dispositions ), which was classified as held-for-sale at December 31, 2014 and was sold on March 19, 2015 . Development and Redevelopment Activity We will place completed development and redevelopment assets in service upon the earlier of one year after major construction activity is deemed to be substantially complete or upon occupancy. We construct office buildings and/or business parks on a build-to-suit basis or with the intent to lease upon completion of construction. We own developable land that can accommodate 1.3 million square feet of additional building space, of which, 0.7 million is located in the Washington, D.C. reporting segment, 0.1 million in the Maryland reporting segment, 0.4 million in the Northern Virginia reporting segment and 0.1 million in the Southern Virginia reporting segment. During the third quarter of 2014, we signed a lease for 167,000 square feet at a to-be-constructed building in our Northern Virginia reporting segment on vacant land that we have in our portfolio. We currently expect to complete construction of the new building in the fourth quarter of 2016. At June 30, 2015, our total investment in the development project was $16.4 million , which included the original cost basis of the applicable portion of the vacant land of $5.2 million . The majority of the costs incurred as of June 30, 2015 in excess of the original cost basis of the land relate to design and permit fees, site preparation costs, foundation work and beginning the superstructure. On August 4, 2011, we formed a joint venture, in which we have a 97% interest, with an affiliate of Perseus Realty, LLC to acquire Storey Park in our Washington, D.C. reporting segment. At the time, the site was leased to Greyhound Lines, Inc. (“Greyhound”), which subsequently relocated its operations. Greyhound’s lease expired on August 31, 2013 , at which time the property was placed into development. The joint venture anticipates developing a mixed-use project on the 1.6 acre site, which can accommodate up to 712,000 square feet. At June 30, 2015, our total investment in the development project was $56.7 million , which included the original cost basis of the property of $43.3 million . The majority of the costs in excess of the original cost basis relate to capitalized architectural fees and site preparation costs. We are currently exploring our options related to this property; however, until a definitive plan for the property has been reached and we begin significant development activities, we cannot determine the total cost of the project or the anticipated completion date. On December 28, 2010, we acquired 440 First Street, NW, a vacant eight-story office building in our Washington, D.C. reporting segment. In October 2013, we substantially completed the redevelopment of the 139,000 square foot property. At June 30, 2015, the property was 65.7% leased and 50.1% occupied. During the fourth quarter of 2014, all vacant space at the property was placed in service. At June 30, 2015, our total investment in the redevelopment project was $55.5 million , which included the original cost basis of the property of $23.6 million . During the second quarter of 2015, we did no t place in-service any completed development or redevelopment space. At June 30, 2015, we had no completed development or redevelopment space that have yet to be placed in service.</t>
  </si>
  <si>
    <t>Notes Receivable</t>
  </si>
  <si>
    <t>Receivables [Abstract]</t>
  </si>
  <si>
    <t>Notes Receivable Below is a summary of our notes receivable for our outstanding mezzanine loans (dollars in thousands): Balance at June 30, 2015 Property Face Amount Unamortized Balance Interest Rate 950 F Street, NW $ 34,000 $ — $ 34,000 9.75 % Balance at December 31, 2014 Property Face Amount Unamortized Balance Interest Rate 950 F Street, NW $ 34,000 $ — $ 34,000 9.75 % America’s Square 29,720 (41 ) 29,679 9.0 % $ 63,720 $ (41 ) $ 63,679 On February 24, 2015, the owners of America’s Square, a 461,000 square foot office complex located in Washington, D.C., prepaid a mezzanine loan that had an outstanding balance of $29.7 million . We provided the owners of America’s Square a $30.0 million loan in April 2011, which was secured by a portion of the owner’s interest in the property. The loan had a fixed-interest rate of 9.0% and was scheduled to mature on May 1, 2016 . We received a yield maintenance payment of $2.4 million with the repayment of the loan. The proceeds from the loan repayment, including the yield maintenance payment, were used to pay down a portion of the outstanding balance of our unsecured revolving credit facility. In December 2010, we provided a $25.0 million mezzanine loan to the owners of 950 F Street, NW, a ten-story, 287,000 square-foot office/retail building located in Washington, D.C. that is secured by a portion of the owners’ interest in the property. The loan requires monthly interest-only payments with a constant interest rate over the life of the loan. On January 10, 2014, we amended the loan to increase the outstanding balance to $34.0 million and reduce the fixed interest rate from 12.5% to 9.75% . The amended mezzanine loan matures on April 1, 2017 and is repayable in full on or after December 21, 2015. The $9.0 million increase in the loan was provided by a draw under our unsecured revolving credit facility. We recorded interest income related to our notes receivable of $0.8 million and $2.0 million for the three and six months ended June 30, 2015, respectively, and $1.5 million and $3.0 million for the three and six months ended June 30, 2014, respectively, which is included within “Interest and other income” in our consolidated statements of operations. We recorded no income from the amortization of origination fees for the three months ended June 30, 2015 and $5 thousand for the six months ended June 30, 2015. We recorded $7 thousand and $18 thousand of income from the amortization of origination fees for the three and six months ended June 30, 2014, respectively. During the first quarter of 2014, we wrote-off $0.1 million of unamortized fees related to the original 950 F Street, NW mezzanine loan. We recorded income from the yield maintenance payment of $2.4 million during the first quarter of 2015. The yield maintenance payment and the amortization and write-off of unamortized fees are recorded within “Interest and other income” in our consolidated statements of operations.</t>
  </si>
  <si>
    <t>Investment in Affiliates</t>
  </si>
  <si>
    <t>Equity Method Investments and Joint Ventures [Abstract]</t>
  </si>
  <si>
    <t>Investment in Affiliates We own an interest in several joint ventures that own properties. We do not control the activities that are most significant to the joint ventures. As a result, the assets, the liabilities and the operating results of these noncontrolled joint ventures are not consolidated within our unaudited condensed consolidated financial statements. Our investments in these joint ventures are recorded as “Investment in affiliates” in our consolidated balance sheets. Our investment in affiliates consisted of the following (dollars in thousands): Reporting Segment Ownership June 30, 2015 December 31, 2014 Prosperity Metro Plaza Northern Virginia 51 % $ 24,657 $ 24,651 1750 H Street, NW Washington, D.C. 50 % 15,367 14,834 Aviation Business Park Maryland 50 % 5,867 5,748 RiversPark I and II (1) Maryland 25 % 2,168 2,249 $ 48,059 $ 47,482 (1) RiversPark I and RiversPark II are owned through two separate joint ventures. On November 12, 2014, our 51% owned unconsolidated joint venture repaid a $48.3 million mortgage loan that encumbered Prosperity Metro Plaza, a two-building, 327,000 square-foot office building located in Merrifield, Virginia. Simultaneously with the repayment, the joint venture entered into a new $50.0 million mortgage loan that has a fixed-interest rate of 3.91% . The new loan requires interest only payments through December 2024 , at which time the loan requires principal and interest payments through its maturity date. The loan has a maturity date of December 1, 2029 and is repayable in full without penalty on or after June 1, 2029 . On September 26, 2014, our 25% owned unconsolidated joint venture amended a $28.0 million mortgage loan that encumbers Rivers Park I and II, a six-building, 308,000 square-foot business park located in Columbia, Maryland. The amended mortgage loan reduced the variable interest rate spread by 60 basis points and reduced the amount of outstanding principal recourse to us from 25% to 10% . The amended loan matures on September 26, 2017 and is repayable in full without penalty at any time during the term of the loan. On July 10, 2014, an unconsolidated joint venture, in which we have a 50% ownership interest, repaid a $27.9 million mortgage loan that encumbered 1750 H Street, NW, a ten-story, 113,000 square-foot office building located in Washington, D.C. Simultaneously with the repayment, the joint venture entered into a new $32.0 million mortgage loan that has a fixed interest rate of 3.92% , a maturity date of August 1, 2024 , and is repayable in full without penalty on or after August 1, 2021 . The new loan requires monthly interest-only payments with a constant interest rate over the life of the loan. The net assets of our unconsolidated joint ventures consisted of the following (dollars in thousands): June 30, 2015 December 31, 2014 Assets: Rental property, net $ 193,861 $ 193,533 Cash and cash equivalents 5,828 4,567 Other assets 15,635 16,748 Total assets 215,324 214,848 Liabilities: Mortgage loans (1) 110,000 110,000 Other liabilities 6,470 7,256 Total liabilities 116,470 117,256 Net assets $ 98,854 $ 97,592 (1) Of the total mortgage debt that encumbers our unconsolidated properties, $2.8 million is recourse to us. We believe the fair value of the potential liability to us under this guaranty is inconsequential as the likelihood of our need to perform under the debt agreement is remote. Our share of earnings or losses related to our unconsolidated joint ventures is recorded in our consolidated statements of operations as “Equity in (earnings) losses of affiliates.” The following table summarizes the results of operations of our unconsolidated joint ventures, which, due to our varying ownership interests in the joint ventures and the varying operations of the joint ventures, may not be reflective of the amounts recorded in our consolidated statements of operations (dollars in thousands): Three Months Ended June 30, Six Months Ended June 30, 2015 2014 2015 2014 Total revenues $ 6,063 $ 5,780 $ 12,230 $ 11,531 Total operating expenses (1,756 ) (1,694 ) (3,912 ) (3,920 ) Net operating income 4,307 4,086 8,318 7,611 Depreciation and amortization (2,287 ) (2,264 ) (4,536 ) (5,067 ) Other expense, net (975 ) (1,077 ) (1,948 ) (2,087 ) Net income $ 1,045 $ 745 $ 1,834 $ 457 We earn various fees from several of our joint ventures, which include management fees, leasing commissions and construction management fees. We recognize fees only to the extent of the third party ownership interest in our unconsolidated joint ventures. We recognized fees from our unconsolidated joint ventures of $0.2 million and $0.3 million for both the three and six months ended June 30, 2015 and 2014, respectively, which are reflected within “Tenant reimbursements and other revenues” in our consolidated statements of operations.</t>
  </si>
  <si>
    <t>Dispositions</t>
  </si>
  <si>
    <t>Discontinued Operations and Disposal Groups [Abstract]</t>
  </si>
  <si>
    <t>Dispositions During the second quarter of 2014, we prospectively adopted ASU 2014-08, which states that a component of an entity or a group of components of an entity is required to be reported in discontinued operations only if the disposal represents a strategic shift that has, or will have, a major effect on an entity’s operations and financial results. All other disposed properties will have their operating results reflected within continuing operations on our consolidated statements of operations for all periods presented. (a) Disposed or Held-for-Sale Properties within Continuing Operations The following table is a summary of property dispositions or held-for-sale properties whose operating results are included in continuing operations in our consolidated statements of operations for the periods presented (dollars in thousands): Reporting Disposition Date Property Type Square Feet Net Sale Proceeds Rumsey Center (1) Maryland 7/28/2015 Business Park 135,015 $ 14,956 Owings Mills Business Park Maryland 10/16/2014 Business Park 180,475 12,417 Corporate Campus at Ashburn Center Northern Virginia 6/26/2014 Business Park 194,184 39,910 (1) Rumsey Center was classified as held-for-sale at June 30, 2015. On July 28, 2015 , we sold Rumsey Center, a four-building, single-story business park, which is located in our Maryland reporting segment, totaling 135,000 square feet, for net proceeds of $15.0 million . We intend to use the net proceeds from the sale of Rumsey Center to fund potential repurchases of our common shares, to repay a portion of the outstanding balance of our unsecured revolving credit facility and/or for general corporate purposes. At June 30, 2015, Rumsey Center met our held-for-sale criteria and, therefore, the assets of the buildings were classified within “Assets held-for-sale” and the liabilities of the buildings were classified within “Liabilities-held-for-sale” in our consolidated balance sheet. Rumsey Center, together with five other properties, served as collateral for our Jackson National Life Loan. On July 21, 2015, we prepaid, without penalty, the outstanding balance of the Jackson National Life Loan, $8.1 million of which was allocable to Rumsey Center and was included within “Liabilities held-for-sale” on our consolidated balance sheet at June 30, 2015. The assets classified within “Assets held-for-sale” at June 30, 2015 primarily consisted of $2.7 million in land, $10.8 million in buildings, $3.2 million in tenant improvements and $5.8 million in accumulated depreciation. The remaining $0.8 million classified within “Assets held-for-sale” consisted of accrued straight-line rents, net of allowance for doubtful accounts, deferred costs, net of accumulated amortization and prepaid expenses and other assets. The "Liabilities held-for-sale" at June 30, 2015 primarily consisted of $8.1 million of mortgage debt. The remaining $0.2 million classified within "Liabilities held-for-sale" consisted of prepaid rent and security deposits. The operating results of Rumsey Center are reflected in continuing operations in our consolidated statements of operations for the three and six months ended June 30, 2015 and 2014. The operating results of Corporate Campus at Ashburn Center and Owings Mills Business Park are reflected in continuing operations in our consolidated statements of operations for the three and six months ended June 30, 2014. The following table summarizes the aggregate results of operations for the three properties that are included in continuing operations for the periods presented (dollars in thousands): Three Months Ended June 30, Six Months Ended June 30, 2015 2014 2015 2014 Revenues $ 481 $ 1,745 $ 990 $ 3,659 Property operating expenses (129 ) (467 ) (339 ) (1,188 ) Depreciation and amortization (146 ) (593 ) (336 ) (1,205 ) Interest expense (110 ) (111 ) (220 ) (223 ) Impairment of rental property — (3,956 ) — (3,956 ) Income (loss) from operations of disposed property 96 (3,382 ) 95 (2,913 ) Gain on sale of rental property — 21,230 — 21,230 Net income from continuing operations of disposed property $ 96 $ 17,848 $ 95 $ 18,317 (b) Discontinued Operations The following table is a summary of property dispositions whose operating results are reflected as discontinued operations in our consolidated statements of operations for the periods presented (dollars in thousands): Reporting Segment Disposition Date Property Type Square Feet Net Sale Proceeds Richmond Portfolio Southern Virginia 3/19/2015 Business Park 827,900 $ 53,768 Patrick Center Maryland 4/16/2014 Office 66,269 10,888 West Park Maryland 4/2/2014 Office 28,333 2,871 Girard Business Center and Gateway Center Maryland 1/29/2014 Business Park and Office 341,973 31,616 The Richmond Portfolio was sold subsequent to our adoption of ASU 2014-08 and resulted in a strategic shift away from the Richmond, Virginia area. As a result, we reflected the operating results of the Richmond Portfolio as discontinued operations in our consolidated statements of operations for the periods presented. All properties sold prior to our adoption of ASU 2014-08 or classified as held-for-sale in previously issued consolidated financial statements prior to our adoption of ASU 2014-08, are classified within discontinued operations. The following table summarizes the results of operations of properties included in discontinued operations (dollars in thousands): Three Months Ended Six Months Ended 2015 2014 2015 2014 Revenues $ — $ 1,948 $ 877 $ 3,756 Income (loss) from operations, before taxes (1) — 254 (975 ) (657 ) Loss on debt extinguishment — — (489 ) — Gain on sale of rental property — 1,284 857 1,338 (1) During the first quarter of 2015, we accelerated $2.0 million of unamortized straight-line rents, deferred rent abatements and leasing commissions related to the sale of the Richmond Portfolio in March 2015. During the first quarter of 2014, we accelerated $1.5 million of unamortized straight-line rents, deferred rent abatements and leasing commissions related to the sale of both Girard Business Center and Gateway Center in January 2014. We have had, and will have, no continuing involvement with any of our disposed properties subsequent to their disposal. The operations of the disposed properties were not subject to any income based taxes. With the exception of Rumsey Center, we did not dispose of or enter into any other binding agreements to sell any other properties during the six months ended June 30, 2015 and 2014 .</t>
  </si>
  <si>
    <t>Debt</t>
  </si>
  <si>
    <t>Debt Disclosure [Abstract]</t>
  </si>
  <si>
    <t>Debt Our borrowings consisted of the following (dollars in thousands): June 30, (1) December 31, 2014 (2) Mortgage and construction loans, effective interest rates ranging from 4.40% to 6.01%, maturing at various dates through June 2023 (3) $ 302,582 $ 308,637 Unsecured term loan, effective interest rates ranging from LIBOR plus 1.65% to LIBOR plus 2.05%, with staggered maturity dates ranging from October 2018 to October 2020 (3) 300,000 300,000 Unsecured revolving credit facility, effective interest rate of LIBOR plus 1.70%, maturing October 2017 (3) 152,000 205,000 $ 754,582 $ 813,637 (1) Includes the entire balance of the Jackson National Life Loan, which was prepaid, without penalty, on July 21, 2015. At June 30, 2015, $8.1 million of the outstanding balance of the Jackson National Life Loan was allocable to Rumsey Center and was classified within “Liabilities held-for-sale” on our consolidated balance sheet. We sold Rumsey Center on July 28, 2015 . (2) The balance at December 31, 2014, includes five mortgage loans that were repaid with the sale of the Richmond Portfolio on March 19, 2015. At December 31, 2014, the mortgage loans had an aggregate principal balance of $3.5 million and were classified within “Liabilities held-for-sale” on our consolidated balance sheet for December 31, 2014. (3) At June 30, 2015, LIBOR was 0.19% . All references to LIBOR in the condensed consolidated financial statements refer to one-month LIBOR. (a) Mortgage and Construction Loans The following table provides a summary of our mortgage and construction loans at June 30, 2015 and December 31, 2014 (dollars in thousands): Encumbered Property Contractual Effective Maturity June 30, December 31, 2014 Jackson National Life Loan (1) 5.19% 5.19% August 2015 $ 56,251 $ 64,943 440 First Street, NW (2) LIBOR + 2.50% LIBOR + 2.50% May 2016 32,216 32,216 Storey Park (2) LIBOR + 2.50% LIBOR + 2.50% October 2016 22,000 22,000 Gateway Centre Manassas Building I 7.35% 5.88% November 2016 324 432 Hillside I and II 5.75% 4.62% December 2016 12,745 12,949 Redland Corporate Center Buildings II &amp; III 4.20% 4.64% November 2017 65,186 65,816 840 First Street, NE 5.72% 6.01% July 2020 36,217 36,539 Battlefield Corporate Center 4.26% 4.40% November 2020 3,610 3,692 1211 Connecticut Avenue, NW 4.22% 4.47% July 2022 29,404 29,691 1401 K Street, NW 4.80% 4.93% June 2023 36,546 36,861 4.75% (3) 294,499 305,139 Unamortized fair value adjustments (270 ) (370 ) Principal balance 294,229 304,769 Debt Classified within “Liabilities-Held-for-Sale” Rumsey Center (1) 5.19% 5.19% August 2015 8,083 — Richmond Portfolio (4) Hanover Business Center Building D 8.88% 6.63% August 2015 — 104 Chesterfield Business Center Buildings C,D,G and H 8.50% 6.63% September 2015 — 302 Hanover Business Center Building C 7.88% 6.63% December 2017 — 505 Chesterfield Business Center Buildings A,B,E and F 7.45% 6.63% June 2021 — 1,674 Airpark Business Center 7.45% 6.63% June 2021 — 913 8,083 3,498 Total unamortized fair value adjustments - Richmond — (73 ) Principal balance 8,083 3,425 Total principal balance $ 302,312 $ 308,194 (1) At June 30, 2015, the loan was secured by the following properties: Plaza 500, Van Buren Office Park, Rumsey Center, Snowden Center, Greenbrier Technology Center II and Norfolk Business Center. At June 30, 2015, $8.1 million of the $64.3 million outstanding balance of the Jackson National Life Loan was allocable to Rumsey Center and was classified within “Liabilities held-for-sale” on our consolidated balance sheet. On July 21, 2015, we prepaid, without penalty, the outstanding balance on our Jackson National Life Loan, including the portion that was allocable to Rumsey Center, with a draw under our unsecured revolving credit facility. We subsequently sold Rumsey Center on July 28, 2015 . (2) At June 30, 2015, LIBOR was 0.19% . (3) Weighted average interest rate on total mortgage and construction debt. (4) The mortgage loans and unamortized fair value adjustments that encumbered properties within the Richmond Portfolio were classified within “Liabilities held-for-sale” on our consolidated balance sheet at December 31, 2014. The loans were prepaid upon the sale of the Richmond Portfolio on March 19, 2015. On July 21, 2015, we prepaid, without penalty, the $64.2 million outstanding balance on our Jackson National Life Loan, which was scheduled to mature in August 2015 and was secured by the following properties: Plaza 500, Van Buren Office Park, Greenbrier Technology Center II, Norfolk Business Center, Snowden Center and Rumsey Center, which was subsequently sold on July 28, 2015 . The loan was prepaid with a draw under our unsecured revolving credit facility. Land Loan On October 16, 2014, our 97% owned consolidated joint venture that owns Storey Park repaid a $22.0 million loan that encumbered the Storey Park land and was subject to a 5.0% interest rate floor. Simultaneously with the repayment, the joint venture entered into a new $22.0 million land loan with a variable interest rate of LIBOR plus 2.50% . The new loan matures on October 16, 2016 , with a one -year extension at our option, and is repayable in full without penalty at any time during the term of the loan. Per the terms of the loan agreement, $6.0 million of the outstanding principal balance and all of the outstanding accrued interest is recourse to us. As of June 30, 2015, we were in compliance with all the financial covenants of the Storey Park land loan. Construction Loan On June 5, 2013, we entered into a construction loan (the “Construction Loan”) that is collateralized by our 440 First Street, NW property, which underwent a major redevelopment that was substantially completed in October 2013. The Construction Loan has a borrowing capacity of up to $43.5 million , of which we initially borrowed $21.7 million in 2013 and borrowed an additional $10.5 million in 2014. The Construction Loan has a variable interest rate of LIBOR plus a spread of 2.5% and matures in May 2016 , with two one -year extension options at our discretion. We can repay all or a portion of the Construction Loan, without penalty, at any time during the term of the loan. At June 30, 2015, per the terms of the loan agreement, 50% of the outstanding principal balance and all of the outstanding accrued interest were recourse to us. The percentage of outstanding principal balance that is recourse to us can be reduced upon the property achieving certain operating thresholds. As of June 30, 2015, we were in compliance with all the financial covenants of the Construction Loan. (b) Unsecured Term Loan The table below shows the outstanding balances and the interest rates of the three tranches of the $300.0 million unsecured term loan at June 30, 2015 (dollars in thousands): Maturity Date Amount Interest Rate (1) Tranche A October 2018 $ 100,000 LIBOR, plus 165 basis points Tranche B October 2019 100,000 LIBOR, plus 180 basis points Tranche C October 2020 100,000 LIBOR, plus 205 basis points $ 300,000 (1) At June 30, 2015, LIBOR was 0.19% . The interest rate spread is subject to change based on our maximum total indebtedness ratio. For more information, see note 8 (e) Debt – Financial Covenants . The term loan agreement contains various restrictive covenants substantially identical to those contained in our unsecured revolving credit facility, including with respect to liens, indebtedness, investments, distributions, mergers and asset sales. In addition, the agreement requires that we satisfy certain financial covenants that are also substantially identical to those contained in our unsecured revolving credit facility. The agreement also includes customary events of default, the occurrence of which, following any applicable cure period, would permit the lenders to, among other things, declare the principal, accrued interest and other obligations of our Company under the agreement to be immediately due and payable. As of June 30, 2015, we were in compliance with all the financial covenants of the unsecured term loan. (c) Unsecured Revolving Credit Facility During the second quarter of 2015, we borrowed $13.0 million under the unsecured revolving credit facility, which was used for general corporate purposes, and repaid $4.0 million of the outstanding balance under the unsecured revolving credit facility with available cash. For the three and six months ended June 30, 2015, our weighted average borrowings under the unsecured revolving credit facility were $149.4 million and $171.3 million , respectively, with a weighted average interest rate of 1.9% for both periods, compared with weighted average borrowings of $112.7 million and $104.9 million for the three and six months ended June 30, 2014, respectively, with a weighted average interest rate of 1.7% for both periods in 2014. Our maximum outstanding borrowings were $156.0 million and $218.0 million for the three and six months ended June 30, 2015, respectively, and $158.0 million for both the three and six months ended June 30, 2014. At June 30, 2015, outstanding borrowings under the unsecured revolving credit facility were $152.0 million with a weighted average interest rate of 1.9% . At June 30, 2015, LIBOR was 0.19% and the applicable spread on our unsecured revolving credit facility was 170 basis points. The available capacity under the unsecured revolving credit facility was $ 92.0 million as of the date of this filing. We are required to pay an annual commitment fee of 0.25% based on the amount of unused capacity under the unsecured revolving credit facility. As of June 30, 2015, we were in compliance with all the financial covenants of the unsecured revolving credit facility. For more information, see note 8 (e) Debt – Financial Covenants . (d) Interest Rate Swap Agreements At June 30, 2015, we had eleven interest rate swap agreements outstanding that collectively fixed LIBOR, at a weighted average interest rate of 1.5% , on $300.0 million of our variable rate debt. See note 9 , Derivative Instruments , for more information about our interest rate swap agreements. (e) Financial Covenants Our outstanding corporate debt agreements contain specific financial covenants that may impact future financing decisions made by us or may be impacted by a decline in operations. These covenants relate to our allowable leverage, minimum tangible net worth, fixed charge coverage and other financial metrics. As of June 30, 2015, we were in compliance with the covenants of our unsecured term loan and unsecured revolving credit facility and any such financial covenants of our mortgage debt (including the Construction Loan and the Storey Park land loan). Our continued ability to borrow under the unsecured revolving credit facility is subject to compliance with financial and operating covenants, and a failure to comply with any of these covenants could result in a default under the credit facility. These debt agreements also contain cross-default provisions that would be triggered if we were in default under other loans, including mortgage loans, in excess of certain amounts. In the event of a default, the lenders could accelerate the timing of payments under the debt obligations and we may be required to repay such debt with capital from other sources, which may not be available on attractive terms, or at all, which would have a material adverse effect on our liquidity, financial condition, results of operations and ability to make distributions to our shareholders. Our unsecured revolving credit facility and unsecured term loan are subject to interest rate spreads that float based on the quarterly measurement of our maximum consolidated total indebtedness to gross asset value ratio. Based on our leverage ratio at June 30, 2015, the applicable interest rate spreads on the unsecured revolving credit facility and the unsecured term loan will be unchanged.</t>
  </si>
  <si>
    <t>Derivative Instruments</t>
  </si>
  <si>
    <t>Derivative Instruments and Hedging Activities Disclosure [Abstract]</t>
  </si>
  <si>
    <t>Derivative Instruments We are exposed to certain risks arising from business operations and economic factors. We use derivative financial instruments to manage exposures that arise from business activities in which our future exposure to interest rate fluctuations is unknown. The objective in the use of an interest rate derivative is to add stability to interest expenses and manage exposure to interest rate changes. We do not use derivatives for trading or speculative purposes and we intend to enter into derivative agreements only with counterparties that we believe have a strong credit rating to mitigate the risk of counterparty default or insolvency. No hedging activity can completely insulate us from the risks associated with changes in interest rates. Moreover, interest rate hedging could fail to protect us or adversely affect us because, among other things: • available interest rate hedging may not correspond directly with the interest rate risk for which we seek protection; • the duration of the hedge may not match the duration of the related liability; • the party owing money in the hedging transaction may default on its obligation to pay; and • the credit quality of the party owing money on the hedge may be downgraded to such an extent that it impairs our ability to sell or assign its side of the hedging transaction. We enter into interest rate swap agreements to hedge our exposure on our variable rate debt against fluctuations in prevailing interest rates. The interest rate swap agreements fix LIBOR to a specified interest rate; however, the swap agreements do not affect the contractual spreads associated with each variable debt instrument’s applicable interest rate. At June 30, 2015 , we had eleven interest rate swap agreements outstanding that collectively fixed LIBOR at a weighted average interest rate of 1.5% on $300.0 million of our variable rate debt. Our interest rate swap agreements are summarized below (dollars in thousands): Maturity Date Notional Amount Interest Rate Contractual Component Fixed LIBOR Interest Rate July 2016 $ 35,000 LIBOR 1.754 % July 2016 25,000 LIBOR 1.763 % July 2017 30,000 LIBOR 2.093 % July 2017 30,000 LIBOR 2.093 % July 2017 25,000 LIBOR 1.129 % July 2017 12,500 LIBOR 1.129 % July 2017 50,000 LIBOR 0.955 % July 2018 12,500 LIBOR 1.383 % July 2018 30,000 LIBOR 1.660 % July 2018 25,000 LIBOR 1.394 % July 2018 25,000 LIBOR 1.135 % Total/Weighted Average $ 300,000 1.505 % Our interest rate swap agreements are designated as cash flow hedges and we record the effective portion of any unrealized gains associated with the change in fair value of the swap agreements within “Accumulated other comprehensive loss” and “Prepaid expenses and other assets” and the effective portion of any unrealized losses within “Accumulated other comprehensive loss” and “Accounts payable and other liabilities” on our consolidated balance sheets. We record our proportionate share of any unrealized gains or losses on our cash flow hedges associated with our unconsolidated joint ventures within “Accumulated other comprehensive loss” and “Investment in affiliates” on our consolidated balance sheets. We record any gains or losses incurred as a result of each interest rate swap agreement’s fixed rate deviating from our respective loan’s contractual rate within “Interest expense” in our consolidated statements of operations. We did not have any material ineffectiveness associated with our cash flow hedges during the six months ended June 30, 2015 and 2014. Amounts reported in accumulated other comprehensive loss related to derivatives will be reclassified to “Interest expense” on our consolidated statements of operations as interest payments are made on our variable-rate debt. We reclassified accumulated other comprehensive loss as an increase to interest expense of $1.0 million for both the three months ended June 30, 2015 and 2014, and $2.0 million and $2.1 million for the six months ended June 30, 2015 and 2014, respectively. As of June 30, 2015 , we estimated that $3.6 million of our accumulated other comprehensive loss will be reclassified as an increase to interest expense over the following twelve months.</t>
  </si>
  <si>
    <t>Fair Value Measurements</t>
  </si>
  <si>
    <t>Fair Value Disclosures [Abstract]</t>
  </si>
  <si>
    <t>Fair Value Measurements Our application of GAAP outlines a valuation framework and creates a fair value hierarchy, which distinguishes between assumptions based on market data (observable inputs) and a reporting entity’s own assumptions about market data (unobservable inputs). The required disclosures increase the consistency and comparability of fair value measurements and the related disclosures. Fair value is identified, under the standard, as the price that would be received to sell an asset or paid to transfer a liability between willing third parties at the measurement date (an exit price). In accordance with GAAP, certain assets and liabilities must be measured at fair value, and we provide the necessary disclosures that are required for items measured at fair value as outlined in the accounting requirements regarding fair value. Financial assets and liabilities, as well as those non-financial assets and liabilities requiring fair value measurement, are measured using inputs from three levels of the fair value hierarchy. The three levels are as follows: Level 1 - Inputs are quoted prices (unadjusted) in active markets for identical assets or liabilities that we have the ability to access at the measurement date. An active market is defined as a market in which transactions for the assets or liabilities occur with sufficient frequency and volume to provide pricing information on an ongoing basis. 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derived principally from or corroborated by observable market data correlation or other means (market corroborated inputs). Level 3 - Unobservable inputs, only used to the extent that observable inputs are not available, reflect our assumptions about the pricing of an asset or liability. In accordance with accounting provisions and the fair value hierarchy described above, the following table shows the fair value of our consolidated assets and liabilities that are measured on a recurring basis as of June 30, 2015 and December 31, 2014 (dollars in thousands): Balance at Level 1 Level 2 Level 3 Recurring Measurements: Derivative instrument-swap liabilities $ 3,770 $ — $ 3,770 $ — Balance at Level 1 Level 2 Level 3 Recurring Measurements: Derivative instrument-swap assets $ 133 $ — $ 133 $ — Derivative instrument-swap liabilities 3,569 — 3,569 — We did not have any assets or liabilities that were measured on a non-recurring basis at June 30, 2015 and December 31, 2014. We did not re-measure or complete any transactions involving non-financial assets or non-financial liabilities that are measured at fair value on a recurring basis during the six months ended June 30, 2015 and 2014. Also, no transfers into or out of fair value measurement levels for assets or liabilities that are measured on a recurring basis occurred during the six months ended June 30, 2015 and 2014. Interest Rate Derivatives At June 30, 2015 , we had hedged $300.0 million of our variable rate debt through eleven interest rate swap agreements. See note 9, Derivative Instruments , for more information about our interest rate swap agreements. The interest rate derivatives are fair valued based on prevailing market yield curves on the measurement date and also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y applicable credit enhancements, such as collateral postings, thresholds, mutual inputs and guarantees. We use a third party to assist in valuing our interest rate swap agreements. A daily “snapshot” of the market is taken to obtain close of business rates. The snapshot includes over 7,500 rates including LIBOR fixings, Eurodollar futures, swap rates, exchange rates, treasuries, etc. This market data is obtained via direct feeds from Bloomberg and Reuters and from Inter-Dealer Brokers. The selected rates are compared to their historical values. Any rate that has changed by more than normal mean and related standard deviation would be considered an outlier and flagged for further investigation. The rates are then compiled through a valuation process that generates daily valuations, which are used to value our interest rate swap agreements. Our interest rate swap derivatives are effective cash flow hedges and the effective portion of the change in fair value is recorded in the equity section of our consolidated balance sheets as “Accumulated other comprehensive loss.” Financial Instruments The carrying amounts of cash equivalents, accounts and other receivables, accounts payable and other liabilities, with the exception of any items listed above, approximate their fair values due to their short-term maturities. We determine the fair value of our notes receivable and debt instruments by discounting future contractual principal and interest payments using prevailing market rates for securities with similar terms and characteristics at the balance sheet date. We deem the fair value measurement of our debt instruments as a Level 2 measurement as we use quoted interest rates for similar debt instruments to value our debt instruments. We use quoted market interest rates for similar notes to value our notes receivable, which we consider a Level 2 measurement as we do not believe notes receivable trade in an active market. The carrying amount and estimated fair value of our notes receivable and debt instruments are as follows (amounts in thousands): June 30, 2015 December 31, 2014 Carrying Fair Carrying Fair Financial Assets: Notes receivable (1) $ 34,000 $ 34,000 $ 63,679 $ 63,720 Financial Liabilities: Mortgage debt (2)(3) $ 302,582 $ 293,426 $ 308,637 $ 292,882 Unsecured term loan 300,000 300,375 300,000 300,000 Unsecured revolving credit facility 152,000 152,034 205,000 205,000 Total $ 754,582 $ 745,835 $ 813,637 $ 797,882 (1) The principal amount of our notes receivable was $34.0 million and $63.7 million at June 30, 2015 and December 31, 2014 , respectively. On February 24, 2015, the owners of America’s Square, a 461,000 square foot office complex located in Washington, D.C., prepaid a mezzanine loan, which had an outstanding $29.7 million balance of the $30.0 million mezzanine loan that we provided them in April 2011. (2) Includes the entire balance of the Jackson National Life Loan, which was prepaid, without penalty, on July 21, 2015. At June 30, 2015, $8.1 million of the outstanding balance of the Jackson National Life Loan was allocable to Rumsey Center and was classified within “Liabilities held-for-sale” on our consolidated balance sheet. We subsequently sold Rumsey Center on July 28, 2015 . (3) The balances at December 31, 2014, include five mortgage loans that were repaid with the sale of the Richmond Portfolio on March 19, 2015. At December 31, 2014, the mortgage loans had an aggregate principal balance of $3.5 million and were classified within “Liabilities held-for-sale” on our consolidated balance sheet for December 31, 2014.</t>
  </si>
  <si>
    <t>Equity</t>
  </si>
  <si>
    <t>Equity [Abstract]</t>
  </si>
  <si>
    <t>Equity In July 2015, our Board of Trustees authorized a share repurchase program that allows us to acquire up to five million of our common shares of beneficial interest from time to time over the next twelve months in open market transactions at prevailing prices or in negotiated private transactions. As of the date of this filing, we had 58.8 million common shares outstanding. We are not obligated to acquire any particular amount of common shares and the share repurchase program may be suspended by the Board of Trustees at any time. On July 28, 2015 , we declared a dividend of $0.15 per common share, equating to an annualized dividend of $0.60 per common share. The dividend will be paid on August 17, 2015 to common shareholders of record as of August 10, 2015 . We also declared a dividend of $0.484375 per share on our Series A Preferred Shares. The dividend will be paid on August 17, 2015 to preferred shareholders of record as of August 10, 2015 . Dividends on all non-vested share awards are recorded as a reduction of shareholders’ equity. For each dividend paid by us on our common and preferred shares, the Operating Partnership distributes an equivalent distribution on our common and preferred Operating Partnership units, respectively. On April 28, 2015 , we declared a dividend of $0.15 per common share, equating to an annualized dividend of $0.60 per common share. The dividend was paid on May 15, 2015 to common shareholders of record as of May 8, 2015 . We also declared a dividend of $0.484375 per share on our Series A Preferred Shares. The dividend was paid on May 15, 2015 to preferred shareholders of record as of May 8, 2015 . Our unsecured revolving credit facility, unsecured term loan, the Construction Loan and the Storey Park land loan contain certain restrictions that include, among other things, requirements to maintain specified coverage ratios and other financial covenants, which may limit our ability to make distributions to our common and preferred shareholders. Further, distributions with respect to our common shares are subject to our ability to first satisfy our obligations to pay distributions to the holders of our Series A Preferred Shares. As a result of the redemption feature of the Operating Partnership units, the noncontrolling interests associated with the Operating Partnership are recorded outside of permanent equity. Our equity and redeemable noncontrolling interests are as follows (dollars in thousands): First Potomac Realty Trust Non-redeemable noncontrolling interests Total Equity Redeemable noncontrolling interests Balance at December 31, 2014 $ 710,007 $ 898 $ 710,905 $ 33,332 Net income (loss) 1,195 (2 ) 1,193 (225 ) Changes in ownership, net 3,219 — 3,219 (1,916 ) Distributions to owners (23,811 ) (96 ) (23,907 ) (788 ) Other comprehensive loss (314 ) — (314 ) (14 ) Balance at June 30, 2015 $ 690,296 $ 800 $ 691,096 $ 30,389 First Potomac Realty Trust Non-redeemable noncontrolling interests Total Equity Redeemable noncontrolling interests Balance at December 31, 2013 $ 738,510 $ 781 $ 739,291 $ 33,221 Net income 16,434 — 16,434 458 Changes in ownership, net (886 ) 161 (725 ) 2,358 Distributions to owners (23,786 ) — (23,786 ) (789 ) Other comprehensive loss (767 ) — (767 ) (34 ) Balance at June 30, 2014 $ 729,505 $ 942 $ 730,447 $ 35,214 A summary of our accumulated other comprehensive loss is as follows (dollars in thousands): 2015 2014 Beginning balance at January 1, $ (3,268 ) $ (3,836 ) Net unrealized loss on derivative instruments (328 ) (801 ) Net loss attributable to noncontrolling interests 14 34 Ending balance at June 30, $ (3,582 ) $ (4,603 )</t>
  </si>
  <si>
    <t>Noncontrolling Interests</t>
  </si>
  <si>
    <t>Noncontrolling Interest [Abstract]</t>
  </si>
  <si>
    <t>Noncontrolling Interests (a) Noncontrolling Interests in the Operating Partnership Noncontrolling interests relate to the common interests in the Operating Partnership not owned by us. Interests in the Operating Partnership are owned by limited partners who contributed buildings and other assets to the Operating Partnership in exchange for common Operating Partnership units. Limited partners have the right to tender their units for redemption in exchange for, at our option, our common shares on a one-for-one basis or cash based on the fair value of our common shares at the date of redemption. Unitholders receive a distribution per unit equivalent to the dividend per common share. Differences between amounts paid to redeem noncontrolling interests and their carrying values are charged or credited to equity. As a result of the redemption feature of the Operating Partnership units, the noncontrolling interests are recorded outside of permanent equity. Noncontrolling interests are presented at the greater of their fair value or their cost basis, which is comprised of their fair value at issuance, subsequently adjusted for the noncontrolling interests’ share of net income or losses available to common shareholders, other comprehensive income or losses, distributions received or additional contributions. We account for issuances of common Operating Partnership units individually, which could result in some portion of our noncontrolling interests being carried at fair value with the remainder being carried at historical cost. Based on the closing price of our common shares at June 30, 2015 , the cost to acquire, through cash purchase or issuance of our common shares, all of the outstanding common Operating Partnership units not owned by us would be approximately $27.0 million . At June 30, 2015 and December 31, 2014 , we recorded adjustments of $3.0 million and $4.7 million , respectively, to present certain common Operating Partnership units at the greater of their carrying value or redemption value. At June 30, 2015 , 2,619,069 of the total common Operating Partnership units, or 4.3% , were not owned by us. During the three months ended June 30, 2015, 11,508 common Operating Partnership units were redeemed with available cash. There were no common Operating Partnership units redeemed for common shares during the six months ended June 30, 2015 . During the first quarter of 2014, we issued 3,125 common Operating Partnership units to the seller of 840 First Street, NE to satisfy a contingent consideration obligation related to the acquisition of the property. (b) Noncontrolling Interests in a Consolidated Partnership When we are deemed to have a controlling interest in a partially-owned entity, we will consolidate all of the entity’s assets, liabilities and operating results within our condensed consolidated financial statements. The net assets contributed to the consolidated entity by the third party, if any, will be reflected within permanent equity in our consolidated balance sheets to the extent they are not mandatorily redeemable. The amount will be recorded based on the third party’s initial investment in the consolidated entity and will be adjusted to reflect the third party’s share of earnings or losses in the consolidated entity and any distributions received or additional contributions made by the third party. The earnings or losses from the entity attributable to the third party are recorded as a component of “Net loss (income) attributable to noncontrolling interests” in our consolidated statements of operations. On August 4, 2011, we formed a joint venture, in which we have a 97% interest, with an affiliate of Perseus Realty, LLC to acquire Storey Park in our Washington, D.C. reporting segment. At the time, the site was leased to Greyhound, which subsequently relocated its operations. Greyhound’s lease expired on August 31, 2013, at which time the property was placed into development. The joint venture anticipates developing a mixed-use project on the 1.6 acre site, which can accommodate up to 712,000 square feet. At June 30, 2015 , our total investment in the development project was $56.7 million , which included the original cost basis of the property of $43.3 million . The majority of the costs in excess of the original cost basis relate to capitalized architectural fees and site preparation costs. We are currently exploring our options related to this property; however, until a definitive plan for the property has been reached and we begin significant development activities, we cannot determine the total cost of the project or the anticipated completion date.</t>
  </si>
  <si>
    <t>Share-Based Payments</t>
  </si>
  <si>
    <t>Disclosure of Compensation Related Costs, Share-based Payments [Abstract]</t>
  </si>
  <si>
    <t>Share-Based Payments We record costs related to our share-based compensation based on the grant-date fair value calculated in accordance with GAAP. We recognize share-based compensation costs on a straight-line basis over the requisite service period for each award and these costs are recorded within “General and administrative expense” or “Property operating expense” in our consolidated statements of operations based on the employee’s job function. Non-Vested Share Awards We issue non-vested common share awards that either vest over a specific time period that is identified at the time of issuance or vest upon the achievement of specific performance goals that are identified at the time of issuance. We issue new common shares, subject to restrictions, upon each grant of non-vested common share awards. In May 2015, we granted a total of 31,218 non-vested common shares to our non-employee trustees, all of which will vest on the earlier of the first anniversary of the award date or the date of our 2016 annual meeting of shareholders, subject to continued service by the trustee until that date. We recognized compensation expense associated with our non-vested common share awards of $0.7 million and $1.3 million during the three and six months ended June 30, 2015, respectively, compared with $0.7 million and $1.4 million during the three and six months ended June 30, 2014, respectively. Dividends on all non-vested common share awards are recorded as a reduction of equity. We apply the two-class method for determining EPS as our outstanding non-vested common shares with non-forfeitable dividend rights are considered participating securities. Our excess of dividends over earnings related to participating securities are shown as a reduction in net income or loss attributable to common shareholders in our computation of EPS. A summary of our non-vested common share awards at June 30, 2015 is as follows: Non-vested Common Shares Weighted Average Grant Date Fair Value Non-vested at March 31, 2015 461,615 $ 12.83 Granted 31,218 10.57 Vested (34,835 ) 12.96 Non-vested at June 30, 2015 457,998 $ 12.67 We value our non-vested time-based share awards at the grant date fair value, which is the market price of our common shares. As of June 30, 2015 , we had $3.7 million of unrecognized compensation cost related to non-vested common shares. We anticipate this cost will be recognized over a weighted-average period of 2.0 years.</t>
  </si>
  <si>
    <t>Segment Information</t>
  </si>
  <si>
    <t>Segment Reporting [Abstract]</t>
  </si>
  <si>
    <t>Segment Information Our reportable segments consist of four distinct reporting and operational segments within the greater Washington, D.C. region in which we operate: Washington, D.C., Maryland, Northern Virginia and Southern Virginia. We evaluate the performance of our segments based on the operating results of the properties located within each segment, which excludes large non-recurring gains and losses, gains or losses from sale of rental property, interest expense, general and administrative costs, acquisition costs or any other indirect corporate expense to the segments. In addition, the segments do not have significant non-cash items other than straight-line and deferred market rent amortization reported in their operating results. There are no inter-segment sales or transfers recorded between segments. The results of operations of our four reporting segments for the three and six months ended June 30, 2015 and 2014 are as follows (dollars in thousands): Three Months Ended June 30, 2015 Washington, D.C. Maryland Northern Virginia Southern Virginia Consolidated Number of buildings (1) 6 38 49 19 112 Square feet (1) 914,912 1,997,789 3,020,388 2,023,927 7,957,016 Total revenues $ 11,154 $ 11,034 $ 13,700 $ 7,151 $ 43,039 Property operating expense (2,987 ) (2,645 ) (3,191 ) (1,838 ) (10,661 ) Real estate taxes and insurance (1,956 ) (896 ) (1,345 ) (614 ) (4,811 ) Total property operating income $ 6,211 $ 7,493 $ 9,164 $ 4,699 27,567 Depreciation and amortization expense (16,817 ) General and administrative (4,979 ) Other expenses (5,295 ) Net income $ 476 Capital expenditures (2) $ 3,983 $ 2,153 $ 5,037 $ 910 $ 12,083 Three Months Ended June 30, 2014 Washington, D.C. Maryland Northern Virginia Southern Virginia Consolidated Number of buildings (1)(3) 5 42 49 38 134 Square feet (1)(3) 649,107 2,178,379 3,021,597 2,851,568 8,700,651 Total revenues $ 7,827 $ 11,227 $ 13,146 $ 7,107 $ 39,307 Property operating expense (2,407 ) (2,427 ) (3,107 ) (2,283 ) (10,224 ) Real estate taxes and insurance (1,247 ) (975 ) (1,465 ) (554 ) (4,241 ) Total property operating income $ 4,173 $ 7,825 $ 8,574 $ 4,270 24,842 Depreciation and amortization expense (14,829 ) General and administrative (5,218 ) Acquisition costs (1,111 ) Impairment of rental property (3,956 ) Other income 17,068 Income from discontinued operations 1,538 Net income $ 18,334 Capital expenditures (2) $ 4,901 $ 2,701 $ 1,537 $ 2,749 $ 12,249 Six Months Ended June 30, 2015 Washington, D.C. Maryland Northern Virginia Southern Virginia Consolidated Total revenues $ 22,186 $ 22,739 $ 27,815 $ 14,148 $ 86,888 Property operating expense (6,126 ) (6,663 ) (7,257 ) (3,729 ) (23,775 ) Real estate taxes and insurance (3,979 ) (1,788 ) (2,894 ) (1,193 ) (9,854 ) Total property operating income $ 12,081 $ 14,288 $ 17,664 $ 9,226 53,259 Depreciation and amortization expense (33,151 ) General and administrative (10,505 ) Other expenses (8,028 ) Loss from discontinued operations (607 ) Net income $ 968 Total assets (4)(5) $ 505,270 $ 357,422 $ 450,367 $ 167,860 $ 1,537,482 Capital expenditures (2) $ 7,419 $ 4,317 $ 15,880 $ 3,400 $ 31,325 Six Months Ended June 30, 2014 Washington, D.C. Maryland Northern Virginia Southern Virginia Consolidated Total revenues $ 14,767 $ 22,872 $ 26,813 $ 14,219 $ 78,671 Property operating expense (4,393 ) (6,373 ) (7,083 ) (4,412 ) (22,261 ) Real estate taxes and insurance (2,301 ) (1,978 ) (2,989 ) (1,105 ) (8,373 ) Total property operating income $ 8,073 $ 14,521 $ 16,741 $ 8,702 48,037 Depreciation and amortization expense (29,139 ) General and administrative (10,414 ) Acquisition costs (1,179 ) Impairment of rental property (3,956 ) Other income 12,862 Income from discontinued operations 681 Net income $ 16,892 Total assets (4)(5) $ 410,000 $ 374,416 $ 438,254 $ 229,263 $ 1,538,266 Capital expenditures (2) $ 11,382 $ 5,091 $ 2,359 $ 4,172 $ 23,642 (1) Excludes Storey Park from our Washington, D.C. reporting segment, which was placed in development in the third quarter of 2013. (2) Capital expenditures for corporate assets not allocated to any of our reportable segments totaled none and $361 for the three months ended June 30, 2015 and 2014, respectively, and $309 and $638 for the six months ended June 30, 2015 and 2014, respectively. (3) Includes occupied space at 440 First Street, NW in our Washington, D.C. reporting segment, which was substantially completed in the third quarter of 2013. In October 2014, the property was placed in service. (4) Total assets include our investment in properties that are owned through joint ventures that are not consolidated within our condensed consolidated financial statements. For more information on our unconsolidated investments, including location within our reportable segments, see note 6 , Investment in Affiliates . (5) Corporate assets not allocated to any of our reportable segments totaled $56,563 and $86,333 at June 30, 2015 and 2014, respectively.</t>
  </si>
  <si>
    <t>Summary of Significant Accounting Policies (Policies)</t>
  </si>
  <si>
    <t>Principles of Consolidation</t>
  </si>
  <si>
    <t>Principles of Consolidation Our unaudited condensed consolidated financial statements include our accounts and the accounts of our Operating Partnership and the subsidiaries in which we or our Operating Partnership has a controlling interest, which includes First Potomac Management LLC, a wholly-owned subsidiary that manages the majority of our properties. All intercompany balances and transactions have been eliminated in consolidation. We have condensed or omitted certain information and note disclosures normally included in financial statements presented in accordance with U.S. generally accepted accounting principles (“GAAP”) in the accompanying unaudited condensed consolidated financial statements. We believe the disclosures made are adequate to prevent the information presented from being misleading. However, the unaudited condensed consolidated financial statements should be read in conjunction with the consolidated financial statements and notes thereto included in our annual report on Form 10-K for the year ended December 31, 2014 and as updated from time to time in our other filings with the SEC. In our opinion, the accompanying unaudited condensed consolidated financial statements reflect all adjustments, consisting of normal recurring adjustments and accruals necessary to present fairly our financial position as of June 30, 2015 , the results of our operations and our comprehensive income for the three and six months ended June 30, 2015 and 2014 and our cash flows for the six months ended June 30, 2015 and 2014 . Interim results are not necessarily indicative of full-year performance due, in part, to the timing of transactions and the impact of acquisitions and dispositions throughout the year as well as the seasonality of certain operating expenses such as utilities expense and snow and ice removal costs.</t>
  </si>
  <si>
    <t>Use of Estimates</t>
  </si>
  <si>
    <t>Use of Estimates The preparation of condensed consolidated financial statements in conformity with GAAP requires our management team to make a number of estimates and assumptions relating to the reported amounts of assets and liabilities and the disclosure of contingent assets and liabilities at the date of the unaudited condensed consolidated financial statements and the reported amounts of revenues and expenses during the period. Estimates include the amount of accounts receivable that may be uncollectible, recoverability of notes receivable, future cash flows, discount and capitalization rate assumptions used to fair value acquired properties and to test impairment of certain long-lived assets and goodwill; derivative valuations; market lease rates, lease-up periods, leasing and tenant improvement costs used to fair value intangible assets acquired and probability weighted cash flow analysis used to fair value contingent liabilities. Actual results could differ from those estimates.</t>
  </si>
  <si>
    <t>Rental Property Rental property is initially recorded at fair value, when acquired in a business combination, or initial cost when constructed or acquired in an asset purchase. Improvements and replacements are capitalized at cost when they extend the useful life, increase capacity or improve the efficiency of the asset. Repairs and maintenance are charged to expense when incurred. Depreciation and amortization are recorded on a straight-line basis over the estimated useful lives of the assets. The estimated useful lives of our assets, by class, are as follows: Buildings 39 years Building improvements 5 to 20 years Furniture, fixtures and equipment 5 to 15 years Lease related intangible assets The term of the related lease Tenant improvements Shorter of the useful life of the asset or the term of the related lease We regularly review market conditions for possible impairment of a property’s carrying value. When circumstances such as adverse market conditions, changes in management’s intended holding period or potential sale to a third party indicate a possible impairment of the carrying value of a property, an impairment analysis is performed. We assess potential impairments based on an estimate of the future undiscounted cash flows (excluding interest charges) expected to result from the property’s use and eventual disposition. This estimate is based on projections of future revenues, expenses, capital improvement costs to maintain the operating capacity, expected holding periods and capitalization rates. These cash flows consider factors such as expected market trends and leasing prospects, as well as the effects of leasing demand, competition and other factors. If impairment exists due to the inability to recover the carrying value of a real estate investment based on forecasted undiscounted cash flows, an impairment loss is recorded to the extent that the carrying value exceeds the estimated fair value of the property. Further, we will record an impairment loss if we expect to dispose of a property in the near term, at a price below carrying value. In such an event, we will record an impairment loss based on the difference between a property’s carrying value and its projected sales price less any estimated costs to sell. We will classify a building as held-for-sale in accordance with GAAP in the period in which we have made the decision to dispose of the building, our Board of Trustees or a designated delegate has approved the sale, there is a high likelihood a binding agreement to purchase the property will be signed under which the buyer will be required to commit a significant amount of nonrefundable cash and no significant financing contingencies exist that could cause the transaction not to be completed in a timely manner. We will cease recording depreciation on a building once it has been classified as held-for-sale. In the second quarter of 2014, we prospectively adopted Accounting Standards Update No. 2014-08, Reporting Discontinued Operations and Disclosures of Disposals of Components of an Entity (“ASU 2014-08”), which impacts the presentation of operations and gains or losses from disposed properties and properties classified as held-for-sale. ASU 2014-08 states that a disposal of a component of an entity or a group of components of an entity is required to be reported in discontinued operations only if the disposal represents a strategic shift that has, or will have, a major effect on an entity’s operations or financial results. The operations of all properties that were sold prior to the adoption of ASU 2014-08, two properties (West Park and Patrick Center) that were classified as held-for-sale in previously issued financial statements prior to our adoption of ASU 2014-08 and were subsequently sold, as well as our Richmond, Virginia portfolio, which included Chesterfield Business Center, Hanover Business Center, Park Central, Virginia Technology Center and a three-acre parcel of undeveloped land (the “Richmond Portfolio”), are reflected within discontinued operations in our consolidated statements of operations for all periods presented. If the building does not qualify as a discontinued operation under ASU 2014-08, we will classify the building's operating results, together with any impairment charges and any gains or losses on the sale of the building, in continuing operations for all periods presented in our consolidated statements of operations. We will classify the assets and liabilities related to the building as held-for-sale in our consolidated balance sheet for the period the held-for-sale criteria were met. If the building does qualify as a discontinued operation under ASU 2014-08, we will classify the building's operating results, together with any impairment charges and any gains or losses on the sale of the building, in discontinued operations in our consolidated statements of operations for all periods presented and classify the assets and liabilities related to the building as held-for-sale in our consolidated balance sheets for the periods presented. Interest expense is reclassified to discontinued operations only to the extent the disposed or held-for-sale property is secured by specific mortgage debt and the mortgage debt will not be assigned to another property owned by us after the disposition. We recognize the fair value, if sufficient information exists to reasonably estimate the fair value, of any liability for conditional asset retirement obligations when assumed or incurred, which is generally upon acquisition, construction, development or redevelopment and/or through the normal operation of the asset. We capitalize interest costs incurred on qualifying expenditures for real estate assets under development or redevelopment, which include our investments in assets owned through unconsolidated joint ventures that are under development or redevelopment, while being readied for their intended use in accordance with accounting requirements regarding capitalization of interest. We will capitalize interest when qualifying expenditures for the asset have been made, activities necessary to get the asset ready for its intended use are in progress and interest costs are being incurred. Capitalized interest also includes interest associated with expenditures incurred to acquire developable land while development activities are in progress. We also capitalize direct compensation costs of our construction personnel who manage the development and redevelopment projects, but only to the extent the employee’s time can be allocated to a project. Any portion of construction management costs not directly attributable to a specific project are recognized as general and administrative expense in the period incurred. We do not capitalize any other general and administrative costs such as office supplies, office rent expense or an overhead allocation to our development or redevelopment projects. Capitalized compensation costs were immaterial for the six months ended June 30, 2015 and 2014 . Capitalization of interest ends when the asset is substantially complete and ready for its intended use, but no later than one year from completion of major construction activity, if the property is not occupied. We place redevelopment and development assets into service at this time and commence depreciation upon the substantial completion of tenant improvements and the recognition of revenue. Capitalized interest is depreciated over the useful life of the underlying assets, commencing when those assets are placed into service.</t>
  </si>
  <si>
    <t>Notes Receivable We provide loans to the owners of real estate properties, which can be collateralized by interest in the real estate property. We record these loans as “Notes receivable, net” in our consolidated balance sheets. The loans are recorded net of any discount or issuance costs, which are amortized over the life of the respective note receivable using the effective interest method. We record interest earned from notes receivable and amortization of any discount costs or issuance costs within “Interest and other income” in our consolidated statements of operations. We will establish a provision for anticipated credit losses associated with our notes receivable when we anticipate that we may be unable to collect any contractually due amounts. This determination is based upon such factors as delinquencies, loss experience, collateral quality and current economic or borrower conditions. Our collectability of our notes receivable may be adversely impacted by the financial stability of the Washington, D.C. region and the ability of the underlying assets to keep current tenants or attract new tenants. Estimated losses are recorded as a charge to earnings to establish an allowance for credit losses that we estimate to be adequate based on these factors. Based on the review of the above criteria, we did not record an allowance for credit losses for our notes receivable during the six months ended June 30, 2015 and 2014 .</t>
  </si>
  <si>
    <t>Application of New Accounting Standards</t>
  </si>
  <si>
    <t xml:space="preserve">Application of New Accounting Standards In May 2014, the Financial Accounting Standards Board (“FASB”) issued Accounting Standards Update No. 2014-09, Revenue from Contracts with Customers (“ASU 2014-09”), which requires an entity to recognize the amount of revenue to which it expects to be entitled for the transfer of promised goods or services to customers and will replace most existing revenue recognition guidance when it becomes effective. In July 2015, the FASB deferred by one year the mandatory effective date of ASU 2014-09 from January 1, 2017 to January 1, 2018. Early adoption is permitted, but not prior to the original effective date of January 1, 2017. ASU 2014-09 permits the use of either the retrospective or cumulative effect transition method. We have not yet selected a transition method and are evaluating the impact that ASU 2014-09 will have on our consolidated financial statements or related disclosures. In August 2014, the FASB issued Accounting Standards Update No. 2014-15, Disclosure of Uncertainties about an Entity's Ability to Continue as a Going Concern (“ASU 2014-15”), which requires an entity to evaluate whether conditions or events, in the aggregate, raise substantial doubt about the entity's ability to continue as a going concern for one year from the date the financial statements are issued or are available to be issued. The guidance will become effective January 1, 2017. The adoption of ASU 2014-15 is not expected to have an impact on our consolidated financial statements or related disclosures. In January 2015, the FASB issued Accounting Standards Update No. 2015-01, Simplifying Income Statement Presentation by Eliminating the Concept of Extraordinary Items ("ASU 2015-01"), which eliminates the concept of extraordinary items from GAAP and the requirement that an entity separately report extraordinary items in the income statement. ASU 2015-01 also requires that entities continue to evaluate whether items are unusual in nature or infrequent in occurrence for presentation and disclosure purposes. ASU 2015-01 applies to all entities for fiscal years, and interim periods within those fiscal years, beginning after December 15, 2015. Early adoption is permitted and the guidance may be applied prospectively or retrospectively to all prior periods presented in the consolidated financial statements. The adoption of ASU 2015-01 is not expected to have a material impact on our consolidated financial statements or related disclosures. In February 2015, the FASB issued Accounting Standards Update No. 2015-02, Amendments to the Consolidation Analysis (“ASU 2015-02”), which makes certain changes to both the variable interest model and the voting model, including changes to the identification of variable interests (fees paid to a decision maker or service provider), the variable interest entity characteristics for a limited partnership or similar entity and the primary beneficiary determination. ASU 2015-02 is effective January 1, 2016. The adoption of ASU 2015-02 is not expected to have a material impact on our consolidated financial statements or related disclosures. In April 2015, the FASB issued Accounting Standards Update No. 2015-03, Simplifying the Presentation of Debt Issuance Costs (“ASU 2015-03”), which requires debt issuance costs to be presented in the balance sheet as a direct deduction from the carrying value of the debt liability. ASU 2015-03 is effective for periods beginning after December 15, 2015 with early adoption permitted and will be applied on a retrospective basis. The guidance will be effective on January 1, 2016 and is not expected to have a material impact on our consolidated financial statements or related disclosures. </t>
  </si>
  <si>
    <t>Reclassifications</t>
  </si>
  <si>
    <t>Reclassifications Certain prior year amounts have been reclassified to conform to the current year presentation as a result of reclassifying the operating results of several properties as discontinued operations. For more information, see note 7 , Dispositions.</t>
  </si>
  <si>
    <t>Summary of Significant Accounting Policies (Tables)</t>
  </si>
  <si>
    <t>Estimated Useful Life of Assets</t>
  </si>
  <si>
    <t>The estimated useful lives of our assets, by class, are as follows: Buildings 39 years Building improvements 5 to 20 years Furniture, fixtures and equipment 5 to 15 years Lease related intangible assets The term of the related lease Tenant improvements Shorter of the useful life of the asset or the term of the related lease</t>
  </si>
  <si>
    <t>Earnings Per Common Share (Tables)</t>
  </si>
  <si>
    <t>Computation of Company's Basic and Diluted Earnings Per Share</t>
  </si>
  <si>
    <t>The following table sets forth the computation of our basic and diluted earnings per common share (amounts in thousands, except per share amounts): Three Months Ended June 30, Six Months Ended June 30, 2015 2014 2015 2014 Numerator for basic and diluted earnings per common share: Income from continuing operations $ 476 $ 16,796 $ 1,575 $ 16,211 Income (loss) from discontinued operations — 1,538 (607 ) 681 Net income 476 18,334 968 16,892 Less: Net loss (income) from continuing operations attributable to noncontrolling interests 114 (582 ) 201 (429 ) Less: Net (income) loss from discontinued operations attributable to noncontrolling interests — (70 ) 26 (29 ) Net income attributable to First Potomac Realty Trust 590 17,682 1,195 16,434 Less: Dividends on preferred shares (3,100 ) (3,100 ) (6,200 ) (6,200 ) Net (loss) income attributable to common shareholders (2,510 ) 14,582 (5,005 ) 10,234 Less: Allocation to participating securities (69 ) (77 ) (142 ) (155 ) Net (loss) income attributable to common shareholders $ (2,579 ) $ 14,505 $ (5,147 ) $ 10,079 Denominator for basic and diluted earnings per common share: Weighted average common shares outstanding: Basic 58,280 58,146 58,241 58,122 Diluted 58,280 58,220 58,241 58,190 Basic and diluted earnings per common share: (Loss) income from continuing operations $ (0.04 ) $ 0.22 $ (0.08 ) $ 0.16 Income (loss) from discontinued operations — 0.03 (0.01 ) 0.01 Net (loss) income $ (0.04 ) $ 0.25 $ (0.09 ) $ 0.17</t>
  </si>
  <si>
    <t>Anti-Dilutive Shares Not Included in Calculation of Diluted Earnings Per Share</t>
  </si>
  <si>
    <t>In accordance with GAAP regarding earnings per common share, we did not include the following potential weighted average common shares in our calculation of diluted earnings per common share as they are anti-dilutive for the periods presented (amounts in thousands): Three Months Ended Six Months Ended 2015 2014 2015 2014 Stock option awards 1,046 1,145 1,069 1,170 Non-vested share awards 405 400 450 419 Series A Preferred Shares (1) 14,868 12,296 13,965 12,480 16,319 13,841 15,484 14,069 (1) Our Series A Preferred Shares are only convertible into our common shares upon certain changes in control of our Company. The dilutive shares are calculated as the daily average of the face value of the Series A Preferred Shares divided by the outstanding common share price.</t>
  </si>
  <si>
    <t>Rental Property (Tables)</t>
  </si>
  <si>
    <t>Summary of Rental Property</t>
  </si>
  <si>
    <t>Rental property consists of the following (dollars in thousands): June 30, 2015 (1) December 31, 2014 (2) Land and land improvements $ 322,538 $ 325,214 Buildings and improvements 941,248 949,683 Construction in progress 82,432 69,181 Tenant improvements 172,931 159,867 Furniture, fixtures and equipment 420 427 1,519,569 1,504,372 Less: accumulated depreciation (233,268 ) (215,499 ) $ 1,286,301 $ 1,288,873 (1) Excludes rental property totaling $10.9 million at June 30, 2015 related to Rumsey Center, which was classified as held-for-sale at June 30, 2015. The property was sold on July 28, 2015 . (2) Excludes rental property totaling $57.7 million at December 31, 2014 related to the sale of the Richmond Portfolio (as defined in note 7, Dispositions ), which was classified as held-for-sale at December 31, 2014 and was sold on March 19, 2015 .</t>
  </si>
  <si>
    <t>Notes Receivable (Tables)</t>
  </si>
  <si>
    <t>Summary of Notes Receivable</t>
  </si>
  <si>
    <t xml:space="preserve">Below is a summary of our notes receivable for our outstanding mezzanine loans (dollars in thousands): Balance at June 30, 2015 Property Face Amount Unamortized Balance Interest Rate 950 F Street, NW $ 34,000 $ — $ 34,000 9.75 % Balance at December 31, 2014 Property Face Amount Unamortized Balance Interest Rate 950 F Street, NW $ 34,000 $ — $ 34,000 9.75 % America’s Square 29,720 (41 ) 29,679 9.0 % $ 63,720 $ (41 ) $ 63,679 </t>
  </si>
  <si>
    <t>Investment in Affiliates (Tables)</t>
  </si>
  <si>
    <t>Components of Investments in Affiliates</t>
  </si>
  <si>
    <t>Our investment in affiliates consisted of the following (dollars in thousands): Reporting Segment Ownership June 30, 2015 December 31, 2014 Prosperity Metro Plaza Northern Virginia 51 % $ 24,657 $ 24,651 1750 H Street, NW Washington, D.C. 50 % 15,367 14,834 Aviation Business Park Maryland 50 % 5,867 5,748 RiversPark I and II (1) Maryland 25 % 2,168 2,249 $ 48,059 $ 47,482 (1) RiversPark I and RiversPark II are owned through two separate joint ventures.</t>
  </si>
  <si>
    <t>Net Assets of Company's Unconsolidated Joint Ventures</t>
  </si>
  <si>
    <t>The net assets of our unconsolidated joint ventures consisted of the following (dollars in thousands): June 30, 2015 December 31, 2014 Assets: Rental property, net $ 193,861 $ 193,533 Cash and cash equivalents 5,828 4,567 Other assets 15,635 16,748 Total assets 215,324 214,848 Liabilities: Mortgage loans (1) 110,000 110,000 Other liabilities 6,470 7,256 Total liabilities 116,470 117,256 Net assets $ 98,854 $ 97,592 (1) Of the total mortgage debt that encumbers our unconsolidated properties, $2.8 million is recourse to us. We believe the fair value of the potential liability to us under this guaranty is inconsequential as the likelihood of our need to perform under the debt agreement is remote.</t>
  </si>
  <si>
    <t>Results of Operations of Company's Unconsolidated Joint Ventures</t>
  </si>
  <si>
    <t>The following table summarizes the results of operations of our unconsolidated joint ventures, which, due to our varying ownership interests in the joint ventures and the varying operations of the joint ventures, may not be reflective of the amounts recorded in our consolidated statements of operations (dollars in thousands): Three Months Ended June 30, Six Months Ended June 30, 2015 2014 2015 2014 Total revenues $ 6,063 $ 5,780 $ 12,230 $ 11,531 Total operating expenses (1,756 ) (1,694 ) (3,912 ) (3,920 ) Net operating income 4,307 4,086 8,318 7,611 Depreciation and amortization (2,287 ) (2,264 ) (4,536 ) (5,067 ) Other expense, net (975 ) (1,077 ) (1,948 ) (2,087 ) Net income $ 1,045 $ 745 $ 1,834 $ 457</t>
  </si>
  <si>
    <t>Dispositions (Tables)</t>
  </si>
  <si>
    <t>Discontinued Operations Square Feet Area [Table Text Block]</t>
  </si>
  <si>
    <t>The following table is a summary of property dispositions or held-for-sale properties whose operating results are included in continuing operations in our consolidated statements of operations for the periods presented (dollars in thousands): Reporting Disposition Date Property Type Square Feet Net Sale Proceeds Rumsey Center (1) Maryland 7/28/2015 Business Park 135,015 $ 14,956 Owings Mills Business Park Maryland 10/16/2014 Business Park 180,475 12,417 Corporate Campus at Ashburn Center Northern Virginia 6/26/2014 Business Park 194,184 39,910 (1) Rumsey Center was classified as held-for-sale at June 30, 2015.</t>
  </si>
  <si>
    <t>Schedule of Disposal Groups Including Not Discontinued Operations, Income Statement, Balance Sheet and Additional Disclosures [Table Text Block]</t>
  </si>
  <si>
    <t>The following table summarizes the aggregate results of operations for the three properties that are included in continuing operations for the periods presented (dollars in thousands): Three Months Ended June 30, Six Months Ended June 30, 2015 2014 2015 2014 Revenues $ 481 $ 1,745 $ 990 $ 3,659 Property operating expenses (129 ) (467 ) (339 ) (1,188 ) Depreciation and amortization (146 ) (593 ) (336 ) (1,205 ) Interest expense (110 ) (111 ) (220 ) (223 ) Impairment of rental property — (3,956 ) — (3,956 ) Income (loss) from operations of disposed property 96 (3,382 ) 95 (2,913 ) Gain on sale of rental property — 21,230 — 21,230 Net income from continuing operations of disposed property $ 96 $ 17,848 $ 95 $ 18,317</t>
  </si>
  <si>
    <t>Summary of Completed Property Dispositions</t>
  </si>
  <si>
    <t xml:space="preserve">The following table is a summary of property dispositions whose operating results are reflected as discontinued operations in our consolidated statements of operations for the periods presented (dollars in thousands): Reporting Segment Disposition Date Property Type Square Feet Net Sale Proceeds Richmond Portfolio Southern Virginia 3/19/2015 Business Park 827,900 $ 53,768 Patrick Center Maryland 4/16/2014 Office 66,269 10,888 West Park Maryland 4/2/2014 Office 28,333 2,871 Girard Business Center and Gateway Center Maryland 1/29/2014 Business Park and Office 341,973 31,616 </t>
  </si>
  <si>
    <t>Schedule of Disposal Groups, Including Discontinued Operations, Income Statement, Balance Sheet and Additional Disclosures</t>
  </si>
  <si>
    <t>The following table summarizes the results of operations of properties included in discontinued operations (dollars in thousands): Three Months Ended Six Months Ended 2015 2014 2015 2014 Revenues $ — $ 1,948 $ 877 $ 3,756 Income (loss) from operations, before taxes (1) — 254 (975 ) (657 ) Loss on debt extinguishment — — (489 ) — Gain on sale of rental property — 1,284 857 1,338 (1) During the first quarter of 2015, we accelerated $2.0 million of unamortized straight-line rents, deferred rent abatements and leasing commissions related to the sale of the Richmond Portfolio in March 2015. During the first quarter of 2014, we accelerated $1.5 million of unamortized straight-line rents, deferred rent abatements and leasing commissions related to the sale of both Girard Business Center and Gateway Center in January 2014.</t>
  </si>
  <si>
    <t>Debt (Tables)</t>
  </si>
  <si>
    <t>Schedule of Borrowings</t>
  </si>
  <si>
    <t xml:space="preserve">Our borrowings consisted of the following (dollars in thousands): June 30, (1) December 31, 2014 (2) Mortgage and construction loans, effective interest rates ranging from 4.40% to 6.01%, maturing at various dates through June 2023 (3) $ 302,582 $ 308,637 Unsecured term loan, effective interest rates ranging from LIBOR plus 1.65% to LIBOR plus 2.05%, with staggered maturity dates ranging from October 2018 to October 2020 (3) 300,000 300,000 Unsecured revolving credit facility, effective interest rate of LIBOR plus 1.70%, maturing October 2017 (3) 152,000 205,000 $ 754,582 $ 813,637 (1) Includes the entire balance of the Jackson National Life Loan, which was prepaid, without penalty, on July 21, 2015. At June 30, 2015, $8.1 million of the outstanding balance of the Jackson National Life Loan was allocable to Rumsey Center and was classified within “Liabilities held-for-sale” on our consolidated balance sheet. We sold Rumsey Center on July 28, 2015 . (2) The balance at December 31, 2014, includes five mortgage loans that were repaid with the sale of the Richmond Portfolio on March 19, 2015. At December 31, 2014, the mortgage loans had an aggregate principal balance of $3.5 million and were classified within “Liabilities held-for-sale” on our consolidated balance sheet for December 31, 2014. (3) At June 30, 2015, LIBOR was 0.19% . All references to LIBOR in the condensed consolidated financial statements refer to one-month LIBOR. </t>
  </si>
  <si>
    <t>Summary of Company's Mortgage Debt</t>
  </si>
  <si>
    <t>The following table provides a summary of our mortgage and construction loans at June 30, 2015 and December 31, 2014 (dollars in thousands): Encumbered Property Contractual Effective Maturity June 30, December 31, 2014 Jackson National Life Loan (1) 5.19% 5.19% August 2015 $ 56,251 $ 64,943 440 First Street, NW (2) LIBOR + 2.50% LIBOR + 2.50% May 2016 32,216 32,216 Storey Park (2) LIBOR + 2.50% LIBOR + 2.50% October 2016 22,000 22,000 Gateway Centre Manassas Building I 7.35% 5.88% November 2016 324 432 Hillside I and II 5.75% 4.62% December 2016 12,745 12,949 Redland Corporate Center Buildings II &amp; III 4.20% 4.64% November 2017 65,186 65,816 840 First Street, NE 5.72% 6.01% July 2020 36,217 36,539 Battlefield Corporate Center 4.26% 4.40% November 2020 3,610 3,692 1211 Connecticut Avenue, NW 4.22% 4.47% July 2022 29,404 29,691 1401 K Street, NW 4.80% 4.93% June 2023 36,546 36,861 4.75% (3) 294,499 305,139 Unamortized fair value adjustments (270 ) (370 ) Principal balance 294,229 304,769 Debt Classified within “Liabilities-Held-for-Sale” Rumsey Center (1) 5.19% 5.19% August 2015 8,083 — Richmond Portfolio (4) Hanover Business Center Building D 8.88% 6.63% August 2015 — 104 Chesterfield Business Center Buildings C,D,G and H 8.50% 6.63% September 2015 — 302 Hanover Business Center Building C 7.88% 6.63% December 2017 — 505 Chesterfield Business Center Buildings A,B,E and F 7.45% 6.63% June 2021 — 1,674 Airpark Business Center 7.45% 6.63% June 2021 — 913 8,083 3,498 Total unamortized fair value adjustments - Richmond — (73 ) Principal balance 8,083 3,425 Total principal balance $ 302,312 $ 308,194 (1) At June 30, 2015, the loan was secured by the following properties: Plaza 500, Van Buren Office Park, Rumsey Center, Snowden Center, Greenbrier Technology Center II and Norfolk Business Center. At June 30, 2015, $8.1 million of the $64.3 million outstanding balance of the Jackson National Life Loan was allocable to Rumsey Center and was classified within “Liabilities held-for-sale” on our consolidated balance sheet. On July 21, 2015, we prepaid, without penalty, the outstanding balance on our Jackson National Life Loan, including the portion that was allocable to Rumsey Center, with a draw under our unsecured revolving credit facility. We subsequently sold Rumsey Center on July 28, 2015 . (2) At June 30, 2015, LIBOR was 0.19% . (3) Weighted average interest rate on total mortgage and construction debt. (4) The mortgage loans and unamortized fair value adjustments that encumbered properties within the Richmond Portfolio were classified within “Liabilities held-for-sale” on our consolidated balance sheet at December 31, 2014. The loans were prepaid upon the sale of the Richmond Portfolio on March 19, 2015.</t>
  </si>
  <si>
    <t>Unsecured Term Loan</t>
  </si>
  <si>
    <t>The table below shows the outstanding balances and the interest rates of the three tranches of the $300.0 million unsecured term loan at June 30, 2015 (dollars in thousands): Maturity Date Amount Interest Rate (1) Tranche A October 2018 $ 100,000 LIBOR, plus 165 basis points Tranche B October 2019 100,000 LIBOR, plus 180 basis points Tranche C October 2020 100,000 LIBOR, plus 205 basis points $ 300,000 (1) At June 30, 2015, LIBOR was 0.19% . The interest rate spread is subject to change based on our maximum total indebtedness ratio. For more information, see note 8 (e) Debt – Financial Covenants .</t>
  </si>
  <si>
    <t>Derivative Instruments (Tables)</t>
  </si>
  <si>
    <t>Summary of Interest Rate Swap Agreements</t>
  </si>
  <si>
    <t>Our interest rate swap agreements are summarized below (dollars in thousands): Maturity Date Notional Amount Interest Rate Contractual Component Fixed LIBOR Interest Rate July 2016 $ 35,000 LIBOR 1.754 % July 2016 25,000 LIBOR 1.763 % July 2017 30,000 LIBOR 2.093 % July 2017 30,000 LIBOR 2.093 % July 2017 25,000 LIBOR 1.129 % July 2017 12,500 LIBOR 1.129 % July 2017 50,000 LIBOR 0.955 % July 2018 12,500 LIBOR 1.383 % July 2018 30,000 LIBOR 1.660 % July 2018 25,000 LIBOR 1.394 % July 2018 25,000 LIBOR 1.135 % Total/Weighted Average $ 300,000 1.505 %</t>
  </si>
  <si>
    <t>Fair Value Measurements (Tables)</t>
  </si>
  <si>
    <t>Fair Value of Assets and Liabilities</t>
  </si>
  <si>
    <t>In accordance with accounting provisions and the fair value hierarchy described above, the following table shows the fair value of our consolidated assets and liabilities that are measured on a recurring basis as of June 30, 2015 and December 31, 2014 (dollars in thousands): Balance at Level 1 Level 2 Level 3 Recurring Measurements: Derivative instrument-swap liabilities $ 3,770 $ — $ 3,770 $ — Balance at Level 1 Level 2 Level 3 Recurring Measurements: Derivative instrument-swap assets $ 133 $ — $ 133 $ — Derivative instrument-swap liabilities 3,569 — 3,569 —</t>
  </si>
  <si>
    <t>Fair Value of Debt Instruments</t>
  </si>
  <si>
    <t>The carrying amount and estimated fair value of our notes receivable and debt instruments are as follows (amounts in thousands): June 30, 2015 December 31, 2014 Carrying Fair Carrying Fair Financial Assets: Notes receivable (1) $ 34,000 $ 34,000 $ 63,679 $ 63,720 Financial Liabilities: Mortgage debt (2)(3) $ 302,582 $ 293,426 $ 308,637 $ 292,882 Unsecured term loan 300,000 300,375 300,000 300,000 Unsecured revolving credit facility 152,000 152,034 205,000 205,000 Total $ 754,582 $ 745,835 $ 813,637 $ 797,882 (1) The principal amount of our notes receivable was $34.0 million and $63.7 million at June 30, 2015 and December 31, 2014 , respectively. On February 24, 2015, the owners of America’s Square, a 461,000 square foot office complex located in Washington, D.C., prepaid a mezzanine loan, which had an outstanding $29.7 million balance of the $30.0 million mezzanine loan that we provided them in April 2011. (2) Includes the entire balance of the Jackson National Life Loan, which was prepaid, without penalty, on July 21, 2015. At June 30, 2015, $8.1 million of the outstanding balance of the Jackson National Life Loan was allocable to Rumsey Center and was classified within “Liabilities held-for-sale” on our consolidated balance sheet. We subsequently sold Rumsey Center on July 28, 2015 . (3) The balances at December 31, 2014, include five mortgage loans that were repaid with the sale of the Richmond Portfolio on March 19, 2015. At December 31, 2014, the mortgage loans had an aggregate principal balance of $3.5 million and were classified within “Liabilities held-for-sale” on our consolidated balance sheet for December 31, 2014.</t>
  </si>
  <si>
    <t>Equity (Tables)</t>
  </si>
  <si>
    <t>Company's Allocation between Non-controlling Interests</t>
  </si>
  <si>
    <t>Our equity and redeemable noncontrolling interests are as follows (dollars in thousands): First Potomac Realty Trust Non-redeemable noncontrolling interests Total Equity Redeemable noncontrolling interests Balance at December 31, 2014 $ 710,007 $ 898 $ 710,905 $ 33,332 Net income (loss) 1,195 (2 ) 1,193 (225 ) Changes in ownership, net 3,219 — 3,219 (1,916 ) Distributions to owners (23,811 ) (96 ) (23,907 ) (788 ) Other comprehensive loss (314 ) — (314 ) (14 ) Balance at June 30, 2015 $ 690,296 $ 800 $ 691,096 $ 30,389 First Potomac Realty Trust Non-redeemable noncontrolling interests Total Equity Redeemable noncontrolling interests Balance at December 31, 2013 $ 738,510 $ 781 $ 739,291 $ 33,221 Net income 16,434 — 16,434 458 Changes in ownership, net (886 ) 161 (725 ) 2,358 Distributions to owners (23,786 ) — (23,786 ) (789 ) Other comprehensive loss (767 ) — (767 ) (34 ) Balance at June 30, 2014 $ 729,505 $ 942 $ 730,447 $ 35,214</t>
  </si>
  <si>
    <t>Company's Accumulated Other Comprehensive Loss</t>
  </si>
  <si>
    <t>A summary of our accumulated other comprehensive loss is as follows (dollars in thousands): 2015 2014 Beginning balance at January 1, $ (3,268 ) $ (3,836 ) Net unrealized loss on derivative instruments (328 ) (801 ) Net loss attributable to noncontrolling interests 14 34 Ending balance at June 30, $ (3,582 ) $ (4,603 )</t>
  </si>
  <si>
    <t>Share-Based Payments (Tables)</t>
  </si>
  <si>
    <t>Schedule of Nonvested Share Activity</t>
  </si>
  <si>
    <t>A summary of our non-vested common share awards at June 30, 2015 is as follows: Non-vested Common Shares Weighted Average Grant Date Fair Value Non-vested at March 31, 2015 461,615 $ 12.83 Granted 31,218 10.57 Vested (34,835 ) 12.96 Non-vested at June 30, 2015 457,998 $ 12.67</t>
  </si>
  <si>
    <t>Segment Information (Tables)</t>
  </si>
  <si>
    <t>Summary of Segment Information</t>
  </si>
  <si>
    <t>The results of operations of our four reporting segments for the three and six months ended June 30, 2015 and 2014 are as follows (dollars in thousands): Three Months Ended June 30, 2015 Washington, D.C. Maryland Northern Virginia Southern Virginia Consolidated Number of buildings (1) 6 38 49 19 112 Square feet (1) 914,912 1,997,789 3,020,388 2,023,927 7,957,016 Total revenues $ 11,154 $ 11,034 $ 13,700 $ 7,151 $ 43,039 Property operating expense (2,987 ) (2,645 ) (3,191 ) (1,838 ) (10,661 ) Real estate taxes and insurance (1,956 ) (896 ) (1,345 ) (614 ) (4,811 ) Total property operating income $ 6,211 $ 7,493 $ 9,164 $ 4,699 27,567 Depreciation and amortization expense (16,817 ) General and administrative (4,979 ) Other expenses (5,295 ) Net income $ 476 Capital expenditures (2) $ 3,983 $ 2,153 $ 5,037 $ 910 $ 12,083 Three Months Ended June 30, 2014 Washington, D.C. Maryland Northern Virginia Southern Virginia Consolidated Number of buildings (1)(3) 5 42 49 38 134 Square feet (1)(3) 649,107 2,178,379 3,021,597 2,851,568 8,700,651 Total revenues $ 7,827 $ 11,227 $ 13,146 $ 7,107 $ 39,307 Property operating expense (2,407 ) (2,427 ) (3,107 ) (2,283 ) (10,224 ) Real estate taxes and insurance (1,247 ) (975 ) (1,465 ) (554 ) (4,241 ) Total property operating income $ 4,173 $ 7,825 $ 8,574 $ 4,270 24,842 Depreciation and amortization expense (14,829 ) General and administrative (5,218 ) Acquisition costs (1,111 ) Impairment of rental property (3,956 ) Other income 17,068 Income from discontinued operations 1,538 Net income $ 18,334 Capital expenditures (2) $ 4,901 $ 2,701 $ 1,537 $ 2,749 $ 12,249 Six Months Ended June 30, 2015 Washington, D.C. Maryland Northern Virginia Southern Virginia Consolidated Total revenues $ 22,186 $ 22,739 $ 27,815 $ 14,148 $ 86,888 Property operating expense (6,126 ) (6,663 ) (7,257 ) (3,729 ) (23,775 ) Real estate taxes and insurance (3,979 ) (1,788 ) (2,894 ) (1,193 ) (9,854 ) Total property operating income $ 12,081 $ 14,288 $ 17,664 $ 9,226 53,259 Depreciation and amortization expense (33,151 ) General and administrative (10,505 ) Other expenses (8,028 ) Loss from discontinued operations (607 ) Net income $ 968 Total assets (4)(5) $ 505,270 $ 357,422 $ 450,367 $ 167,860 $ 1,537,482 Capital expenditures (2) $ 7,419 $ 4,317 $ 15,880 $ 3,400 $ 31,325 Six Months Ended June 30, 2014 Washington, D.C. Maryland Northern Virginia Southern Virginia Consolidated Total revenues $ 14,767 $ 22,872 $ 26,813 $ 14,219 $ 78,671 Property operating expense (4,393 ) (6,373 ) (7,083 ) (4,412 ) (22,261 ) Real estate taxes and insurance (2,301 ) (1,978 ) (2,989 ) (1,105 ) (8,373 ) Total property operating income $ 8,073 $ 14,521 $ 16,741 $ 8,702 48,037 Depreciation and amortization expense (29,139 ) General and administrative (10,414 ) Acquisition costs (1,179 ) Impairment of rental property (3,956 ) Other income 12,862 Income from discontinued operations 681 Net income $ 16,892 Total assets (4)(5) $ 410,000 $ 374,416 $ 438,254 $ 229,263 $ 1,538,266 Capital expenditures (2) $ 11,382 $ 5,091 $ 2,359 $ 4,172 $ 23,642 (1) Excludes Storey Park from our Washington, D.C. reporting segment, which was placed in development in the third quarter of 2013. (2) Capital expenditures for corporate assets not allocated to any of our reportable segments totaled none and $361 for the three months ended June 30, 2015 and 2014, respectively, and $309 and $638 for the six months ended June 30, 2015 and 2014, respectively. (3) Includes occupied space at 440 First Street, NW in our Washington, D.C. reporting segment, which was substantially completed in the third quarter of 2013. In October 2014, the property was placed in service. (4) Total assets include our investment in properties that are owned through joint ventures that are not consolidated within our condensed consolidated financial statements. For more information on our unconsolidated investments, including location within our reportable segments, see note 6 , Investment in Affiliates . (5) Corporate assets not allocated to any of our reportable segments totaled $56,563 and $86,333 at June 30, 2015 and 2014, respectively.</t>
  </si>
  <si>
    <t>Description of Business - Additional Information (Detail)</t>
  </si>
  <si>
    <t>Jun. 30, 2015ft²JointVenturePersonIntegerExecutivessegment</t>
  </si>
  <si>
    <t>Jun. 30, 2014ft²</t>
  </si>
  <si>
    <t>Real Estate Properties [Line Items]</t>
  </si>
  <si>
    <t>Number of Reportable Segments | segment</t>
  </si>
  <si>
    <t>Operating Partnership in preferred</t>
  </si>
  <si>
    <t>100.00%</t>
  </si>
  <si>
    <t>Interest in Operating Partnership</t>
  </si>
  <si>
    <t>95.70%</t>
  </si>
  <si>
    <t>Number of officers who owned limited partnership interests | Executives</t>
  </si>
  <si>
    <t>Number of Trustees Owning Interest in Limited Partnership | Integer</t>
  </si>
  <si>
    <t>Area of real estate property</t>
  </si>
  <si>
    <t>Unconsolidated joint ventures | JointVenture</t>
  </si>
  <si>
    <t>Square footage of land for additional development</t>
  </si>
  <si>
    <t>Occupancy rate in the Company's consolidated properties</t>
  </si>
  <si>
    <t>89.10%</t>
  </si>
  <si>
    <t>Number of tenants representing current occupancy rate | Person</t>
  </si>
  <si>
    <t>Square footage in development or redevelopment not included on occupancy calculation</t>
  </si>
  <si>
    <t>Percent of Annualized Cash Rent</t>
  </si>
  <si>
    <t>25.50%</t>
  </si>
  <si>
    <t>Wholly-owned Properties [Member]</t>
  </si>
  <si>
    <t>Number of Reportable Segments | Integer</t>
  </si>
  <si>
    <t>Unconsolidated Properties [Member]</t>
  </si>
  <si>
    <t>US Government [Member]</t>
  </si>
  <si>
    <t>13.40%</t>
  </si>
  <si>
    <t>Excludes Storey Park from our Washington, D.C. reporting segment, which was placed in development in the third quarter of 2013.</t>
  </si>
  <si>
    <t>Includes occupied space at 440 First Street, NW in our Washington, D.C. reporting segment, which was substantially completed in the third quarter of 2013. In October 2014, the property was placed in service.</t>
  </si>
  <si>
    <t>Summary of Significant Accounting Policies - Estimated Useful Lives of Company's Assets, by Class (Detail) - Jun. 30, 2015</t>
  </si>
  <si>
    <t>Total</t>
  </si>
  <si>
    <t>Property, Plant and Equipment [Line Items]</t>
  </si>
  <si>
    <t>Lease related intangible assets</t>
  </si>
  <si>
    <t>The term of the related lease</t>
  </si>
  <si>
    <t>Tenant improvements</t>
  </si>
  <si>
    <t>Shorter of the useful life of the asset or the term of the related lease</t>
  </si>
  <si>
    <t>Buildings</t>
  </si>
  <si>
    <t>Useful life</t>
  </si>
  <si>
    <t>39 years</t>
  </si>
  <si>
    <t>Minimum [Member] | Building improvements</t>
  </si>
  <si>
    <t>5 years</t>
  </si>
  <si>
    <t>Minimum [Member] | Furniture, fixtures and equipment</t>
  </si>
  <si>
    <t>Maximum | Building improvements</t>
  </si>
  <si>
    <t>20 years</t>
  </si>
  <si>
    <t>Maximum | Furniture, fixtures and equipment</t>
  </si>
  <si>
    <t>15 years</t>
  </si>
  <si>
    <t>Summary of Significant Accounting Policies - Additional Information (Detail) - USD ($)</t>
  </si>
  <si>
    <t>Allowance for credit losses for its notes receivable</t>
  </si>
  <si>
    <t>Earnings Per Common Share - Computation of Company's Basic and Diluted Earnings Per Share (Detail) - USD ($) $ / shares in Units, shares in Thousands, $ in Thousands</t>
  </si>
  <si>
    <t>Numerator for basic and diluted earnings per common share:</t>
  </si>
  <si>
    <t>Less: Net loss (income) from continuing operations attributable to noncontrolling interests</t>
  </si>
  <si>
    <t>Less: Net (income) loss from discontinued operations attributable to noncontrolling interests</t>
  </si>
  <si>
    <t>Less: Allocation to participating securities</t>
  </si>
  <si>
    <t>Denominator for basic and diluted earnings per common share:</t>
  </si>
  <si>
    <t>Loss from continuing operations</t>
  </si>
  <si>
    <t>Earnings Per Common Share - Anti-Dilutive Shares Not Included in Calculation of Diluted Earnings Per Share (Detail) - shares shares in Thousands</t>
  </si>
  <si>
    <t>Antidilutive Securities Excluded from Computation of Earnings Per Share [Line Items]</t>
  </si>
  <si>
    <t>Anti-dilutive securities excluded from computation of earnings per share, Amount</t>
  </si>
  <si>
    <t>Stock option awards</t>
  </si>
  <si>
    <t>Non-vested share awards</t>
  </si>
  <si>
    <t>Our Series A Preferred Shares are only convertible into our common shares upon certain changes in control of our Company. The dilutive shares are calculated as the daily average of the face value of the Series A Preferred Shares divided by the outstanding common share price.</t>
  </si>
  <si>
    <t>Rental Property - Summary of Rental Property (Detail) - USD ($) $ in Thousands</t>
  </si>
  <si>
    <t>Rental Property [Member]</t>
  </si>
  <si>
    <t>Land and land improvements</t>
  </si>
  <si>
    <t>Buildings and improvements</t>
  </si>
  <si>
    <t>Construction in process</t>
  </si>
  <si>
    <t>Tenant Improvements</t>
  </si>
  <si>
    <t>Furniture, fixtures and equipment</t>
  </si>
  <si>
    <t>Rental property, gross</t>
  </si>
  <si>
    <t>Less: accumulated depreciation</t>
  </si>
  <si>
    <t>Maryland Reporting Segment [Member] | Rental Property [Member]</t>
  </si>
  <si>
    <t>Disposition Date Of Property</t>
  </si>
  <si>
    <t>Jul. 28,
		2015</t>
  </si>
  <si>
    <t>Southern Virginia | Rental Property [Member]</t>
  </si>
  <si>
    <t>Mar. 19,
		2015</t>
  </si>
  <si>
    <t>Rental Property - Additional Information (Detail) $ in Millions</t>
  </si>
  <si>
    <t>Aug. 04, 2011aft²Rate</t>
  </si>
  <si>
    <t>Jun. 30, 2015USD ($)ft²</t>
  </si>
  <si>
    <t>Segment Reporting Information [Line Items]</t>
  </si>
  <si>
    <t>Area of land available for development in additional building space</t>
  </si>
  <si>
    <t>Placed in-service redevelopment efforts</t>
  </si>
  <si>
    <t>Redevelopment Efforts Yet To Be Placed In Service</t>
  </si>
  <si>
    <t>Greyhound Property [Member]</t>
  </si>
  <si>
    <t>Percentage Of Interest In Joint Venture Owned By Entity | Rate</t>
  </si>
  <si>
    <t>97.00%</t>
  </si>
  <si>
    <t>440 First Street, NW [Member]</t>
  </si>
  <si>
    <t>Original cost basis of the property | $</t>
  </si>
  <si>
    <t>Projected incremental investment in redevelopment project | $</t>
  </si>
  <si>
    <t>Anticipated completion of redevelopment</t>
  </si>
  <si>
    <t>65.70%</t>
  </si>
  <si>
    <t>Leased in Company Consolidated Properties</t>
  </si>
  <si>
    <t>50.10%</t>
  </si>
  <si>
    <t>Washington D C Reporting Segment</t>
  </si>
  <si>
    <t>Lease expiration date</t>
  </si>
  <si>
    <t>Aug. 31,
		2013</t>
  </si>
  <si>
    <t>Development of area for operations by joint venture | a</t>
  </si>
  <si>
    <t>Projected incremental investment in development project | $</t>
  </si>
  <si>
    <t>Washington D C Reporting Segment | Greyhound Property [Member]</t>
  </si>
  <si>
    <t>Percentage Of Interest In Joint Venture Owned By Entity</t>
  </si>
  <si>
    <t>Washington D C Reporting Segment | Maximum | Greyhound Property [Member]</t>
  </si>
  <si>
    <t>Maryland Reporting Segment [Member]</t>
  </si>
  <si>
    <t>Northern Virginia</t>
  </si>
  <si>
    <t>Area of land placed under development</t>
  </si>
  <si>
    <t>Southern Virginia [Member]</t>
  </si>
  <si>
    <t>Notes Receivable - Summary of Notes Receivable (Detail) - USD ($) $ in Thousands</t>
  </si>
  <si>
    <t>12 Months Ended</t>
  </si>
  <si>
    <t>Receivables with Imputed Interest [Line Items]</t>
  </si>
  <si>
    <t>Face Amount</t>
  </si>
  <si>
    <t>Unamortized Origination Fees</t>
  </si>
  <si>
    <t>Balance</t>
  </si>
  <si>
    <t>Notes Receivables Issued on December 2010 [Member]</t>
  </si>
  <si>
    <t>Interest Rate</t>
  </si>
  <si>
    <t>9.75%</t>
  </si>
  <si>
    <t>America Square [Member]</t>
  </si>
  <si>
    <t>9.00%</t>
  </si>
  <si>
    <t>Notes Receivable - Additional Information (Detail) $ in Thousands</t>
  </si>
  <si>
    <t>Jan. 10, 2014USD ($)</t>
  </si>
  <si>
    <t>Apr. 01, 2011</t>
  </si>
  <si>
    <t>Mar. 31, 2015USD ($)</t>
  </si>
  <si>
    <t>Jun. 30, 2014USD ($)ft²</t>
  </si>
  <si>
    <t>Mar. 31, 2014USD ($)</t>
  </si>
  <si>
    <t>Dec. 31, 2014USD ($)</t>
  </si>
  <si>
    <t>Dec. 31, 2010USD ($)ft²</t>
  </si>
  <si>
    <t>Feb. 24, 2015USD ($)</t>
  </si>
  <si>
    <t>Apr. 30, 2011USD ($)ft²</t>
  </si>
  <si>
    <t>Area of real estate property | ft²</t>
  </si>
  <si>
    <t>Interest income</t>
  </si>
  <si>
    <t>Income from amortization of origination fees</t>
  </si>
  <si>
    <t>Mezzanine loan provided to owners</t>
  </si>
  <si>
    <t>Maturity date of loan</t>
  </si>
  <si>
    <t>May 1,
		2016</t>
  </si>
  <si>
    <t>Prepayment Fee Income</t>
  </si>
  <si>
    <t>Fixed interest rate on loan</t>
  </si>
  <si>
    <t>America Square [Member] | Maximum</t>
  </si>
  <si>
    <t>Apr. 1,
		2017</t>
  </si>
  <si>
    <t>Write-off of unamortized origination fees</t>
  </si>
  <si>
    <t>Notes Receivables Issued on December 2010 [Member] | Maximum</t>
  </si>
  <si>
    <t>12.50%</t>
  </si>
  <si>
    <t>Notes Receivables Issued on December 2010 [Member] | Minimum [Member]</t>
  </si>
  <si>
    <t>Investment in Affiliates - Components of Investments in Affiliates (Detail) - USD ($) $ in Thousands</t>
  </si>
  <si>
    <t>Schedule of Equity Method Investments [Line Items]</t>
  </si>
  <si>
    <t>Company Investment</t>
  </si>
  <si>
    <t>Prosperity Metro Plaza</t>
  </si>
  <si>
    <t>Reporting Segment</t>
  </si>
  <si>
    <t>Northern Virginia</t>
  </si>
  <si>
    <t>Ownership Interest</t>
  </si>
  <si>
    <t>51.00%</t>
  </si>
  <si>
    <t>1750 H Street, NW</t>
  </si>
  <si>
    <t>Washington, D.C.</t>
  </si>
  <si>
    <t>50.00%</t>
  </si>
  <si>
    <t>Aviation Business Park</t>
  </si>
  <si>
    <t>Maryland</t>
  </si>
  <si>
    <t>RiversPark I and II</t>
  </si>
  <si>
    <t>25.00%</t>
  </si>
  <si>
    <t>RiversPark I and RiversPark II are owned through two separate joint ventures.</t>
  </si>
  <si>
    <t>Investment in Affiliates - Net Assets of Company's Unconsolidated Joint Ventures (Detail) - USD ($) $ in Thousands</t>
  </si>
  <si>
    <t>Dec. 31, 2013</t>
  </si>
  <si>
    <t>Recourse mortgage debt</t>
  </si>
  <si>
    <t>Unconsolidated Joint Ventures</t>
  </si>
  <si>
    <t>Other assets</t>
  </si>
  <si>
    <t>Mortgage loans</t>
  </si>
  <si>
    <t>[5]</t>
  </si>
  <si>
    <t>Other liabilities</t>
  </si>
  <si>
    <t>Net assets</t>
  </si>
  <si>
    <t>Unconsolidated Entities</t>
  </si>
  <si>
    <t>Of the total mortgage debt that encumbers our unconsolidated properties, $2.8 million is recourse to us. We believe the fair value of the potential liability to us under this guaranty is inconsequential as the likelihood of our need to perform under the debt agreement is remote.</t>
  </si>
  <si>
    <t>Investment in Affiliates - Additional Information (Detail) ft² in Thousands, $ in Millions</t>
  </si>
  <si>
    <t>Sep. 26, 2017</t>
  </si>
  <si>
    <t>Sep. 26, 2014USD ($)Rate</t>
  </si>
  <si>
    <t>Jun. 30, 2014USD ($)</t>
  </si>
  <si>
    <t>Jun. 30, 2015USD ($)</t>
  </si>
  <si>
    <t>Nov. 12, 2014USD ($)</t>
  </si>
  <si>
    <t>Jul. 10, 2014USD ($)</t>
  </si>
  <si>
    <t>Ownership percentage in unconsolidated joint venture</t>
  </si>
  <si>
    <t>Repaid mortgage</t>
  </si>
  <si>
    <t>Investment in affiliates variable interest entity square feet | ft²</t>
  </si>
  <si>
    <t>Financing</t>
  </si>
  <si>
    <t>Mortgage interest rate</t>
  </si>
  <si>
    <t>3.91%</t>
  </si>
  <si>
    <t>Loan Interest only payment date</t>
  </si>
  <si>
    <t>Dec. 31,
		2024</t>
  </si>
  <si>
    <t>Loan maturity date</t>
  </si>
  <si>
    <t>Dec. 1,
		2029</t>
  </si>
  <si>
    <t>Loan prepayment date</t>
  </si>
  <si>
    <t>Jun. 1,
		2029</t>
  </si>
  <si>
    <t>Interest rate increase (decrease) | Rate</t>
  </si>
  <si>
    <t>60.00%</t>
  </si>
  <si>
    <t>Fees from joint ventures</t>
  </si>
  <si>
    <t>1750 H Street</t>
  </si>
  <si>
    <t>3.92%</t>
  </si>
  <si>
    <t>Aug. 1,
		2024</t>
  </si>
  <si>
    <t>Aug. 1,
		2021</t>
  </si>
  <si>
    <t>Percentage of outstanding principal</t>
  </si>
  <si>
    <t>10.00%</t>
  </si>
  <si>
    <t>Washington D C Reporting Segment | 1750 H Street</t>
  </si>
  <si>
    <t>Washington D C Reporting Segment | Maximum | 1750 H Street</t>
  </si>
  <si>
    <t>Subsequent Event | RiversPark I and II</t>
  </si>
  <si>
    <t>Sep. 26,
		2017</t>
  </si>
  <si>
    <t>Investment in Affiliates - Results of Operations of Company's Unconsolidated Joint Ventures (Detail) - USD ($) $ in Thousands</t>
  </si>
  <si>
    <t>Other expense, net</t>
  </si>
  <si>
    <t>Dispositions - Additional Information (Detail) - Segments [Domain] $ in Thousands</t>
  </si>
  <si>
    <t>SEC Schedule III, Real Estate and Accumulated Depreciation [Line Items]</t>
  </si>
  <si>
    <t>Square feet | ft²</t>
  </si>
  <si>
    <t>Richmond</t>
  </si>
  <si>
    <t>Proceeds from sale of properties</t>
  </si>
  <si>
    <t>Unamortized straight-line rent</t>
  </si>
  <si>
    <t>Girard Business Center and Gateway Center [Member]</t>
  </si>
  <si>
    <t>Jan. 29,
		2014</t>
  </si>
  <si>
    <t>Dispositions Dispositions - Disposed or Held-for-Sale Properties within Continuing Operations (Details) $ in Thousands</t>
  </si>
  <si>
    <t>Jun. 30, 2015USD ($)ft²Integer</t>
  </si>
  <si>
    <t>Oct. 16, 2014ft²</t>
  </si>
  <si>
    <t>Income Statement, Balance Sheet and Additional Disclosures by Disposal Groups, Including Discontinued Operations [Line Items]</t>
  </si>
  <si>
    <t>Impairment Of Properties</t>
  </si>
  <si>
    <t>Rumsey Center [Domain]</t>
  </si>
  <si>
    <t>Mortgages Held-for-sale, Fair Value Disclosure</t>
  </si>
  <si>
    <t>Land and Land Improvements</t>
  </si>
  <si>
    <t>Buildings and Improvements, Gross</t>
  </si>
  <si>
    <t>Accumulated Depreciation, Depletion and Amortization, Property, Plant, and Equipment</t>
  </si>
  <si>
    <t>Accrued Rent</t>
  </si>
  <si>
    <t>Rumsey Center [Domain] | Continuing Operations</t>
  </si>
  <si>
    <t>Revenues</t>
  </si>
  <si>
    <t>Property operating expenses</t>
  </si>
  <si>
    <t>Interest Expense</t>
  </si>
  <si>
    <t>Operating Income (Loss) from Continuing Operations Attributable to Parent</t>
  </si>
  <si>
    <t>Net income from continuing operations of disposed property</t>
  </si>
  <si>
    <t>Corporate Campus at Ashburn Center and Owings Mills Business Park | Continuing Operations</t>
  </si>
  <si>
    <t>MARYLAND | Rumsey Center [Domain]</t>
  </si>
  <si>
    <t>Property Type</t>
  </si>
  <si>
    <t>Business Park</t>
  </si>
  <si>
    <t>MARYLAND | Owings Mills Business Park</t>
  </si>
  <si>
    <t>Oct. 16,
		2014</t>
  </si>
  <si>
    <t>Northern Virginia | Corporate Campus at Ashburn Center</t>
  </si>
  <si>
    <t xml:space="preserve">Northern Virginia </t>
  </si>
  <si>
    <t>Jun. 26,
		2014</t>
  </si>
  <si>
    <t>Jackson Loan [Member]</t>
  </si>
  <si>
    <t>Number of Properties Collateralizing a Loan | Integer</t>
  </si>
  <si>
    <t>Rumsey Center was classified as held-for-sale at June 30, 2015.</t>
  </si>
  <si>
    <t>Dispositions - Summary of Completed Property Dispositions (Detail) $ in Thousands</t>
  </si>
  <si>
    <t>Schedule Of Discontinued Operations [Line Items]</t>
  </si>
  <si>
    <t>Square feet</t>
  </si>
  <si>
    <t>Southern Virginia</t>
  </si>
  <si>
    <t>Proceeds from sale of properties | $</t>
  </si>
  <si>
    <t>Patrick Center</t>
  </si>
  <si>
    <t>Apr. 16,
		2014</t>
  </si>
  <si>
    <t>Office</t>
  </si>
  <si>
    <t>West Park</t>
  </si>
  <si>
    <t>Apr. 2,
		2014</t>
  </si>
  <si>
    <t>Girard Business Center and Gateway Center</t>
  </si>
  <si>
    <t>Business Park and Office</t>
  </si>
  <si>
    <t>Dispositions - Net (Loss) Income from Discontinued Operations (Detail) - USD ($) $ in Thousands</t>
  </si>
  <si>
    <t>Discontinued Operations [Member] | All properties classified within discontinued operations [Member]</t>
  </si>
  <si>
    <t>Income (loss) from operations, before taxes(1)</t>
  </si>
  <si>
    <t>During the first quarter of 2015, we accelerated $2.0 million of unamortized straight-line rents, deferred rent abatements and leasing commissions related to the sale of the Richmond Portfolio in March 2015. During the first quarter of 2014, we accelerated $1.5 million of unamortized straight-line rents, deferred rent abatements and leasing commissions related to the sale of both Girard Business Center and Gateway Center in January 2014.</t>
  </si>
  <si>
    <t>Debt - Schedule of Borrowings (Detail) - USD ($) $ in Thousands</t>
  </si>
  <si>
    <t>Debt Instrument [Line Items]</t>
  </si>
  <si>
    <t>Mortgage and construction loans, effective interest rates ranging from 4.40% to 6.01%, maturing at various dates through June 2023(3)</t>
  </si>
  <si>
    <t>Unsecured revolving credit facility, effective interest rate of LIBOR plus 1.70%, maturing October 2017(3)</t>
  </si>
  <si>
    <t>Total long term debt</t>
  </si>
  <si>
    <t>Effective interest rate on the notes</t>
  </si>
  <si>
    <t>0.19%</t>
  </si>
  <si>
    <t>Mortgage Loan [Member]</t>
  </si>
  <si>
    <t>Debt instrument, interest rate, effective percentage rate range, minimum</t>
  </si>
  <si>
    <t>4.40%</t>
  </si>
  <si>
    <t>Debt instrument, interest rate, effective percentage rate range, maximum</t>
  </si>
  <si>
    <t>6.01%</t>
  </si>
  <si>
    <t>Debt instrument maturity date</t>
  </si>
  <si>
    <t>Unsecured Term Loan, Effective Interest Rates Ranging from LIBOR Plus 1.45% to LIBOR Plus 1.90%, with Staggered Maturity Dates ranging from October 2018 to October 2020</t>
  </si>
  <si>
    <t>Unsecured term loan, effective interest rates ranging from LIBOR plus 1.65% to LIBOR plus 2.05%, with staggered maturity dates ranging from October 2018 to October 2020(3)</t>
  </si>
  <si>
    <t>Debt Instrument Basis Spread On Variable Rate Minimum</t>
  </si>
  <si>
    <t>1.65%</t>
  </si>
  <si>
    <t>Debt Instrument Basis Spread On Variable Rate Maximum</t>
  </si>
  <si>
    <t>2.05%</t>
  </si>
  <si>
    <t>1.70%</t>
  </si>
  <si>
    <t>5.19%</t>
  </si>
  <si>
    <t>Rental Property [Member] | Maryland Reporting Segment [Member]</t>
  </si>
  <si>
    <t>Jackson Loan [Member] | Properties Secured by Jackson Loan [Domain]</t>
  </si>
  <si>
    <t>At June 30, 2015, LIBOR was 0.19%. All references to LIBOR in the condensed consolidated financial statements refer to one-month LIBOR.</t>
  </si>
  <si>
    <t>Includes the entire balance of the Jackson National Life Loan, which was prepaid, without penalty, on July 21, 2015. At June 30, 2015, $8.1 million of the outstanding balance of the Jackson National Life Loan was allocable to Rumsey Center and was classified within “Liabilities held-for-sale” on our consolidated balance sheet. We sold Rumsey Center on July 28, 2015.</t>
  </si>
  <si>
    <t>The balance at December 31, 2014, includes five mortgage loans that were repaid with the sale of the Richmond Portfolio on March 19, 2015. At December 31, 2014, the mortgage loans had an aggregate principal balance of $3.5 million and were classified within “Liabilities held-for-sale” on our consolidated balance sheet for December 31, 2014.</t>
  </si>
  <si>
    <t>At June 30, 2015, the loan was secured by the following properties: Plaza 500, Van Buren Office Park, Rumsey Center, Snowden Center, Greenbrier Technology Center II and Norfolk Business Center. At June 30, 2015, $8.1 million of the $64.3 million outstanding balance of the Jackson National Life Loan was allocable to Rumsey Center and was classified within “Liabilities held-for-sale” on our consolidated balance sheet. On July 21, 2015, we prepaid, without penalty, the outstanding balance on our Jackson National Life Loan, including the portion that was allocable to Rumsey Center, with a draw under our unsecured revolving credit facility. We subsequently sold Rumsey Center on July 28, 2015.</t>
  </si>
  <si>
    <t>Debt - Summary of Company's Mortgage Debt (Detail) - USD ($) $ in Thousands</t>
  </si>
  <si>
    <t>Jun. 05, 2013</t>
  </si>
  <si>
    <t>Effective Interest Rate</t>
  </si>
  <si>
    <t>Total Mortgage Debt</t>
  </si>
  <si>
    <t>Debt, Weighted Average Interest Rate</t>
  </si>
  <si>
    <t>4.75%</t>
  </si>
  <si>
    <t>Carrying amount of mortgages</t>
  </si>
  <si>
    <t>LIBOR plus interest rate</t>
  </si>
  <si>
    <t>2.50%</t>
  </si>
  <si>
    <t>Mortgage Loans</t>
  </si>
  <si>
    <t>Jackson National Life Loan</t>
  </si>
  <si>
    <t>Contractual Interest Rate</t>
  </si>
  <si>
    <t>Maturity Date</t>
  </si>
  <si>
    <t>440 First Street, NW Construction Loan</t>
  </si>
  <si>
    <t>[6]</t>
  </si>
  <si>
    <t>LIBOR + 2.50%</t>
  </si>
  <si>
    <t>Storey Park</t>
  </si>
  <si>
    <t>Gateway Centre Manassas Building I</t>
  </si>
  <si>
    <t>7.35%</t>
  </si>
  <si>
    <t>5.88%</t>
  </si>
  <si>
    <t>Hillside I and II</t>
  </si>
  <si>
    <t>5.75%</t>
  </si>
  <si>
    <t>4.62%</t>
  </si>
  <si>
    <t>Redland Corporate Center Buildings II &amp; III</t>
  </si>
  <si>
    <t>4.20%</t>
  </si>
  <si>
    <t>4.64%</t>
  </si>
  <si>
    <t>840 First Street, NE</t>
  </si>
  <si>
    <t>5.72%</t>
  </si>
  <si>
    <t>Battlefield Corporate Center</t>
  </si>
  <si>
    <t>4.26%</t>
  </si>
  <si>
    <t>One thousand two hundred eleven Connecticut Avenue NW. [Member]</t>
  </si>
  <si>
    <t>4.22%</t>
  </si>
  <si>
    <t>4.47%</t>
  </si>
  <si>
    <t>1401 K Street, NW</t>
  </si>
  <si>
    <t>4.80%</t>
  </si>
  <si>
    <t>4.93%</t>
  </si>
  <si>
    <t>Hanover Business Center Building D</t>
  </si>
  <si>
    <t>[7]</t>
  </si>
  <si>
    <t>8.88%</t>
  </si>
  <si>
    <t>6.63%</t>
  </si>
  <si>
    <t>Chesterfield Business Center Buildings C,D,G and H</t>
  </si>
  <si>
    <t>8.50%</t>
  </si>
  <si>
    <t>Hanover Business Center Building C</t>
  </si>
  <si>
    <t>7.88%</t>
  </si>
  <si>
    <t>Buildings Abe And F</t>
  </si>
  <si>
    <t>7.45%</t>
  </si>
  <si>
    <t>Airpark Business Center</t>
  </si>
  <si>
    <t>Continuing Operations</t>
  </si>
  <si>
    <t>Total unamortized fair value adjustments - Richmond</t>
  </si>
  <si>
    <t>Rumsey Center [Domain] | Mortgage Loans</t>
  </si>
  <si>
    <t>Weighted average interest rate on total mortgage and construction debt.</t>
  </si>
  <si>
    <t>At June 30, 2015, LIBOR was 0.19%.</t>
  </si>
  <si>
    <t>The mortgage loans and unamortized fair value adjustments that encumbered properties within the Richmond Portfolio were classified within “Liabilities held-for-sale” on our consolidated balance sheet at December 31, 2014. The loans were prepaid upon the sale of the Richmond Portfolio on March 19, 2015.</t>
  </si>
  <si>
    <t>Debt - Additional Information (Detail) $ in Thousands</t>
  </si>
  <si>
    <t>Oct. 16, 2014USD ($)Rate</t>
  </si>
  <si>
    <t>Jun. 05, 2013USD ($)</t>
  </si>
  <si>
    <t>May. 31, 2016</t>
  </si>
  <si>
    <t>Jan. 31, 2014USD ($)</t>
  </si>
  <si>
    <t>Jun. 30, 2015USD ($)TranchesIntegerRate</t>
  </si>
  <si>
    <t>Jun. 30, 2015USD ($)IntegerRate</t>
  </si>
  <si>
    <t>Jul. 21, 2015USD ($)</t>
  </si>
  <si>
    <t>Aug. 04, 2011Rate</t>
  </si>
  <si>
    <t>Amount borrowed</t>
  </si>
  <si>
    <t>Basis spread over variable rate</t>
  </si>
  <si>
    <t>Outstanding balance of three tranches</t>
  </si>
  <si>
    <t>Proceed to pay loan</t>
  </si>
  <si>
    <t>Interest rate during period</t>
  </si>
  <si>
    <t>1.90%</t>
  </si>
  <si>
    <t>Average interest rate at prior period end</t>
  </si>
  <si>
    <t>Maximum outstanding borrowings</t>
  </si>
  <si>
    <t>Weighted average interest rate</t>
  </si>
  <si>
    <t>Available capacity on the unsecured revolving credit facility</t>
  </si>
  <si>
    <t>Annual commitment fee</t>
  </si>
  <si>
    <t>0.25%</t>
  </si>
  <si>
    <t>Number of interest rate swap agreements</t>
  </si>
  <si>
    <t>Fixed effective interest rate</t>
  </si>
  <si>
    <t>1.50%</t>
  </si>
  <si>
    <t>Number of tranches | Tranches</t>
  </si>
  <si>
    <t>Debt Instrument, Interest Rate, Stated Percentage</t>
  </si>
  <si>
    <t>Interest Rate Swap</t>
  </si>
  <si>
    <t>1.505%</t>
  </si>
  <si>
    <t>Amount on variable rate debt</t>
  </si>
  <si>
    <t>Unused lines of credit</t>
  </si>
  <si>
    <t>Weighted average borrowings outstanding on unsecured revolving credit facility</t>
  </si>
  <si>
    <t>Mortgage Loans on Real Estate</t>
  </si>
  <si>
    <t>Debt Instrument, Interest Rate, Stated Percentage | Rate</t>
  </si>
  <si>
    <t>5.00%</t>
  </si>
  <si>
    <t>Basis spread over variable rate | Rate</t>
  </si>
  <si>
    <t>Maturity date</t>
  </si>
  <si>
    <t>Oct. 16,
		2016</t>
  </si>
  <si>
    <t>Maturity Period</t>
  </si>
  <si>
    <t>1 year</t>
  </si>
  <si>
    <t>Borrowing capacity of a construction loan</t>
  </si>
  <si>
    <t>Subsequent Event [Member] | Jackson Loan [Member]</t>
  </si>
  <si>
    <t>Subsequent Event [Member] | 440 First Street, NW [Member]</t>
  </si>
  <si>
    <t>May 30,
		2016</t>
  </si>
  <si>
    <t>Debt - Unsecured Term Loan (Detail) - USD ($) $ in Thousands</t>
  </si>
  <si>
    <t>Amount</t>
  </si>
  <si>
    <t>Tranche A</t>
  </si>
  <si>
    <t>LIBOR, plus 165 basis points</t>
  </si>
  <si>
    <t>Tranche B</t>
  </si>
  <si>
    <t>LIBOR, plus 180 basis points</t>
  </si>
  <si>
    <t>1.80%</t>
  </si>
  <si>
    <t>Tranche C</t>
  </si>
  <si>
    <t>LIBOR, plus 205 basis points</t>
  </si>
  <si>
    <t>At June 30, 2015, LIBOR was 0.19%. The interest rate spread is subject to change based on our maximum total indebtedness ratio. For more information, see note 8(e) Debt – Financial Covenants.</t>
  </si>
  <si>
    <t>Derivative Instruments - Summary of Interest Rate Swap Agreements (Detail) - Jun. 30, 2015 - USD ($) $ in Thousands</t>
  </si>
  <si>
    <t>Derivatives, Fair Value [Line Items]</t>
  </si>
  <si>
    <t>Fixed LIBOR Interest Rate</t>
  </si>
  <si>
    <t>Notional Amount</t>
  </si>
  <si>
    <t>Interest Rate Swap One</t>
  </si>
  <si>
    <t>Jul. 31,
		2016</t>
  </si>
  <si>
    <t>Interest Rate Contractual Component</t>
  </si>
  <si>
    <t>LIBOR</t>
  </si>
  <si>
    <t>1.754%</t>
  </si>
  <si>
    <t>Interest Rate Swap Two</t>
  </si>
  <si>
    <t>1.763%</t>
  </si>
  <si>
    <t>Interest Rate Swap Three</t>
  </si>
  <si>
    <t>Jul. 31,
		2017</t>
  </si>
  <si>
    <t>2.093%</t>
  </si>
  <si>
    <t>Interest Rate Swap Four</t>
  </si>
  <si>
    <t>Interest Rate Swap Five</t>
  </si>
  <si>
    <t>Jul. 31,
		2018</t>
  </si>
  <si>
    <t>1.66%</t>
  </si>
  <si>
    <t>Interest Rate Swap Six</t>
  </si>
  <si>
    <t>1.394%</t>
  </si>
  <si>
    <t>Interest Rate Swap Seven</t>
  </si>
  <si>
    <t>1.129%</t>
  </si>
  <si>
    <t>Interest Rate Swap Eight</t>
  </si>
  <si>
    <t>Interest Rate Swap Nine</t>
  </si>
  <si>
    <t>1.383%</t>
  </si>
  <si>
    <t>Interest Rate Swap Ten</t>
  </si>
  <si>
    <t>0.955%</t>
  </si>
  <si>
    <t>Interest Rate Swap Eleven</t>
  </si>
  <si>
    <t>1.135%</t>
  </si>
  <si>
    <t>Derivative Instruments - Additional Information (Detail) $ in Thousands</t>
  </si>
  <si>
    <t>Jun. 30, 2015USD ($)Integer</t>
  </si>
  <si>
    <t>Interest Rate Swap | Interest Expense</t>
  </si>
  <si>
    <t>Accumulated other comprehensive loss reclassified as an increase in interest expense</t>
  </si>
  <si>
    <t>Estimated accumulated other comprehensive loss reclassified as an increase in interest expense over the following twelve months</t>
  </si>
  <si>
    <t>Fair Value Measurements - Fair Value of Assets and Liabilities (Detail) - Recurring Measurements - USD ($) $ in Thousands</t>
  </si>
  <si>
    <t>Recurring Measurements:</t>
  </si>
  <si>
    <t>Derivative instrument-swap assets</t>
  </si>
  <si>
    <t>Derivative instrument-swap liabilities</t>
  </si>
  <si>
    <t>Fair Value Measurements - Additional Information (Detail) - Jun. 30, 2015 $ in Thousands</t>
  </si>
  <si>
    <t>USD ($)Interest_Rate_Swapssnapshot</t>
  </si>
  <si>
    <t>Number of Interest Rate Derivatives Held</t>
  </si>
  <si>
    <t>Minimum number of daily snapshot used for valuation of interest rate swap agreements | snapshot</t>
  </si>
  <si>
    <t>Fair Value Measurements - Fair Value of Debt Instruments (Detail) $ in Thousands</t>
  </si>
  <si>
    <t>Financial Assets:</t>
  </si>
  <si>
    <t>Carrying value of notes receivable</t>
  </si>
  <si>
    <t>Fair value of notes receivable</t>
  </si>
  <si>
    <t>Financial Liabilities:</t>
  </si>
  <si>
    <t>Carrying Value</t>
  </si>
  <si>
    <t>Carrying value of the debt instruments</t>
  </si>
  <si>
    <t>Carrying Value | Mortgage debt</t>
  </si>
  <si>
    <t>[4],[5]</t>
  </si>
  <si>
    <t>Carrying Value | Unsecured term loan</t>
  </si>
  <si>
    <t>Carrying Value | Unsecured revolving credit facility</t>
  </si>
  <si>
    <t>Fair Value</t>
  </si>
  <si>
    <t>Fair value of the debt instruments</t>
  </si>
  <si>
    <t>Fair Value | Mortgage debt</t>
  </si>
  <si>
    <t>Fair Value | Unsecured term loan</t>
  </si>
  <si>
    <t>Fair Value | Unsecured revolving credit facility</t>
  </si>
  <si>
    <t>The principal amount of our notes receivable was $34.0 million and $63.7 million at June 30, 2015 and December 31, 2014, respectively. On February 24, 2015, the owners of America’s Square, a 461,000 square foot office complex located in Washington, D.C., prepaid a mezzanine loan, which had an outstanding $29.7 million balance of the $30.0 million mezzanine loan that we provided them in April 2011.</t>
  </si>
  <si>
    <t>Includes the entire balance of the Jackson National Life Loan, which was prepaid, without penalty, on July 21, 2015. At June 30, 2015, $8.1 million of the outstanding balance of the Jackson National Life Loan was allocable to Rumsey Center and was classified within “Liabilities held-for-sale” on our consolidated balance sheet. We subsequently sold Rumsey Center on July 28, 2015.</t>
  </si>
  <si>
    <t>The balances at December 31, 2014, include five mortgage loans that were repaid with the sale of the Richmond Portfolio on March 19, 2015. At December 31, 2014, the mortgage loans had an aggregate principal balance of $3.5 million and were classified within “Liabilities held-for-sale” on our consolidated balance sheet for December 31, 2014.</t>
  </si>
  <si>
    <t>Equity - Additional Information (Detail) - $ / shares</t>
  </si>
  <si>
    <t>Jul. 28, 2015</t>
  </si>
  <si>
    <t>Apr. 28, 2015</t>
  </si>
  <si>
    <t>Dividends Payable [Line Items]</t>
  </si>
  <si>
    <t>Stock Repurchase Program, Number of Shares Authorized to be Repurchased</t>
  </si>
  <si>
    <t>Stock Repurchase Program, Period in Force</t>
  </si>
  <si>
    <t>12 months</t>
  </si>
  <si>
    <t>Dividend declared date</t>
  </si>
  <si>
    <t>Apr. 28,
		2015</t>
  </si>
  <si>
    <t>Dividend paid date</t>
  </si>
  <si>
    <t>May 15,
		2015</t>
  </si>
  <si>
    <t>Dividend record date</t>
  </si>
  <si>
    <t>May 8,
		2015</t>
  </si>
  <si>
    <t>Dividends declared on Series A Preferred Shares</t>
  </si>
  <si>
    <t>Common Shares</t>
  </si>
  <si>
    <t>Common share dividend per share declared</t>
  </si>
  <si>
    <t>Common share dividend per share annualized</t>
  </si>
  <si>
    <t>Subsequent Event [Member]</t>
  </si>
  <si>
    <t>Subsequent Event [Member] | Series A Preferred Shares</t>
  </si>
  <si>
    <t>Subsequent Event [Member] | Common Shares</t>
  </si>
  <si>
    <t>Aug. 17,
		2015</t>
  </si>
  <si>
    <t>Aug. 10,
		2015</t>
  </si>
  <si>
    <t>Equity - Company's Allocation Between Non-controlling Interests (Detail) - USD ($) $ in Thousands</t>
  </si>
  <si>
    <t>Increase (Decrease) in Stockholders' Equity [Roll Forward]</t>
  </si>
  <si>
    <t>Net income (loss)</t>
  </si>
  <si>
    <t>Changes in ownership, net</t>
  </si>
  <si>
    <t>Distributions to owners</t>
  </si>
  <si>
    <t>Other comprehensive income</t>
  </si>
  <si>
    <t>Increase (Decrease) in Temporary Equity [Roll Forward]</t>
  </si>
  <si>
    <t>Beginning Balance, Redeemable noncontrolling interests</t>
  </si>
  <si>
    <t>Net income (loss), Redeemable noncontrolling interests</t>
  </si>
  <si>
    <t>Change in ownership, net, Redeemable noncontrolling interests</t>
  </si>
  <si>
    <t>Distributions to owners, Redeemable noncontrolling interests</t>
  </si>
  <si>
    <t>Other comprehensive income, Redeemable noncontrolling interests</t>
  </si>
  <si>
    <t>Ending Balance, Redeemable noncontrolling interests</t>
  </si>
  <si>
    <t>First Potomac Realty Trust</t>
  </si>
  <si>
    <t>Beginning Balance</t>
  </si>
  <si>
    <t>Ending Balance</t>
  </si>
  <si>
    <t>Non-redeemable Noncontrolling Interests</t>
  </si>
  <si>
    <t>Equity - Company's Accumulated Other Comprehensive Loss (Detail) - USD ($) $ in Thousands</t>
  </si>
  <si>
    <t>Beginning balance</t>
  </si>
  <si>
    <t>Net unrealized loss on derivative instruments</t>
  </si>
  <si>
    <t>Net loss attributable to noncontrolling interests</t>
  </si>
  <si>
    <t>Ending balance</t>
  </si>
  <si>
    <t>Noncontrolling Interests - Additional Information (Detail) $ in Millions</t>
  </si>
  <si>
    <t>Aug. 04, 2011aft²</t>
  </si>
  <si>
    <t>Jun. 30, 2015USD ($)ft²shares</t>
  </si>
  <si>
    <t>Mar. 31, 2014shares</t>
  </si>
  <si>
    <t>Jun. 30, 2015USD ($)shares</t>
  </si>
  <si>
    <t>Jun. 30, 2014shares</t>
  </si>
  <si>
    <t>Business Acquisition [Line Items]</t>
  </si>
  <si>
    <t>Cost to acquire all of the outstanding common Operating Partnership units not owned by the Company | $</t>
  </si>
  <si>
    <t>Fair value adjustment, cost basis | $</t>
  </si>
  <si>
    <t>Outstanding Operating Partnership units not owned by the Company</t>
  </si>
  <si>
    <t>Operating Partnership units not owned by Company</t>
  </si>
  <si>
    <t>4.30%</t>
  </si>
  <si>
    <t>Common operating partnership units redeemed for cash</t>
  </si>
  <si>
    <t>Common operating partnership units redeemed for common shares</t>
  </si>
  <si>
    <t>Area of land available for development in additional building space | ft²</t>
  </si>
  <si>
    <t>Greyhound Property [Member] | Washington D C Reporting Segment</t>
  </si>
  <si>
    <t>Percentage of interest in joint venture</t>
  </si>
  <si>
    <t>Greyhound Property [Member] | Washington D C Reporting Segment | Maximum</t>
  </si>
  <si>
    <t>Share-Based Payments - Additional Information (Detail) - USD ($) $ in Millions</t>
  </si>
  <si>
    <t>RSUs</t>
  </si>
  <si>
    <t>Share-based Compensation Arrangement by Share-based Payment Award [Line Items]</t>
  </si>
  <si>
    <t>Share-based Payment Award, Shares Purchased for Award</t>
  </si>
  <si>
    <t>Non-Vested Share Awards</t>
  </si>
  <si>
    <t>Compensation expense associated with trustee share based awards</t>
  </si>
  <si>
    <t>Unrecognized compensation cost related to non-vested shares</t>
  </si>
  <si>
    <t>Weighted-average period for recognition of non-vested shares</t>
  </si>
  <si>
    <t>2 years</t>
  </si>
  <si>
    <t>Share-Based Payments - Summary of Company's Non-vested Share Awards (Detail) - 3 months ended Jun. 30, 2015 - $ / shares</t>
  </si>
  <si>
    <t>Share-based Compensation Arrangement by Share-based Payment Award, Equity Instruments Other than Options, Nonvested, Number of Shares [Roll Forward]</t>
  </si>
  <si>
    <t>Non-vested Shares, Beginning Balance</t>
  </si>
  <si>
    <t>Non-vested Shares, Granted</t>
  </si>
  <si>
    <t>Non-vested Shares, Vested</t>
  </si>
  <si>
    <t>Non-vested Shares, Ending Balance</t>
  </si>
  <si>
    <t>Share-based Compensation Arrangement by Share-based Payment Award, Equity Instruments Other than Options, Nonvested, Weighted Average Grant Date Fair Value [Abstract]</t>
  </si>
  <si>
    <t>Weighted Average Grant Date Fair Value, Beginning Balance</t>
  </si>
  <si>
    <t>Weighted Average Grant Date Fair Value, Granted</t>
  </si>
  <si>
    <t>Weighted Average Grant Date Fair Value, Vested</t>
  </si>
  <si>
    <t>Weighted Average Grant Date Fair Value, Ending Balance</t>
  </si>
  <si>
    <t>Segment Information - Additional Information (Detail)</t>
  </si>
  <si>
    <t>Jun. 30, 2015segment</t>
  </si>
  <si>
    <t>Number of Reportable Segments</t>
  </si>
  <si>
    <t>Segment Information - Summary of Segment Information (Detail) $ in Thousands</t>
  </si>
  <si>
    <t>Jun. 30, 2014USD ($)ft²Integer</t>
  </si>
  <si>
    <t>Number of buildings | Integer</t>
  </si>
  <si>
    <t>Property operating expense</t>
  </si>
  <si>
    <t>Total property operating income</t>
  </si>
  <si>
    <t>Depreciation and amortization expense</t>
  </si>
  <si>
    <t>Other income</t>
  </si>
  <si>
    <t>Income from discontinued operations</t>
  </si>
  <si>
    <t>Capital expenditure</t>
  </si>
  <si>
    <t>Capital expenditures for corporate assets not allocated to any reportable segments</t>
  </si>
  <si>
    <t>Corporate assets not allocated to any reportable segments</t>
  </si>
  <si>
    <t>Washington, D.C.</t>
  </si>
  <si>
    <t>Capital expenditures for corporate assets not allocated to any of our reportable segments totaled none and $361 for the three months ended June 30, 2015 and 2014, respectively, and $309 and $638 for the six months ended June 30, 2015 and 2014, respectively.</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 &quot;#,##0.0_);_(&quot;$ &quot;(#,##0.0)" numFmtId="168"/>
    <numFmt formatCode="#,##0.0_);(#,##0.0)" numFmtId="169"/>
    <numFmt formatCode="_(&quot;Level &quot;#,##0_);_(&quot;Level &quot;(#,##0)" numFmtId="170"/>
    <numFmt formatCode="_(&quot;$ &quot;#,##0.000000_);_(&quot;$ &quot;(#,##0.0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5" r="B8">
        <v>2015</v>
      </c>
    </row>
    <row spans="1:3" r="9">
      <c t="s" s="4" r="A9">
        <v>14</v>
      </c>
      <c t="s" s="6" r="B9">
        <v>15</v>
      </c>
    </row>
    <row spans="1:3" r="10">
      <c t="s" s="4" r="A10">
        <v>16</v>
      </c>
      <c t="n" s="5" r="B10">
        <v>1254595</v>
      </c>
    </row>
    <row spans="1:3" r="11">
      <c t="s" s="4" r="A11">
        <v>17</v>
      </c>
      <c t="s" s="4" r="B11">
        <v>18</v>
      </c>
    </row>
    <row spans="1:3" r="12">
      <c t="s" s="4" r="A12">
        <v>19</v>
      </c>
      <c t="s" s="4" r="B12">
        <v>20</v>
      </c>
    </row>
    <row spans="1:3" r="13">
      <c t="s" s="4" r="A13">
        <v>21</v>
      </c>
      <c t="n" s="5" r="C13">
        <v>587580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4"/>
  </cols>
  <sheetData>
    <row spans="1:5" r="1">
      <c t="s" s="1" r="A1">
        <v>22</v>
      </c>
      <c t="s" s="2" r="B1">
        <v>2</v>
      </c>
      <c t="s" s="2" r="D1">
        <v>23</v>
      </c>
    </row>
    <row spans="1:5" r="2">
      <c t="s" s="3" r="A2">
        <v>24</v>
      </c>
    </row>
    <row spans="1:5" r="3">
      <c t="s" s="4" r="A3">
        <v>25</v>
      </c>
      <c t="n" s="7" r="B3">
        <v>1286301</v>
      </c>
      <c t="s" s="4" r="C3">
        <v>26</v>
      </c>
      <c t="n" s="7" r="D3">
        <v>1288873</v>
      </c>
      <c t="s" s="4" r="E3">
        <v>27</v>
      </c>
    </row>
    <row spans="1:5" r="4">
      <c t="s" s="4" r="A4">
        <v>28</v>
      </c>
      <c t="n" s="5" r="B4">
        <v>11677</v>
      </c>
      <c t="n" s="5" r="D4">
        <v>59717</v>
      </c>
    </row>
    <row spans="1:5" r="5">
      <c t="s" s="4" r="A5">
        <v>29</v>
      </c>
      <c t="n" s="5" r="B5">
        <v>12735</v>
      </c>
      <c t="n" s="5" r="D5">
        <v>13323</v>
      </c>
    </row>
    <row spans="1:5" r="6">
      <c t="s" s="4" r="A6">
        <v>30</v>
      </c>
      <c t="n" s="5" r="B6">
        <v>2529</v>
      </c>
      <c t="n" s="5" r="D6">
        <v>2986</v>
      </c>
    </row>
    <row spans="1:5" r="7">
      <c t="s" s="4" r="A7">
        <v>31</v>
      </c>
      <c t="n" s="5" r="B7">
        <v>11656</v>
      </c>
      <c t="n" s="5" r="D7">
        <v>10587</v>
      </c>
    </row>
    <row spans="1:5" r="8">
      <c t="s" s="4" r="A8">
        <v>32</v>
      </c>
      <c t="n" s="5" r="B8">
        <v>38986</v>
      </c>
      <c t="n" s="5" r="D8">
        <v>34226</v>
      </c>
    </row>
    <row spans="1:5" r="9">
      <c t="s" s="4" r="A9">
        <v>33</v>
      </c>
      <c t="n" s="5" r="B9">
        <v>34000</v>
      </c>
      <c t="n" s="5" r="D9">
        <v>63679</v>
      </c>
    </row>
    <row spans="1:5" r="10">
      <c t="s" s="4" r="A10">
        <v>34</v>
      </c>
      <c t="n" s="5" r="B10">
        <v>48059</v>
      </c>
      <c t="n" s="5" r="D10">
        <v>47482</v>
      </c>
    </row>
    <row spans="1:5" r="11">
      <c t="s" s="4" r="A11">
        <v>35</v>
      </c>
      <c t="n" s="5" r="B11">
        <v>45403</v>
      </c>
      <c t="n" s="5" r="D11">
        <v>43991</v>
      </c>
    </row>
    <row spans="1:5" r="12">
      <c t="s" s="4" r="A12">
        <v>36</v>
      </c>
      <c t="n" s="5" r="B12">
        <v>6117</v>
      </c>
      <c t="n" s="5" r="D12">
        <v>7712</v>
      </c>
    </row>
    <row spans="1:5" r="13">
      <c t="s" s="4" r="A13">
        <v>37</v>
      </c>
      <c t="n" s="5" r="B13">
        <v>40019</v>
      </c>
      <c t="n" s="5" r="D13">
        <v>45884</v>
      </c>
    </row>
    <row spans="1:5" r="14">
      <c t="s" s="4" r="A14">
        <v>38</v>
      </c>
      <c t="n" s="5" r="B14">
        <v>1537482</v>
      </c>
      <c t="s" s="4" r="C14">
        <v>39</v>
      </c>
      <c t="n" s="5" r="D14">
        <v>1618460</v>
      </c>
    </row>
    <row spans="1:5" r="15">
      <c t="s" s="3" r="A15">
        <v>40</v>
      </c>
    </row>
    <row spans="1:5" r="16">
      <c t="s" s="4" r="A16">
        <v>41</v>
      </c>
      <c t="n" s="5" r="B16">
        <v>294499</v>
      </c>
      <c t="n" s="5" r="D16">
        <v>305139</v>
      </c>
    </row>
    <row spans="1:5" r="17">
      <c t="s" s="4" r="A17">
        <v>42</v>
      </c>
      <c t="n" s="5" r="B17">
        <v>300000</v>
      </c>
      <c t="n" s="5" r="D17">
        <v>300000</v>
      </c>
    </row>
    <row spans="1:5" r="18">
      <c t="s" s="4" r="A18">
        <v>43</v>
      </c>
      <c t="n" s="5" r="B18">
        <v>152000</v>
      </c>
      <c t="n" s="5" r="D18">
        <v>205000</v>
      </c>
    </row>
    <row spans="1:5" r="19">
      <c t="s" s="4" r="A19">
        <v>44</v>
      </c>
      <c t="n" s="5" r="B19">
        <v>8307</v>
      </c>
      <c t="n" s="5" r="D19">
        <v>4562</v>
      </c>
    </row>
    <row spans="1:5" r="20">
      <c t="s" s="4" r="A20">
        <v>45</v>
      </c>
      <c t="n" s="5" r="B20">
        <v>44178</v>
      </c>
      <c t="n" s="5" r="D20">
        <v>41113</v>
      </c>
    </row>
    <row spans="1:5" r="21">
      <c t="s" s="4" r="A21">
        <v>46</v>
      </c>
      <c t="n" s="5" r="B21">
        <v>1657</v>
      </c>
      <c t="n" s="5" r="D21">
        <v>1720</v>
      </c>
    </row>
    <row spans="1:5" r="22">
      <c t="s" s="4" r="A22">
        <v>47</v>
      </c>
      <c t="n" s="5" r="B22">
        <v>6942</v>
      </c>
      <c t="n" s="5" r="D22">
        <v>7971</v>
      </c>
    </row>
    <row spans="1:5" r="23">
      <c t="s" s="4" r="A23">
        <v>48</v>
      </c>
      <c t="n" s="5" r="B23">
        <v>5904</v>
      </c>
      <c t="n" s="5" r="D23">
        <v>5891</v>
      </c>
    </row>
    <row spans="1:5" r="24">
      <c t="s" s="4" r="A24">
        <v>49</v>
      </c>
      <c t="n" s="5" r="B24">
        <v>2510</v>
      </c>
      <c t="n" s="5" r="D24">
        <v>2827</v>
      </c>
    </row>
    <row spans="1:5" r="25">
      <c t="s" s="4" r="A25">
        <v>50</v>
      </c>
      <c t="n" s="5" r="B25">
        <v>815997</v>
      </c>
      <c t="n" s="5" r="D25">
        <v>874223</v>
      </c>
    </row>
    <row spans="1:5" r="26">
      <c t="s" s="4" r="A26">
        <v>51</v>
      </c>
      <c t="n" s="5" r="B26">
        <v>30389</v>
      </c>
      <c t="n" s="5" r="D26">
        <v>33332</v>
      </c>
    </row>
    <row spans="1:5" r="27">
      <c t="s" s="3" r="A27">
        <v>52</v>
      </c>
    </row>
    <row spans="1:5" r="28">
      <c t="s" s="4" r="A28">
        <v>53</v>
      </c>
      <c t="n" s="5" r="B28">
        <v>59</v>
      </c>
      <c t="n" s="5" r="D28">
        <v>59</v>
      </c>
    </row>
    <row spans="1:5" r="29">
      <c t="s" s="4" r="A29">
        <v>54</v>
      </c>
      <c t="n" s="5" r="B29">
        <v>916385</v>
      </c>
      <c t="n" s="5" r="D29">
        <v>913282</v>
      </c>
    </row>
    <row spans="1:5" r="30">
      <c t="s" s="4" r="A30">
        <v>55</v>
      </c>
      <c t="n" s="5" r="B30">
        <v>800</v>
      </c>
      <c t="n" s="5" r="D30">
        <v>898</v>
      </c>
    </row>
    <row spans="1:5" r="31">
      <c t="s" s="4" r="A31">
        <v>56</v>
      </c>
      <c t="n" s="5" r="B31">
        <v>-3582</v>
      </c>
      <c t="n" s="5" r="D31">
        <v>-3268</v>
      </c>
    </row>
    <row spans="1:5" r="32">
      <c t="s" s="4" r="A32">
        <v>57</v>
      </c>
      <c t="n" s="5" r="B32">
        <v>-382566</v>
      </c>
      <c t="n" s="5" r="D32">
        <v>-360066</v>
      </c>
    </row>
    <row spans="1:5" r="33">
      <c t="s" s="4" r="A33">
        <v>58</v>
      </c>
      <c t="n" s="5" r="B33">
        <v>691096</v>
      </c>
      <c t="n" s="5" r="D33">
        <v>710905</v>
      </c>
    </row>
    <row spans="1:5" r="34">
      <c t="s" s="4" r="A34">
        <v>59</v>
      </c>
      <c t="n" s="5" r="B34">
        <v>1537482</v>
      </c>
      <c t="n" s="5" r="D34">
        <v>1618460</v>
      </c>
    </row>
    <row spans="1:5" r="35">
      <c t="s" s="4" r="A35">
        <v>60</v>
      </c>
    </row>
    <row spans="1:5" r="36">
      <c t="s" s="3" r="A36">
        <v>52</v>
      </c>
    </row>
    <row spans="1:5" r="37">
      <c t="s" s="4" r="A37">
        <v>61</v>
      </c>
      <c t="n" s="7" r="B37">
        <v>160000</v>
      </c>
      <c t="n" s="7" r="D37">
        <v>160000</v>
      </c>
    </row>
    <row spans="1:5" r="38">
      <c t="n" r="A38"/>
    </row>
    <row spans="1:5" r="39">
      <c t="s" s="4" r="A39">
        <v>26</v>
      </c>
      <c t="s" s="4" r="B39">
        <v>62</v>
      </c>
    </row>
    <row spans="1:5" r="40">
      <c t="s" s="4" r="A40">
        <v>27</v>
      </c>
      <c t="s" s="4" r="B40">
        <v>63</v>
      </c>
    </row>
    <row spans="1:5" r="41">
      <c t="s" s="4" r="A41">
        <v>64</v>
      </c>
      <c t="s" s="4" r="B41">
        <v>65</v>
      </c>
    </row>
    <row spans="1:5" r="42">
      <c t="s" s="4" r="A42">
        <v>66</v>
      </c>
      <c t="s" s="4" r="B42">
        <v>67</v>
      </c>
    </row>
  </sheetData>
  <mergeCells count="7">
    <mergeCell ref="B1:C1"/>
    <mergeCell ref="D1:E1"/>
    <mergeCell ref="A38:E38"/>
    <mergeCell ref="B39:E39"/>
    <mergeCell ref="B40:E40"/>
    <mergeCell ref="B41:E41"/>
    <mergeCell ref="B42:E4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spans="1:2" r="1">
      <c t="s" s="1" r="A1">
        <v>226</v>
      </c>
      <c t="s" s="2" r="B1">
        <v>1</v>
      </c>
    </row>
    <row spans="1:2" r="2">
      <c t="s" s="2" r="B2">
        <v>2</v>
      </c>
    </row>
    <row spans="1:2" r="3">
      <c t="s" s="3" r="A3">
        <v>186</v>
      </c>
    </row>
    <row spans="1:2" r="4">
      <c t="s" s="4" r="A4">
        <v>227</v>
      </c>
      <c t="s" s="4" r="B4">
        <v>228</v>
      </c>
    </row>
    <row spans="1:2" r="5">
      <c t="s" s="4" r="A5">
        <v>229</v>
      </c>
      <c t="s" s="4" r="B5">
        <v>230</v>
      </c>
    </row>
    <row spans="1:2" r="6">
      <c t="s" s="4" r="A6">
        <v>193</v>
      </c>
      <c t="s" s="4" r="B6">
        <v>231</v>
      </c>
    </row>
    <row spans="1:2" r="7">
      <c t="s" s="4" r="A7">
        <v>196</v>
      </c>
      <c t="s" s="4" r="B7">
        <v>232</v>
      </c>
    </row>
    <row spans="1:2" r="8">
      <c t="s" s="4" r="A8">
        <v>233</v>
      </c>
      <c t="s" s="4" r="B8">
        <v>234</v>
      </c>
    </row>
    <row spans="1:2" r="9">
      <c t="s" s="4" r="A9">
        <v>235</v>
      </c>
      <c t="s" s="4" r="B9">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7</v>
      </c>
      <c t="s" s="2" r="B1">
        <v>1</v>
      </c>
    </row>
    <row spans="1:2" r="2">
      <c t="s" s="2" r="B2">
        <v>2</v>
      </c>
    </row>
    <row spans="1:2" r="3">
      <c t="s" s="3" r="A3">
        <v>186</v>
      </c>
    </row>
    <row spans="1:2" r="4">
      <c t="s" s="4" r="A4">
        <v>238</v>
      </c>
      <c t="s" s="4" r="B4">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240</v>
      </c>
      <c t="s" s="2" r="B1">
        <v>1</v>
      </c>
    </row>
    <row spans="1:2" r="2">
      <c t="s" s="2" r="B2">
        <v>2</v>
      </c>
    </row>
    <row spans="1:2" r="3">
      <c t="s" s="3" r="A3">
        <v>191</v>
      </c>
    </row>
    <row spans="1:2" r="4">
      <c t="s" s="4" r="A4">
        <v>241</v>
      </c>
      <c t="s" s="4" r="B4">
        <v>242</v>
      </c>
    </row>
    <row spans="1:2" r="5">
      <c t="s" s="4" r="A5">
        <v>243</v>
      </c>
      <c t="s" s="4" r="B5">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45</v>
      </c>
      <c t="s" s="2" r="B1">
        <v>1</v>
      </c>
    </row>
    <row spans="1:2" r="2">
      <c t="s" s="2" r="B2">
        <v>2</v>
      </c>
    </row>
    <row spans="1:2" r="3">
      <c t="s" s="3" r="A3">
        <v>194</v>
      </c>
    </row>
    <row spans="1:2" r="4">
      <c t="s" s="4" r="A4">
        <v>246</v>
      </c>
      <c t="s" s="4" r="B4">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48</v>
      </c>
      <c t="s" s="2" r="B1">
        <v>1</v>
      </c>
    </row>
    <row spans="1:2" r="2">
      <c t="s" s="2" r="B2">
        <v>2</v>
      </c>
    </row>
    <row spans="1:2" r="3">
      <c t="s" s="3" r="A3">
        <v>197</v>
      </c>
    </row>
    <row spans="1:2" r="4">
      <c t="s" s="4" r="A4">
        <v>249</v>
      </c>
      <c t="s" s="4" r="B4">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t="s" s="1" r="A1">
        <v>251</v>
      </c>
      <c t="s" s="2" r="B1">
        <v>1</v>
      </c>
    </row>
    <row spans="1:2" r="2">
      <c t="s" s="2" r="B2">
        <v>2</v>
      </c>
    </row>
    <row spans="1:2" r="3">
      <c t="s" s="3" r="A3">
        <v>200</v>
      </c>
    </row>
    <row spans="1:2" r="4">
      <c t="s" s="4" r="A4">
        <v>252</v>
      </c>
      <c t="s" s="4" r="B4">
        <v>253</v>
      </c>
    </row>
    <row spans="1:2" r="5">
      <c t="s" s="4" r="A5">
        <v>254</v>
      </c>
      <c t="s" s="4" r="B5">
        <v>255</v>
      </c>
    </row>
    <row spans="1:2" r="6">
      <c t="s" s="4" r="A6">
        <v>256</v>
      </c>
      <c t="s" s="4" r="B6">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58</v>
      </c>
      <c t="s" s="2" r="B1">
        <v>1</v>
      </c>
    </row>
    <row spans="1:2" r="2">
      <c t="s" s="2" r="B2">
        <v>2</v>
      </c>
    </row>
    <row spans="1:2" r="3">
      <c t="s" s="3" r="A3">
        <v>203</v>
      </c>
    </row>
    <row spans="1:2" r="4">
      <c t="s" s="4" r="A4">
        <v>259</v>
      </c>
      <c t="s" s="4" r="B4">
        <v>260</v>
      </c>
    </row>
    <row spans="1:2" r="5">
      <c t="s" s="4" r="A5">
        <v>261</v>
      </c>
      <c t="s" s="4" r="B5">
        <v>262</v>
      </c>
    </row>
    <row spans="1:2" r="6">
      <c t="s" s="4" r="A6">
        <v>263</v>
      </c>
      <c t="s" s="4" r="B6">
        <v>264</v>
      </c>
    </row>
    <row spans="1:2" r="7">
      <c t="s" s="4" r="A7">
        <v>265</v>
      </c>
      <c t="s" s="4" r="B7">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5"/>
    <col customWidth="1" max="2" min="2" width="80"/>
  </cols>
  <sheetData>
    <row spans="1:2" r="1">
      <c t="s" s="1" r="A1">
        <v>267</v>
      </c>
      <c t="s" s="2" r="B1">
        <v>1</v>
      </c>
    </row>
    <row spans="1:2" r="2">
      <c t="s" s="2" r="B2">
        <v>2</v>
      </c>
    </row>
    <row spans="1:2" r="3">
      <c t="s" s="3" r="A3">
        <v>206</v>
      </c>
    </row>
    <row spans="1:2" r="4">
      <c t="s" s="4" r="A4">
        <v>268</v>
      </c>
      <c t="s" s="4" r="B4">
        <v>269</v>
      </c>
    </row>
    <row spans="1:2" r="5">
      <c t="s" s="4" r="A5">
        <v>270</v>
      </c>
      <c t="s" s="4" r="B5">
        <v>271</v>
      </c>
    </row>
    <row spans="1:2" r="6">
      <c t="s" s="4" r="A6">
        <v>272</v>
      </c>
      <c t="s" s="4" r="B6">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8</v>
      </c>
      <c t="s" s="2" r="B1">
        <v>2</v>
      </c>
      <c t="s" s="2" r="C1">
        <v>23</v>
      </c>
    </row>
    <row spans="1:3" r="2">
      <c t="s" s="3" r="A2">
        <v>69</v>
      </c>
    </row>
    <row spans="1:3" r="3">
      <c t="s" s="4" r="A3">
        <v>70</v>
      </c>
      <c t="n" s="7" r="B3">
        <v>1350</v>
      </c>
      <c t="n" s="7" r="C3">
        <v>1207</v>
      </c>
    </row>
    <row spans="1:3" r="4">
      <c t="s" s="4" r="A4">
        <v>71</v>
      </c>
      <c t="n" s="7" r="B4">
        <v>97</v>
      </c>
      <c t="n" s="7" r="C4">
        <v>104</v>
      </c>
    </row>
    <row spans="1:3" r="5">
      <c t="s" s="4" r="A5">
        <v>72</v>
      </c>
      <c t="n" s="8" r="B5">
        <v>0.001</v>
      </c>
      <c t="n" s="8" r="C5">
        <v>0.001</v>
      </c>
    </row>
    <row spans="1:3" r="6">
      <c t="s" s="4" r="A6">
        <v>73</v>
      </c>
      <c t="n" s="5" r="B6">
        <v>50000000</v>
      </c>
      <c t="n" s="5" r="C6">
        <v>50000000</v>
      </c>
    </row>
    <row spans="1:3" r="7">
      <c t="s" s="4" r="A7">
        <v>74</v>
      </c>
      <c t="n" s="7" r="B7">
        <v>25</v>
      </c>
      <c t="n" s="7" r="C7">
        <v>25</v>
      </c>
    </row>
    <row spans="1:3" r="8">
      <c t="s" s="4" r="A8">
        <v>75</v>
      </c>
      <c t="n" s="5" r="B8">
        <v>6400000</v>
      </c>
      <c t="n" s="5" r="C8">
        <v>6400000</v>
      </c>
    </row>
    <row spans="1:3" r="9">
      <c t="s" s="4" r="A9">
        <v>76</v>
      </c>
      <c t="n" s="5" r="B9">
        <v>6400000</v>
      </c>
      <c t="n" s="5" r="C9">
        <v>6400000</v>
      </c>
    </row>
    <row spans="1:3" r="10">
      <c t="s" s="4" r="A10">
        <v>77</v>
      </c>
      <c t="n" s="8" r="B10">
        <v>0.001</v>
      </c>
      <c t="n" s="8" r="C10">
        <v>0.001</v>
      </c>
    </row>
    <row spans="1:3" r="11">
      <c t="s" s="4" r="A11">
        <v>78</v>
      </c>
      <c t="n" s="5" r="B11">
        <v>150000000</v>
      </c>
      <c t="n" s="5" r="C11">
        <v>150000000</v>
      </c>
    </row>
    <row spans="1:3" r="12">
      <c t="s" s="4" r="A12">
        <v>79</v>
      </c>
      <c t="n" s="5" r="B12">
        <v>58758000</v>
      </c>
      <c t="n" s="5" r="C12">
        <v>58815000</v>
      </c>
    </row>
    <row spans="1:3" r="13">
      <c t="s" s="4" r="A13">
        <v>80</v>
      </c>
      <c t="n" s="5" r="B13">
        <v>58758000</v>
      </c>
      <c t="n" s="5" r="C13">
        <v>5881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74</v>
      </c>
      <c t="s" s="2" r="B1">
        <v>1</v>
      </c>
    </row>
    <row spans="1:2" r="2">
      <c t="s" s="2" r="B2">
        <v>2</v>
      </c>
    </row>
    <row spans="1:2" r="3">
      <c t="s" s="3" r="A3">
        <v>209</v>
      </c>
    </row>
    <row spans="1:2" r="4">
      <c t="s" s="4" r="A4">
        <v>275</v>
      </c>
      <c t="s" s="4" r="B4">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t="s" s="1" r="A1">
        <v>277</v>
      </c>
      <c t="s" s="2" r="B1">
        <v>1</v>
      </c>
    </row>
    <row spans="1:2" r="2">
      <c t="s" s="2" r="B2">
        <v>2</v>
      </c>
    </row>
    <row spans="1:2" r="3">
      <c t="s" s="3" r="A3">
        <v>212</v>
      </c>
    </row>
    <row spans="1:2" r="4">
      <c t="s" s="4" r="A4">
        <v>278</v>
      </c>
      <c t="s" s="4" r="B4">
        <v>279</v>
      </c>
    </row>
    <row spans="1:2" r="5">
      <c t="s" s="4" r="A5">
        <v>280</v>
      </c>
      <c t="s" s="4" r="B5">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282</v>
      </c>
      <c t="s" s="2" r="B1">
        <v>1</v>
      </c>
    </row>
    <row spans="1:2" r="2">
      <c t="s" s="2" r="B2">
        <v>2</v>
      </c>
    </row>
    <row spans="1:2" r="3">
      <c t="s" s="3" r="A3">
        <v>215</v>
      </c>
    </row>
    <row spans="1:2" r="4">
      <c t="s" s="4" r="A4">
        <v>283</v>
      </c>
      <c t="s" s="4" r="B4">
        <v>284</v>
      </c>
    </row>
    <row spans="1:2" r="5">
      <c t="s" s="4" r="A5">
        <v>285</v>
      </c>
      <c t="s" s="4" r="B5">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87</v>
      </c>
      <c t="s" s="2" r="B1">
        <v>1</v>
      </c>
    </row>
    <row spans="1:2" r="2">
      <c t="s" s="2" r="B2">
        <v>2</v>
      </c>
    </row>
    <row spans="1:2" r="3">
      <c t="s" s="3" r="A3">
        <v>221</v>
      </c>
    </row>
    <row spans="1:2" r="4">
      <c t="s" s="4" r="A4">
        <v>288</v>
      </c>
      <c t="s" s="4" r="B4">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90</v>
      </c>
      <c t="s" s="2" r="B1">
        <v>1</v>
      </c>
    </row>
    <row spans="1:2" r="2">
      <c t="s" s="2" r="B2">
        <v>2</v>
      </c>
    </row>
    <row spans="1:2" r="3">
      <c t="s" s="3" r="A3">
        <v>224</v>
      </c>
    </row>
    <row spans="1:2" r="4">
      <c t="s" s="4" r="A4">
        <v>291</v>
      </c>
      <c t="s" s="4" r="B4">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80"/>
    <col customWidth="1" max="3" min="3" width="59"/>
    <col customWidth="1" max="4" min="4" width="17"/>
    <col customWidth="1" max="5" min="5" width="4"/>
  </cols>
  <sheetData>
    <row spans="1:5" r="1">
      <c t="s" s="1" r="A1">
        <v>293</v>
      </c>
      <c t="s" s="2" r="C1">
        <v>82</v>
      </c>
      <c t="n" r="D1"/>
    </row>
    <row spans="1:5" r="2">
      <c t="s" s="2" r="C2">
        <v>294</v>
      </c>
      <c t="s" s="2" r="D2">
        <v>295</v>
      </c>
      <c t="s" s="2" r="E2">
        <v>27</v>
      </c>
    </row>
    <row spans="1:5" r="3">
      <c t="s" s="3" r="A3">
        <v>296</v>
      </c>
      <c t="n" r="D3"/>
    </row>
    <row spans="1:5" r="4">
      <c t="s" s="4" r="A4">
        <v>297</v>
      </c>
      <c t="n" s="5" r="C4">
        <v>4</v>
      </c>
      <c t="n" r="D4"/>
    </row>
    <row spans="1:5" r="5">
      <c t="s" s="4" r="A5">
        <v>298</v>
      </c>
      <c t="s" s="4" r="C5">
        <v>299</v>
      </c>
      <c t="n" r="D5"/>
    </row>
    <row spans="1:5" r="6">
      <c t="s" s="4" r="A6">
        <v>300</v>
      </c>
      <c t="s" s="4" r="C6">
        <v>301</v>
      </c>
      <c t="n" r="D6"/>
    </row>
    <row spans="1:5" r="7">
      <c t="s" s="4" r="A7">
        <v>302</v>
      </c>
      <c t="n" s="5" r="C7">
        <v>2</v>
      </c>
      <c t="n" r="D7"/>
    </row>
    <row spans="1:5" r="8">
      <c t="s" s="4" r="A8">
        <v>303</v>
      </c>
      <c t="n" s="5" r="C8">
        <v>1</v>
      </c>
      <c t="n" r="D8"/>
    </row>
    <row spans="1:5" r="9">
      <c t="s" s="4" r="A9">
        <v>304</v>
      </c>
      <c t="s" s="4" r="B9">
        <v>26</v>
      </c>
      <c t="n" s="5" r="C9">
        <v>7957016</v>
      </c>
      <c t="n" s="5" r="D9">
        <v>8700651</v>
      </c>
    </row>
    <row spans="1:5" r="10">
      <c t="s" s="4" r="A10">
        <v>305</v>
      </c>
      <c t="n" s="5" r="C10">
        <v>5</v>
      </c>
      <c t="n" r="D10"/>
    </row>
    <row spans="1:5" r="11">
      <c t="s" s="4" r="A11">
        <v>306</v>
      </c>
      <c t="n" s="5" r="C11">
        <v>1300000</v>
      </c>
      <c t="n" r="D11"/>
    </row>
    <row spans="1:5" r="12">
      <c t="s" s="4" r="A12">
        <v>307</v>
      </c>
      <c t="s" s="4" r="C12">
        <v>308</v>
      </c>
      <c t="n" r="D12"/>
    </row>
    <row spans="1:5" r="13">
      <c t="s" s="4" r="A13">
        <v>309</v>
      </c>
      <c t="n" s="5" r="C13">
        <v>504</v>
      </c>
      <c t="n" r="D13"/>
    </row>
    <row spans="1:5" r="14">
      <c t="s" s="4" r="A14">
        <v>310</v>
      </c>
      <c t="n" s="5" r="C14">
        <v>200000</v>
      </c>
      <c t="n" r="D14"/>
    </row>
    <row spans="1:5" r="15">
      <c t="s" s="4" r="A15">
        <v>311</v>
      </c>
      <c t="s" s="4" r="C15">
        <v>312</v>
      </c>
      <c t="n" r="D15"/>
    </row>
    <row spans="1:5" r="16">
      <c t="s" s="4" r="A16">
        <v>313</v>
      </c>
      <c t="n" r="D16"/>
    </row>
    <row spans="1:5" r="17">
      <c t="s" s="3" r="A17">
        <v>296</v>
      </c>
      <c t="n" r="D17"/>
    </row>
    <row spans="1:5" r="18">
      <c t="s" s="4" r="A18">
        <v>314</v>
      </c>
      <c t="n" s="5" r="C18">
        <v>4</v>
      </c>
      <c t="n" r="D18"/>
    </row>
    <row spans="1:5" r="19">
      <c t="s" s="4" r="A19">
        <v>304</v>
      </c>
      <c t="n" s="5" r="C19">
        <v>8000000</v>
      </c>
      <c t="n" r="D19"/>
    </row>
    <row spans="1:5" r="20">
      <c t="s" s="4" r="A20">
        <v>315</v>
      </c>
      <c t="n" r="D20"/>
    </row>
    <row spans="1:5" r="21">
      <c t="s" s="3" r="A21">
        <v>296</v>
      </c>
      <c t="n" r="D21"/>
    </row>
    <row spans="1:5" r="22">
      <c t="s" s="4" r="A22">
        <v>304</v>
      </c>
      <c t="n" s="5" r="C22">
        <v>900000</v>
      </c>
      <c t="n" r="D22"/>
    </row>
    <row spans="1:5" r="23">
      <c t="s" s="4" r="A23">
        <v>316</v>
      </c>
      <c t="n" r="D23"/>
    </row>
    <row spans="1:5" r="24">
      <c t="s" s="3" r="A24">
        <v>296</v>
      </c>
      <c t="n" r="D24"/>
    </row>
    <row spans="1:5" r="25">
      <c t="s" s="4" r="A25">
        <v>311</v>
      </c>
      <c t="s" s="4" r="C25">
        <v>317</v>
      </c>
      <c t="n" r="D25"/>
    </row>
    <row spans="1:5" r="26">
      <c t="n" r="A26"/>
    </row>
    <row spans="1:5" r="27">
      <c t="s" s="4" r="A27">
        <v>26</v>
      </c>
      <c t="s" s="4" r="B27">
        <v>318</v>
      </c>
    </row>
    <row spans="1:5" r="28">
      <c t="s" s="4" r="A28">
        <v>27</v>
      </c>
      <c t="s" s="4" r="B28">
        <v>319</v>
      </c>
    </row>
  </sheetData>
  <mergeCells count="28">
    <mergeCell ref="A1:B2"/>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A26:D26"/>
    <mergeCell ref="B27:D27"/>
    <mergeCell ref="B28:D28"/>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9"/>
    <col customWidth="1" max="3" min="3" width="73"/>
  </cols>
  <sheetData>
    <row spans="1:3" r="1">
      <c t="s" s="1" r="A1">
        <v>320</v>
      </c>
      <c t="s" s="2" r="B1">
        <v>321</v>
      </c>
      <c t="s" s="2" r="C1">
        <v>321</v>
      </c>
    </row>
    <row spans="1:3" r="2">
      <c t="s" s="3" r="A2">
        <v>322</v>
      </c>
    </row>
    <row spans="1:3" r="3">
      <c t="s" s="4" r="A3">
        <v>323</v>
      </c>
      <c t="s" s="4" r="C3">
        <v>324</v>
      </c>
    </row>
    <row spans="1:3" r="4">
      <c t="s" s="4" r="A4">
        <v>325</v>
      </c>
      <c t="s" s="4" r="C4">
        <v>326</v>
      </c>
    </row>
    <row spans="1:3" r="5">
      <c t="s" s="4" r="A5">
        <v>327</v>
      </c>
    </row>
    <row spans="1:3" r="6">
      <c t="s" s="3" r="A6">
        <v>322</v>
      </c>
    </row>
    <row spans="1:3" r="7">
      <c t="s" s="4" r="A7">
        <v>328</v>
      </c>
      <c t="s" s="4" r="C7">
        <v>329</v>
      </c>
    </row>
    <row spans="1:3" r="8">
      <c t="s" s="4" r="A8">
        <v>330</v>
      </c>
    </row>
    <row spans="1:3" r="9">
      <c t="s" s="3" r="A9">
        <v>322</v>
      </c>
    </row>
    <row spans="1:3" r="10">
      <c t="s" s="4" r="A10">
        <v>328</v>
      </c>
      <c t="s" s="4" r="B10">
        <v>331</v>
      </c>
    </row>
    <row spans="1:3" r="11">
      <c t="s" s="4" r="A11">
        <v>332</v>
      </c>
    </row>
    <row spans="1:3" r="12">
      <c t="s" s="3" r="A12">
        <v>322</v>
      </c>
    </row>
    <row spans="1:3" r="13">
      <c t="s" s="4" r="A13">
        <v>328</v>
      </c>
      <c t="s" s="4" r="B13">
        <v>331</v>
      </c>
    </row>
    <row spans="1:3" r="14">
      <c t="s" s="4" r="A14">
        <v>333</v>
      </c>
    </row>
    <row spans="1:3" r="15">
      <c t="s" s="3" r="A15">
        <v>322</v>
      </c>
    </row>
    <row spans="1:3" r="16">
      <c t="s" s="4" r="A16">
        <v>328</v>
      </c>
      <c t="s" s="4" r="B16">
        <v>334</v>
      </c>
    </row>
    <row spans="1:3" r="17">
      <c t="s" s="4" r="A17">
        <v>335</v>
      </c>
    </row>
    <row spans="1:3" r="18">
      <c t="s" s="3" r="A18">
        <v>322</v>
      </c>
    </row>
    <row spans="1:3" r="19">
      <c t="s" s="4" r="A19">
        <v>328</v>
      </c>
      <c t="s" s="4" r="B19">
        <v>33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37</v>
      </c>
      <c t="s" s="2" r="B1">
        <v>1</v>
      </c>
    </row>
    <row spans="1:3" r="2">
      <c t="s" s="2" r="B2">
        <v>2</v>
      </c>
      <c t="s" s="2" r="C2">
        <v>83</v>
      </c>
    </row>
    <row spans="1:3" r="3">
      <c t="s" s="3" r="A3">
        <v>186</v>
      </c>
    </row>
    <row spans="1:3" r="4">
      <c t="s" s="4" r="A4">
        <v>338</v>
      </c>
      <c t="n" s="7" r="B4">
        <v>0</v>
      </c>
      <c t="n" s="7" r="C4">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9</v>
      </c>
      <c t="s" s="2" r="B1">
        <v>82</v>
      </c>
      <c t="s" s="2" r="D1">
        <v>1</v>
      </c>
    </row>
    <row spans="1:5" r="2">
      <c t="s" s="2" r="B2">
        <v>2</v>
      </c>
      <c t="s" s="2" r="C2">
        <v>83</v>
      </c>
      <c t="s" s="2" r="D2">
        <v>2</v>
      </c>
      <c t="s" s="2" r="E2">
        <v>83</v>
      </c>
    </row>
    <row spans="1:5" r="3">
      <c t="s" s="3" r="A3">
        <v>340</v>
      </c>
    </row>
    <row spans="1:5" r="4">
      <c t="s" s="4" r="A4">
        <v>103</v>
      </c>
      <c t="n" s="7" r="B4">
        <v>476</v>
      </c>
      <c t="n" s="7" r="C4">
        <v>16796</v>
      </c>
      <c t="n" s="7" r="D4">
        <v>1575</v>
      </c>
      <c t="n" s="7" r="E4">
        <v>16211</v>
      </c>
    </row>
    <row spans="1:5" r="5">
      <c t="s" s="4" r="A5">
        <v>107</v>
      </c>
      <c t="n" s="5" r="B5">
        <v>0</v>
      </c>
      <c t="n" s="5" r="C5">
        <v>1538</v>
      </c>
      <c t="n" s="5" r="D5">
        <v>-607</v>
      </c>
      <c t="n" s="5" r="E5">
        <v>681</v>
      </c>
    </row>
    <row spans="1:5" r="6">
      <c t="s" s="4" r="A6">
        <v>108</v>
      </c>
      <c t="n" s="5" r="B6">
        <v>476</v>
      </c>
      <c t="n" s="5" r="C6">
        <v>18334</v>
      </c>
      <c t="n" s="5" r="D6">
        <v>968</v>
      </c>
      <c t="n" s="5" r="E6">
        <v>16892</v>
      </c>
    </row>
    <row spans="1:5" r="7">
      <c t="s" s="4" r="A7">
        <v>341</v>
      </c>
      <c t="n" s="5" r="B7">
        <v>114</v>
      </c>
      <c t="n" s="5" r="C7">
        <v>-582</v>
      </c>
      <c t="n" s="5" r="D7">
        <v>201</v>
      </c>
      <c t="n" s="5" r="E7">
        <v>-429</v>
      </c>
    </row>
    <row spans="1:5" r="8">
      <c t="s" s="4" r="A8">
        <v>342</v>
      </c>
      <c t="n" s="5" r="B8">
        <v>0</v>
      </c>
      <c t="n" s="5" r="C8">
        <v>-70</v>
      </c>
      <c t="n" s="5" r="D8">
        <v>26</v>
      </c>
      <c t="n" s="5" r="E8">
        <v>-29</v>
      </c>
    </row>
    <row spans="1:5" r="9">
      <c t="s" s="4" r="A9">
        <v>110</v>
      </c>
      <c t="n" s="5" r="B9">
        <v>590</v>
      </c>
      <c t="n" s="5" r="C9">
        <v>17682</v>
      </c>
      <c t="n" s="5" r="D9">
        <v>1195</v>
      </c>
      <c t="n" s="5" r="E9">
        <v>16434</v>
      </c>
    </row>
    <row spans="1:5" r="10">
      <c t="s" s="4" r="A10">
        <v>111</v>
      </c>
      <c t="n" s="5" r="B10">
        <v>-3100</v>
      </c>
      <c t="n" s="5" r="C10">
        <v>-3100</v>
      </c>
      <c t="n" s="5" r="D10">
        <v>-6200</v>
      </c>
      <c t="n" s="5" r="E10">
        <v>-6200</v>
      </c>
    </row>
    <row spans="1:5" r="11">
      <c t="s" s="4" r="A11">
        <v>112</v>
      </c>
      <c t="n" s="5" r="B11">
        <v>-2510</v>
      </c>
      <c t="n" s="5" r="C11">
        <v>14582</v>
      </c>
      <c t="n" s="5" r="D11">
        <v>-5005</v>
      </c>
      <c t="n" s="5" r="E11">
        <v>10234</v>
      </c>
    </row>
    <row spans="1:5" r="12">
      <c t="s" s="4" r="A12">
        <v>343</v>
      </c>
      <c t="n" s="5" r="B12">
        <v>-69</v>
      </c>
      <c t="n" s="5" r="C12">
        <v>-77</v>
      </c>
      <c t="n" s="5" r="D12">
        <v>-142</v>
      </c>
      <c t="n" s="5" r="E12">
        <v>-155</v>
      </c>
    </row>
    <row spans="1:5" r="13">
      <c t="s" s="4" r="A13">
        <v>112</v>
      </c>
      <c t="n" s="7" r="B13">
        <v>-2579</v>
      </c>
      <c t="n" s="7" r="C13">
        <v>14505</v>
      </c>
      <c t="n" s="7" r="D13">
        <v>-5147</v>
      </c>
      <c t="n" s="7" r="E13">
        <v>10079</v>
      </c>
    </row>
    <row spans="1:5" r="14">
      <c t="s" s="3" r="A14">
        <v>344</v>
      </c>
    </row>
    <row spans="1:5" r="15">
      <c t="s" s="4" r="A15">
        <v>117</v>
      </c>
      <c t="n" s="5" r="B15">
        <v>58280</v>
      </c>
      <c t="n" s="5" r="C15">
        <v>58146</v>
      </c>
      <c t="n" s="5" r="D15">
        <v>58241</v>
      </c>
      <c t="n" s="5" r="E15">
        <v>58122</v>
      </c>
    </row>
    <row spans="1:5" r="16">
      <c t="s" s="4" r="A16">
        <v>118</v>
      </c>
      <c t="n" s="5" r="B16">
        <v>58280</v>
      </c>
      <c t="n" s="5" r="C16">
        <v>58220</v>
      </c>
      <c t="n" s="5" r="D16">
        <v>58241</v>
      </c>
      <c t="n" s="5" r="E16">
        <v>58190</v>
      </c>
    </row>
    <row spans="1:5" r="17">
      <c t="s" s="3" r="A17">
        <v>113</v>
      </c>
    </row>
    <row spans="1:5" r="18">
      <c t="s" s="4" r="A18">
        <v>345</v>
      </c>
      <c t="n" s="9" r="B18">
        <v>-0.04</v>
      </c>
      <c t="n" s="9" r="C18">
        <v>0.22</v>
      </c>
      <c t="n" s="9" r="D18">
        <v>-0.08</v>
      </c>
      <c t="n" s="9" r="E18">
        <v>0.16</v>
      </c>
    </row>
    <row spans="1:5" r="19">
      <c t="s" s="4" r="A19">
        <v>107</v>
      </c>
      <c t="n" s="5" r="B19">
        <v>0</v>
      </c>
      <c t="n" s="10" r="C19">
        <v>0.03</v>
      </c>
      <c t="n" s="10" r="D19">
        <v>-0.01</v>
      </c>
      <c t="n" s="10" r="E19">
        <v>0.01</v>
      </c>
    </row>
    <row spans="1:5" r="20">
      <c t="s" s="4" r="A20">
        <v>115</v>
      </c>
      <c t="n" s="9" r="B20">
        <v>-0.04</v>
      </c>
      <c t="n" s="9" r="C20">
        <v>0.25</v>
      </c>
      <c t="n" s="9" r="D20">
        <v>-0.09</v>
      </c>
      <c t="n" s="9" r="E20">
        <v>0.1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346</v>
      </c>
      <c t="s" s="2" r="C1">
        <v>82</v>
      </c>
      <c t="s" s="2" r="E1">
        <v>1</v>
      </c>
    </row>
    <row spans="1:6" r="2">
      <c t="s" s="2" r="C2">
        <v>2</v>
      </c>
      <c t="s" s="2" r="D2">
        <v>83</v>
      </c>
      <c t="s" s="2" r="E2">
        <v>2</v>
      </c>
      <c t="s" s="2" r="F2">
        <v>83</v>
      </c>
    </row>
    <row spans="1:6" r="3">
      <c t="s" s="3" r="A3">
        <v>347</v>
      </c>
    </row>
    <row spans="1:6" r="4">
      <c t="s" s="4" r="A4">
        <v>348</v>
      </c>
      <c t="n" s="5" r="C4">
        <v>16319</v>
      </c>
      <c t="n" s="5" r="D4">
        <v>13841</v>
      </c>
      <c t="n" s="5" r="E4">
        <v>15484</v>
      </c>
      <c t="n" s="5" r="F4">
        <v>14069</v>
      </c>
    </row>
    <row spans="1:6" r="5">
      <c t="s" s="4" r="A5">
        <v>349</v>
      </c>
    </row>
    <row spans="1:6" r="6">
      <c t="s" s="3" r="A6">
        <v>347</v>
      </c>
    </row>
    <row spans="1:6" r="7">
      <c t="s" s="4" r="A7">
        <v>348</v>
      </c>
      <c t="n" s="5" r="C7">
        <v>1046</v>
      </c>
      <c t="n" s="5" r="D7">
        <v>1145</v>
      </c>
      <c t="n" s="5" r="E7">
        <v>1069</v>
      </c>
      <c t="n" s="5" r="F7">
        <v>1170</v>
      </c>
    </row>
    <row spans="1:6" r="8">
      <c t="s" s="4" r="A8">
        <v>350</v>
      </c>
    </row>
    <row spans="1:6" r="9">
      <c t="s" s="3" r="A9">
        <v>347</v>
      </c>
    </row>
    <row spans="1:6" r="10">
      <c t="s" s="4" r="A10">
        <v>348</v>
      </c>
      <c t="n" s="5" r="C10">
        <v>405</v>
      </c>
      <c t="n" s="5" r="D10">
        <v>400</v>
      </c>
      <c t="n" s="5" r="E10">
        <v>450</v>
      </c>
      <c t="n" s="5" r="F10">
        <v>419</v>
      </c>
    </row>
    <row spans="1:6" r="11">
      <c t="s" s="4" r="A11">
        <v>60</v>
      </c>
    </row>
    <row spans="1:6" r="12">
      <c t="s" s="3" r="A12">
        <v>347</v>
      </c>
    </row>
    <row spans="1:6" r="13">
      <c t="s" s="4" r="A13">
        <v>348</v>
      </c>
      <c t="s" s="4" r="B13">
        <v>26</v>
      </c>
      <c t="n" s="5" r="C13">
        <v>14868</v>
      </c>
      <c t="n" s="5" r="D13">
        <v>12296</v>
      </c>
      <c t="n" s="5" r="E13">
        <v>13965</v>
      </c>
      <c t="n" s="5" r="F13">
        <v>12480</v>
      </c>
    </row>
    <row spans="1:6" r="14">
      <c t="n" r="A14"/>
    </row>
    <row spans="1:6" r="15">
      <c t="s" s="4" r="A15">
        <v>26</v>
      </c>
      <c t="s" s="4" r="B15">
        <v>351</v>
      </c>
    </row>
  </sheetData>
  <mergeCells count="5">
    <mergeCell ref="A1:B2"/>
    <mergeCell ref="C1:D1"/>
    <mergeCell ref="E1:F1"/>
    <mergeCell ref="A14:E14"/>
    <mergeCell ref="B15:E15"/>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1</v>
      </c>
      <c t="s" s="2" r="B1">
        <v>82</v>
      </c>
      <c t="s" s="2" r="D1">
        <v>1</v>
      </c>
    </row>
    <row spans="1:5" r="2">
      <c t="s" s="2" r="B2">
        <v>2</v>
      </c>
      <c t="s" s="2" r="C2">
        <v>83</v>
      </c>
      <c t="s" s="2" r="D2">
        <v>2</v>
      </c>
      <c t="s" s="2" r="E2">
        <v>83</v>
      </c>
    </row>
    <row spans="1:5" r="3">
      <c t="s" s="3" r="A3">
        <v>84</v>
      </c>
    </row>
    <row spans="1:5" r="4">
      <c t="s" s="4" r="A4">
        <v>85</v>
      </c>
      <c t="n" s="7" r="B4">
        <v>34844</v>
      </c>
      <c t="n" s="7" r="C4">
        <v>31619</v>
      </c>
      <c t="n" s="7" r="D4">
        <v>69224</v>
      </c>
      <c t="n" s="7" r="E4">
        <v>62052</v>
      </c>
    </row>
    <row spans="1:5" r="5">
      <c t="s" s="4" r="A5">
        <v>86</v>
      </c>
      <c t="n" s="5" r="B5">
        <v>8195</v>
      </c>
      <c t="n" s="5" r="C5">
        <v>7688</v>
      </c>
      <c t="n" s="5" r="D5">
        <v>17664</v>
      </c>
      <c t="n" s="5" r="E5">
        <v>16619</v>
      </c>
    </row>
    <row spans="1:5" r="6">
      <c t="s" s="4" r="A6">
        <v>87</v>
      </c>
      <c t="n" s="5" r="B6">
        <v>43039</v>
      </c>
      <c t="n" s="5" r="C6">
        <v>39307</v>
      </c>
      <c t="n" s="5" r="D6">
        <v>86888</v>
      </c>
      <c t="n" s="5" r="E6">
        <v>78671</v>
      </c>
    </row>
    <row spans="1:5" r="7">
      <c t="s" s="3" r="A7">
        <v>88</v>
      </c>
    </row>
    <row spans="1:5" r="8">
      <c t="s" s="4" r="A8">
        <v>89</v>
      </c>
      <c t="n" s="5" r="B8">
        <v>10661</v>
      </c>
      <c t="n" s="5" r="C8">
        <v>10224</v>
      </c>
      <c t="n" s="5" r="D8">
        <v>23775</v>
      </c>
      <c t="n" s="5" r="E8">
        <v>22261</v>
      </c>
    </row>
    <row spans="1:5" r="9">
      <c t="s" s="4" r="A9">
        <v>90</v>
      </c>
      <c t="n" s="5" r="B9">
        <v>4811</v>
      </c>
      <c t="n" s="5" r="C9">
        <v>4241</v>
      </c>
      <c t="n" s="5" r="D9">
        <v>9854</v>
      </c>
      <c t="n" s="5" r="E9">
        <v>8373</v>
      </c>
    </row>
    <row spans="1:5" r="10">
      <c t="s" s="4" r="A10">
        <v>91</v>
      </c>
      <c t="n" s="5" r="B10">
        <v>4979</v>
      </c>
      <c t="n" s="5" r="C10">
        <v>5218</v>
      </c>
      <c t="n" s="5" r="D10">
        <v>10505</v>
      </c>
      <c t="n" s="5" r="E10">
        <v>10414</v>
      </c>
    </row>
    <row spans="1:5" r="11">
      <c t="s" s="4" r="A11">
        <v>92</v>
      </c>
      <c t="n" s="5" r="B11">
        <v>0</v>
      </c>
      <c t="n" s="5" r="C11">
        <v>1111</v>
      </c>
      <c t="n" s="5" r="D11">
        <v>0</v>
      </c>
      <c t="n" s="5" r="E11">
        <v>1179</v>
      </c>
    </row>
    <row spans="1:5" r="12">
      <c t="s" s="4" r="A12">
        <v>93</v>
      </c>
      <c t="n" s="5" r="B12">
        <v>16817</v>
      </c>
      <c t="n" s="5" r="C12">
        <v>14829</v>
      </c>
      <c t="n" s="5" r="D12">
        <v>33151</v>
      </c>
      <c t="n" s="5" r="E12">
        <v>29139</v>
      </c>
    </row>
    <row spans="1:5" r="13">
      <c t="s" s="4" r="A13">
        <v>94</v>
      </c>
      <c t="n" s="5" r="B13">
        <v>0</v>
      </c>
      <c t="n" s="5" r="C13">
        <v>3956</v>
      </c>
      <c t="n" s="5" r="D13">
        <v>0</v>
      </c>
      <c t="n" s="5" r="E13">
        <v>3956</v>
      </c>
    </row>
    <row spans="1:5" r="14">
      <c t="s" s="4" r="A14">
        <v>95</v>
      </c>
      <c t="n" s="5" r="B14">
        <v>37268</v>
      </c>
      <c t="n" s="5" r="C14">
        <v>39579</v>
      </c>
      <c t="n" s="5" r="D14">
        <v>77285</v>
      </c>
      <c t="n" s="5" r="E14">
        <v>75322</v>
      </c>
    </row>
    <row spans="1:5" r="15">
      <c t="s" s="4" r="A15">
        <v>96</v>
      </c>
      <c t="n" s="5" r="B15">
        <v>5771</v>
      </c>
      <c t="n" s="5" r="C15">
        <v>-272</v>
      </c>
      <c t="n" s="5" r="D15">
        <v>9603</v>
      </c>
      <c t="n" s="5" r="E15">
        <v>3349</v>
      </c>
    </row>
    <row spans="1:5" r="16">
      <c t="s" s="3" r="A16">
        <v>97</v>
      </c>
    </row>
    <row spans="1:5" r="17">
      <c t="s" s="4" r="A17">
        <v>98</v>
      </c>
      <c t="n" s="5" r="B17">
        <v>6725</v>
      </c>
      <c t="n" s="5" r="C17">
        <v>6031</v>
      </c>
      <c t="n" s="5" r="D17">
        <v>13633</v>
      </c>
      <c t="n" s="5" r="E17">
        <v>11768</v>
      </c>
    </row>
    <row spans="1:5" r="18">
      <c t="s" s="4" r="A18">
        <v>99</v>
      </c>
      <c t="n" s="5" r="B18">
        <v>-974</v>
      </c>
      <c t="n" s="5" r="C18">
        <v>-1670</v>
      </c>
      <c t="n" s="5" r="D18">
        <v>-4802</v>
      </c>
      <c t="n" s="5" r="E18">
        <v>-3428</v>
      </c>
    </row>
    <row spans="1:5" r="19">
      <c t="s" s="4" r="A19">
        <v>100</v>
      </c>
      <c t="n" s="5" r="B19">
        <v>-456</v>
      </c>
      <c t="n" s="5" r="C19">
        <v>-199</v>
      </c>
      <c t="n" s="5" r="D19">
        <v>-803</v>
      </c>
      <c t="n" s="5" r="E19">
        <v>28</v>
      </c>
    </row>
    <row spans="1:5" r="20">
      <c t="s" s="4" r="A20">
        <v>101</v>
      </c>
      <c t="n" s="5" r="B20">
        <v>0</v>
      </c>
      <c t="n" s="5" r="C20">
        <v>-21230</v>
      </c>
      <c t="n" s="5" r="D20">
        <v>0</v>
      </c>
      <c t="n" s="5" r="E20">
        <v>-21230</v>
      </c>
    </row>
    <row spans="1:5" r="21">
      <c t="s" s="4" r="A21">
        <v>102</v>
      </c>
      <c t="n" s="5" r="B21">
        <v>5295</v>
      </c>
      <c t="n" s="5" r="C21">
        <v>-17068</v>
      </c>
      <c t="n" s="5" r="D21">
        <v>8028</v>
      </c>
      <c t="n" s="5" r="E21">
        <v>-12862</v>
      </c>
    </row>
    <row spans="1:5" r="22">
      <c t="s" s="4" r="A22">
        <v>103</v>
      </c>
      <c t="n" s="5" r="B22">
        <v>476</v>
      </c>
      <c t="n" s="5" r="C22">
        <v>16796</v>
      </c>
      <c t="n" s="5" r="D22">
        <v>1575</v>
      </c>
      <c t="n" s="5" r="E22">
        <v>16211</v>
      </c>
    </row>
    <row spans="1:5" r="23">
      <c t="s" s="3" r="A23">
        <v>104</v>
      </c>
    </row>
    <row spans="1:5" r="24">
      <c t="s" s="4" r="A24">
        <v>105</v>
      </c>
      <c t="n" s="5" r="B24">
        <v>0</v>
      </c>
      <c t="n" s="5" r="C24">
        <v>254</v>
      </c>
      <c t="n" s="5" r="D24">
        <v>-975</v>
      </c>
      <c t="n" s="5" r="E24">
        <v>-657</v>
      </c>
    </row>
    <row spans="1:5" r="25">
      <c t="s" s="4" r="A25">
        <v>106</v>
      </c>
      <c t="n" s="5" r="B25">
        <v>0</v>
      </c>
      <c t="n" s="5" r="C25">
        <v>0</v>
      </c>
      <c t="n" s="5" r="D25">
        <v>-489</v>
      </c>
      <c t="n" s="5" r="E25">
        <v>0</v>
      </c>
    </row>
    <row spans="1:5" r="26">
      <c t="s" s="4" r="A26">
        <v>101</v>
      </c>
      <c t="n" s="5" r="B26">
        <v>0</v>
      </c>
      <c t="n" s="5" r="C26">
        <v>1284</v>
      </c>
      <c t="n" s="5" r="D26">
        <v>857</v>
      </c>
      <c t="n" s="5" r="E26">
        <v>1338</v>
      </c>
    </row>
    <row spans="1:5" r="27">
      <c t="s" s="4" r="A27">
        <v>107</v>
      </c>
      <c t="n" s="5" r="B27">
        <v>0</v>
      </c>
      <c t="n" s="5" r="C27">
        <v>1538</v>
      </c>
      <c t="n" s="5" r="D27">
        <v>-607</v>
      </c>
      <c t="n" s="5" r="E27">
        <v>681</v>
      </c>
    </row>
    <row spans="1:5" r="28">
      <c t="s" s="4" r="A28">
        <v>108</v>
      </c>
      <c t="n" s="5" r="B28">
        <v>476</v>
      </c>
      <c t="n" s="5" r="C28">
        <v>18334</v>
      </c>
      <c t="n" s="5" r="D28">
        <v>968</v>
      </c>
      <c t="n" s="5" r="E28">
        <v>16892</v>
      </c>
    </row>
    <row spans="1:5" r="29">
      <c t="s" s="4" r="A29">
        <v>109</v>
      </c>
      <c t="n" s="5" r="B29">
        <v>114</v>
      </c>
      <c t="n" s="5" r="C29">
        <v>-652</v>
      </c>
      <c t="n" s="5" r="D29">
        <v>227</v>
      </c>
      <c t="n" s="5" r="E29">
        <v>-458</v>
      </c>
    </row>
    <row spans="1:5" r="30">
      <c t="s" s="4" r="A30">
        <v>110</v>
      </c>
      <c t="n" s="5" r="B30">
        <v>590</v>
      </c>
      <c t="n" s="5" r="C30">
        <v>17682</v>
      </c>
      <c t="n" s="5" r="D30">
        <v>1195</v>
      </c>
      <c t="n" s="5" r="E30">
        <v>16434</v>
      </c>
    </row>
    <row spans="1:5" r="31">
      <c t="s" s="4" r="A31">
        <v>111</v>
      </c>
      <c t="n" s="5" r="B31">
        <v>-3100</v>
      </c>
      <c t="n" s="5" r="C31">
        <v>-3100</v>
      </c>
      <c t="n" s="5" r="D31">
        <v>-6200</v>
      </c>
      <c t="n" s="5" r="E31">
        <v>-6200</v>
      </c>
    </row>
    <row spans="1:5" r="32">
      <c t="s" s="4" r="A32">
        <v>112</v>
      </c>
      <c t="n" s="7" r="B32">
        <v>-2510</v>
      </c>
      <c t="n" s="7" r="C32">
        <v>14582</v>
      </c>
      <c t="n" s="7" r="D32">
        <v>-5005</v>
      </c>
      <c t="n" s="7" r="E32">
        <v>10234</v>
      </c>
    </row>
    <row spans="1:5" r="33">
      <c t="s" s="3" r="A33">
        <v>113</v>
      </c>
    </row>
    <row spans="1:5" r="34">
      <c t="s" s="4" r="A34">
        <v>114</v>
      </c>
      <c t="n" s="9" r="B34">
        <v>-0.04</v>
      </c>
      <c t="n" s="9" r="C34">
        <v>0.22</v>
      </c>
      <c t="n" s="9" r="D34">
        <v>-0.08</v>
      </c>
      <c t="n" s="9" r="E34">
        <v>0.16</v>
      </c>
    </row>
    <row spans="1:5" r="35">
      <c t="s" s="4" r="A35">
        <v>107</v>
      </c>
      <c t="n" s="5" r="B35">
        <v>0</v>
      </c>
      <c t="n" s="10" r="C35">
        <v>0.03</v>
      </c>
      <c t="n" s="10" r="D35">
        <v>-0.01</v>
      </c>
      <c t="n" s="10" r="E35">
        <v>0.01</v>
      </c>
    </row>
    <row spans="1:5" r="36">
      <c t="s" s="4" r="A36">
        <v>115</v>
      </c>
      <c t="n" s="9" r="B36">
        <v>-0.04</v>
      </c>
      <c t="n" s="9" r="C36">
        <v>0.25</v>
      </c>
      <c t="n" s="9" r="D36">
        <v>-0.09</v>
      </c>
      <c t="n" s="9" r="E36">
        <v>0.17</v>
      </c>
    </row>
    <row spans="1:5" r="37">
      <c t="s" s="3" r="A37">
        <v>116</v>
      </c>
    </row>
    <row spans="1:5" r="38">
      <c t="s" s="4" r="A38">
        <v>117</v>
      </c>
      <c t="n" s="5" r="B38">
        <v>58280</v>
      </c>
      <c t="n" s="5" r="C38">
        <v>58146</v>
      </c>
      <c t="n" s="5" r="D38">
        <v>58241</v>
      </c>
      <c t="n" s="5" r="E38">
        <v>58122</v>
      </c>
    </row>
    <row spans="1:5" r="39">
      <c t="s" s="4" r="A39">
        <v>118</v>
      </c>
      <c t="n" s="5" r="B39">
        <v>58280</v>
      </c>
      <c t="n" s="5" r="C39">
        <v>58220</v>
      </c>
      <c t="n" s="5" r="D39">
        <v>58241</v>
      </c>
      <c t="n" s="5" r="E39">
        <v>5819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9"/>
    <col customWidth="1" max="2" min="2" width="80"/>
    <col customWidth="1" max="3" min="3" width="4"/>
    <col customWidth="1" max="4" min="4" width="14"/>
    <col customWidth="1" max="5" min="5" width="4"/>
  </cols>
  <sheetData>
    <row spans="1:5" r="1">
      <c t="s" s="1" r="A1">
        <v>352</v>
      </c>
      <c t="s" s="2" r="B1">
        <v>82</v>
      </c>
      <c t="n" r="D1"/>
    </row>
    <row spans="1:5" r="2">
      <c t="s" s="2" r="B2">
        <v>2</v>
      </c>
      <c t="s" s="2" r="D2">
        <v>23</v>
      </c>
    </row>
    <row spans="1:5" r="3">
      <c t="s" s="3" r="A3">
        <v>322</v>
      </c>
    </row>
    <row spans="1:5" r="4">
      <c t="s" s="4" r="A4">
        <v>25</v>
      </c>
      <c t="n" s="7" r="B4">
        <v>1286301</v>
      </c>
      <c t="s" s="4" r="C4">
        <v>26</v>
      </c>
      <c t="n" s="7" r="D4">
        <v>1288873</v>
      </c>
      <c t="s" s="4" r="E4">
        <v>27</v>
      </c>
    </row>
    <row spans="1:5" r="5">
      <c t="s" s="4" r="A5">
        <v>353</v>
      </c>
    </row>
    <row spans="1:5" r="6">
      <c t="s" s="3" r="A6">
        <v>322</v>
      </c>
    </row>
    <row spans="1:5" r="7">
      <c t="s" s="4" r="A7">
        <v>354</v>
      </c>
      <c t="n" s="5" r="B7">
        <v>322538</v>
      </c>
      <c t="s" s="4" r="C7">
        <v>26</v>
      </c>
      <c t="n" s="5" r="D7">
        <v>325214</v>
      </c>
      <c t="s" s="4" r="E7">
        <v>27</v>
      </c>
    </row>
    <row spans="1:5" r="8">
      <c t="s" s="4" r="A8">
        <v>355</v>
      </c>
      <c t="n" s="5" r="B8">
        <v>941248</v>
      </c>
      <c t="s" s="4" r="C8">
        <v>26</v>
      </c>
      <c t="n" s="5" r="D8">
        <v>949683</v>
      </c>
      <c t="s" s="4" r="E8">
        <v>27</v>
      </c>
    </row>
    <row spans="1:5" r="9">
      <c t="s" s="4" r="A9">
        <v>356</v>
      </c>
      <c t="n" s="5" r="B9">
        <v>82432</v>
      </c>
      <c t="s" s="4" r="C9">
        <v>26</v>
      </c>
      <c t="n" s="5" r="D9">
        <v>69181</v>
      </c>
      <c t="s" s="4" r="E9">
        <v>27</v>
      </c>
    </row>
    <row spans="1:5" r="10">
      <c t="s" s="4" r="A10">
        <v>357</v>
      </c>
      <c t="n" s="5" r="B10">
        <v>172931</v>
      </c>
      <c t="s" s="4" r="C10">
        <v>26</v>
      </c>
      <c t="n" s="5" r="D10">
        <v>159867</v>
      </c>
      <c t="s" s="4" r="E10">
        <v>27</v>
      </c>
    </row>
    <row spans="1:5" r="11">
      <c t="s" s="4" r="A11">
        <v>358</v>
      </c>
      <c t="n" s="5" r="B11">
        <v>420</v>
      </c>
      <c t="s" s="4" r="C11">
        <v>26</v>
      </c>
      <c t="n" s="5" r="D11">
        <v>427</v>
      </c>
      <c t="s" s="4" r="E11">
        <v>27</v>
      </c>
    </row>
    <row spans="1:5" r="12">
      <c t="s" s="4" r="A12">
        <v>359</v>
      </c>
      <c t="n" s="5" r="B12">
        <v>1519569</v>
      </c>
      <c t="s" s="4" r="C12">
        <v>26</v>
      </c>
      <c t="n" s="5" r="D12">
        <v>1504372</v>
      </c>
      <c t="s" s="4" r="E12">
        <v>27</v>
      </c>
    </row>
    <row spans="1:5" r="13">
      <c t="s" s="4" r="A13">
        <v>360</v>
      </c>
      <c t="n" s="5" r="B13">
        <v>-233268</v>
      </c>
      <c t="s" s="4" r="C13">
        <v>26</v>
      </c>
      <c t="n" s="5" r="D13">
        <v>-215499</v>
      </c>
      <c t="s" s="4" r="E13">
        <v>27</v>
      </c>
    </row>
    <row spans="1:5" r="14">
      <c t="s" s="4" r="A14">
        <v>361</v>
      </c>
    </row>
    <row spans="1:5" r="15">
      <c t="s" s="3" r="A15">
        <v>322</v>
      </c>
    </row>
    <row spans="1:5" r="16">
      <c t="s" s="4" r="A16">
        <v>25</v>
      </c>
      <c t="n" s="7" r="B16">
        <v>10900</v>
      </c>
    </row>
    <row spans="1:5" r="17">
      <c t="s" s="4" r="A17">
        <v>362</v>
      </c>
      <c t="s" s="4" r="B17">
        <v>363</v>
      </c>
    </row>
    <row spans="1:5" r="18">
      <c t="s" s="4" r="A18">
        <v>364</v>
      </c>
    </row>
    <row spans="1:5" r="19">
      <c t="s" s="3" r="A19">
        <v>322</v>
      </c>
    </row>
    <row spans="1:5" r="20">
      <c t="s" s="4" r="A20">
        <v>25</v>
      </c>
      <c t="n" s="7" r="D20">
        <v>57700</v>
      </c>
    </row>
    <row spans="1:5" r="21">
      <c t="s" s="4" r="A21">
        <v>362</v>
      </c>
      <c t="s" s="4" r="B21">
        <v>365</v>
      </c>
    </row>
    <row spans="1:5" r="22">
      <c t="n" r="A22"/>
    </row>
    <row spans="1:5" r="23">
      <c t="s" s="4" r="A23">
        <v>26</v>
      </c>
      <c t="s" s="4" r="B23">
        <v>62</v>
      </c>
    </row>
    <row spans="1:5" r="24">
      <c t="s" s="4" r="A24">
        <v>27</v>
      </c>
      <c t="s" s="4" r="B24">
        <v>63</v>
      </c>
    </row>
  </sheetData>
  <mergeCells count="8">
    <mergeCell ref="A1:A2"/>
    <mergeCell ref="B1:C1"/>
    <mergeCell ref="D1:E1"/>
    <mergeCell ref="B2:C2"/>
    <mergeCell ref="D2:E2"/>
    <mergeCell ref="A22:E22"/>
    <mergeCell ref="B23:E23"/>
    <mergeCell ref="B24:E24"/>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3"/>
    <col customWidth="1" max="2" min="2" width="22"/>
    <col customWidth="1" max="3" min="3" width="24"/>
  </cols>
  <sheetData>
    <row spans="1:3" r="1">
      <c t="s" s="1" r="A1">
        <v>366</v>
      </c>
      <c t="s" s="2" r="B1">
        <v>367</v>
      </c>
      <c t="s" s="2" r="C1">
        <v>368</v>
      </c>
    </row>
    <row spans="1:3" r="2">
      <c t="s" s="3" r="A2">
        <v>369</v>
      </c>
    </row>
    <row spans="1:3" r="3">
      <c t="s" s="4" r="A3">
        <v>370</v>
      </c>
      <c t="n" s="5" r="C3">
        <v>1300000</v>
      </c>
    </row>
    <row spans="1:3" r="4">
      <c t="s" s="4" r="A4">
        <v>307</v>
      </c>
      <c t="s" s="4" r="C4">
        <v>308</v>
      </c>
    </row>
    <row spans="1:3" r="5">
      <c t="s" s="4" r="A5">
        <v>371</v>
      </c>
      <c t="n" s="5" r="C5">
        <v>0</v>
      </c>
    </row>
    <row spans="1:3" r="6">
      <c t="s" s="4" r="A6">
        <v>372</v>
      </c>
      <c t="n" s="5" r="C6">
        <v>0</v>
      </c>
    </row>
    <row spans="1:3" r="7">
      <c t="s" s="4" r="A7">
        <v>373</v>
      </c>
    </row>
    <row spans="1:3" r="8">
      <c t="s" s="3" r="A8">
        <v>369</v>
      </c>
    </row>
    <row spans="1:3" r="9">
      <c t="s" s="4" r="A9">
        <v>374</v>
      </c>
      <c t="s" s="4" r="B9">
        <v>375</v>
      </c>
    </row>
    <row spans="1:3" r="10">
      <c t="s" s="4" r="A10">
        <v>376</v>
      </c>
    </row>
    <row spans="1:3" r="11">
      <c t="s" s="3" r="A11">
        <v>369</v>
      </c>
    </row>
    <row spans="1:3" r="12">
      <c t="s" s="4" r="A12">
        <v>377</v>
      </c>
      <c t="n" s="11" r="C12">
        <v>23.6</v>
      </c>
    </row>
    <row spans="1:3" r="13">
      <c t="s" s="4" r="A13">
        <v>378</v>
      </c>
      <c t="n" s="11" r="C13">
        <v>55.5</v>
      </c>
    </row>
    <row spans="1:3" r="14">
      <c t="s" s="4" r="A14">
        <v>379</v>
      </c>
      <c t="n" s="5" r="C14">
        <v>139000</v>
      </c>
    </row>
    <row spans="1:3" r="15">
      <c t="s" s="4" r="A15">
        <v>307</v>
      </c>
      <c t="s" s="4" r="C15">
        <v>380</v>
      </c>
    </row>
    <row spans="1:3" r="16">
      <c t="s" s="4" r="A16">
        <v>381</v>
      </c>
      <c t="s" s="4" r="C16">
        <v>382</v>
      </c>
    </row>
    <row spans="1:3" r="17">
      <c t="s" s="4" r="A17">
        <v>383</v>
      </c>
    </row>
    <row spans="1:3" r="18">
      <c t="s" s="3" r="A18">
        <v>369</v>
      </c>
    </row>
    <row spans="1:3" r="19">
      <c t="s" s="4" r="A19">
        <v>370</v>
      </c>
      <c t="n" s="5" r="C19">
        <v>700000</v>
      </c>
    </row>
    <row spans="1:3" r="20">
      <c t="s" s="4" r="A20">
        <v>384</v>
      </c>
      <c t="s" s="4" r="B20">
        <v>385</v>
      </c>
    </row>
    <row spans="1:3" r="21">
      <c t="s" s="4" r="A21">
        <v>386</v>
      </c>
      <c t="n" s="12" r="B21">
        <v>1.6</v>
      </c>
    </row>
    <row spans="1:3" r="22">
      <c t="s" s="4" r="A22">
        <v>387</v>
      </c>
      <c t="n" s="11" r="C22">
        <v>56.7</v>
      </c>
    </row>
    <row spans="1:3" r="23">
      <c t="s" s="4" r="A23">
        <v>377</v>
      </c>
      <c t="n" s="11" r="C23">
        <v>43.3</v>
      </c>
    </row>
    <row spans="1:3" r="24">
      <c t="s" s="4" r="A24">
        <v>388</v>
      </c>
    </row>
    <row spans="1:3" r="25">
      <c t="s" s="3" r="A25">
        <v>369</v>
      </c>
    </row>
    <row spans="1:3" r="26">
      <c t="s" s="4" r="A26">
        <v>389</v>
      </c>
      <c t="s" s="4" r="B26">
        <v>375</v>
      </c>
    </row>
    <row spans="1:3" r="27">
      <c t="s" s="4" r="A27">
        <v>390</v>
      </c>
    </row>
    <row spans="1:3" r="28">
      <c t="s" s="3" r="A28">
        <v>369</v>
      </c>
    </row>
    <row spans="1:3" r="29">
      <c t="s" s="4" r="A29">
        <v>370</v>
      </c>
      <c t="n" s="5" r="B29">
        <v>712000</v>
      </c>
    </row>
    <row spans="1:3" r="30">
      <c t="s" s="4" r="A30">
        <v>391</v>
      </c>
    </row>
    <row spans="1:3" r="31">
      <c t="s" s="3" r="A31">
        <v>369</v>
      </c>
    </row>
    <row spans="1:3" r="32">
      <c t="s" s="4" r="A32">
        <v>370</v>
      </c>
      <c t="n" s="5" r="C32">
        <v>100000</v>
      </c>
    </row>
    <row spans="1:3" r="33">
      <c t="s" s="4" r="A33">
        <v>392</v>
      </c>
    </row>
    <row spans="1:3" r="34">
      <c t="s" s="3" r="A34">
        <v>369</v>
      </c>
    </row>
    <row spans="1:3" r="35">
      <c t="s" s="4" r="A35">
        <v>370</v>
      </c>
      <c t="n" s="5" r="C35">
        <v>400000</v>
      </c>
    </row>
    <row spans="1:3" r="36">
      <c t="s" s="4" r="A36">
        <v>393</v>
      </c>
      <c t="n" s="5" r="C36">
        <v>167000</v>
      </c>
    </row>
    <row spans="1:3" r="37">
      <c t="s" s="4" r="A37">
        <v>387</v>
      </c>
      <c t="n" s="11" r="C37">
        <v>16.4</v>
      </c>
    </row>
    <row spans="1:3" r="38">
      <c t="s" s="4" r="A38">
        <v>377</v>
      </c>
      <c t="n" s="11" r="C38">
        <v>5.2</v>
      </c>
    </row>
    <row spans="1:3" r="39">
      <c t="s" s="4" r="A39">
        <v>394</v>
      </c>
    </row>
    <row spans="1:3" r="40">
      <c t="s" s="3" r="A40">
        <v>369</v>
      </c>
    </row>
    <row spans="1:3" r="41">
      <c t="s" s="4" r="A41">
        <v>370</v>
      </c>
      <c t="n" s="5" r="C41">
        <v>1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95</v>
      </c>
      <c t="s" s="2" r="B1">
        <v>82</v>
      </c>
      <c t="s" s="2" r="C1">
        <v>396</v>
      </c>
    </row>
    <row spans="1:3" r="2">
      <c t="s" s="2" r="B2">
        <v>2</v>
      </c>
      <c t="s" s="2" r="C2">
        <v>23</v>
      </c>
    </row>
    <row spans="1:3" r="3">
      <c t="s" s="3" r="A3">
        <v>397</v>
      </c>
    </row>
    <row spans="1:3" r="4">
      <c t="s" s="4" r="A4">
        <v>398</v>
      </c>
      <c t="n" s="7" r="C4">
        <v>63720</v>
      </c>
    </row>
    <row spans="1:3" r="5">
      <c t="s" s="4" r="A5">
        <v>399</v>
      </c>
      <c t="n" s="5" r="C5">
        <v>-41</v>
      </c>
    </row>
    <row spans="1:3" r="6">
      <c t="s" s="4" r="A6">
        <v>400</v>
      </c>
      <c t="n" s="5" r="C6">
        <v>63679</v>
      </c>
    </row>
    <row spans="1:3" r="7">
      <c t="s" s="4" r="A7">
        <v>401</v>
      </c>
    </row>
    <row spans="1:3" r="8">
      <c t="s" s="3" r="A8">
        <v>397</v>
      </c>
    </row>
    <row spans="1:3" r="9">
      <c t="s" s="4" r="A9">
        <v>398</v>
      </c>
      <c t="n" s="7" r="B9">
        <v>34000</v>
      </c>
      <c t="n" s="5" r="C9">
        <v>34000</v>
      </c>
    </row>
    <row spans="1:3" r="10">
      <c t="s" s="4" r="A10">
        <v>399</v>
      </c>
      <c t="n" s="5" r="B10">
        <v>0</v>
      </c>
      <c t="n" s="5" r="C10">
        <v>0</v>
      </c>
    </row>
    <row spans="1:3" r="11">
      <c t="s" s="4" r="A11">
        <v>400</v>
      </c>
      <c t="n" s="7" r="B11">
        <v>34000</v>
      </c>
      <c t="n" s="7" r="C11">
        <v>34000</v>
      </c>
    </row>
    <row spans="1:3" r="12">
      <c t="s" s="4" r="A12">
        <v>402</v>
      </c>
      <c t="s" s="4" r="B12">
        <v>403</v>
      </c>
      <c t="s" s="4" r="C12">
        <v>403</v>
      </c>
    </row>
    <row spans="1:3" r="13">
      <c t="s" s="4" r="A13">
        <v>404</v>
      </c>
    </row>
    <row spans="1:3" r="14">
      <c t="s" s="3" r="A14">
        <v>397</v>
      </c>
    </row>
    <row spans="1:3" r="15">
      <c t="s" s="4" r="A15">
        <v>398</v>
      </c>
      <c t="n" s="7" r="C15">
        <v>29720</v>
      </c>
    </row>
    <row spans="1:3" r="16">
      <c t="s" s="4" r="A16">
        <v>399</v>
      </c>
      <c t="n" s="5" r="C16">
        <v>-41</v>
      </c>
    </row>
    <row spans="1:3" r="17">
      <c t="s" s="4" r="A17">
        <v>400</v>
      </c>
      <c t="n" s="7" r="C17">
        <v>29679</v>
      </c>
    </row>
    <row spans="1:3" r="18">
      <c t="s" s="4" r="A18">
        <v>402</v>
      </c>
      <c t="s" s="4" r="C18">
        <v>4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P34"/>
  <sheetViews>
    <sheetView workbookViewId="0">
      <selection activeCell="A1" sqref="A1"/>
    </sheetView>
  </sheetViews>
  <sheetFormatPr baseColWidth="10" defaultRowHeight="15"/>
  <cols>
    <col customWidth="1" max="1" min="1" width="70"/>
    <col customWidth="1" max="2" min="2" width="80"/>
    <col customWidth="1" max="3" min="3" width="21"/>
    <col customWidth="1" max="4" min="4" width="14"/>
    <col customWidth="1" max="5" min="5" width="24"/>
    <col customWidth="1" max="6" min="6" width="21"/>
    <col customWidth="1" max="7" min="7" width="24"/>
    <col customWidth="1" max="8" min="8" width="4"/>
    <col customWidth="1" max="9" min="9" width="21"/>
    <col customWidth="1" max="10" min="10" width="24"/>
    <col customWidth="1" max="11" min="11" width="24"/>
    <col customWidth="1" max="12" min="12" width="4"/>
    <col customWidth="1" max="13" min="13" width="21"/>
    <col customWidth="1" max="14" min="14" width="24"/>
    <col customWidth="1" max="15" min="15" width="21"/>
    <col customWidth="1" max="16" min="16" width="24"/>
  </cols>
  <sheetData>
    <row spans="1:16" r="1">
      <c t="s" s="1" r="A1">
        <v>406</v>
      </c>
      <c t="s" s="2" r="C1">
        <v>407</v>
      </c>
      <c t="s" s="2" r="D1">
        <v>408</v>
      </c>
      <c t="s" s="2" r="E1">
        <v>368</v>
      </c>
      <c t="s" s="2" r="F1">
        <v>409</v>
      </c>
      <c t="s" s="2" r="G1">
        <v>410</v>
      </c>
      <c t="s" s="2" r="I1">
        <v>411</v>
      </c>
      <c t="s" s="2" r="J1">
        <v>368</v>
      </c>
      <c t="s" s="2" r="K1">
        <v>410</v>
      </c>
      <c t="s" s="2" r="M1">
        <v>412</v>
      </c>
      <c t="s" s="2" r="N1">
        <v>413</v>
      </c>
      <c t="s" s="2" r="O1">
        <v>414</v>
      </c>
      <c t="s" s="2" r="P1">
        <v>415</v>
      </c>
    </row>
    <row spans="1:16" r="2">
      <c t="s" s="3" r="A2">
        <v>397</v>
      </c>
    </row>
    <row spans="1:16" r="3">
      <c t="s" s="4" r="A3">
        <v>416</v>
      </c>
      <c t="s" s="4" r="B3">
        <v>26</v>
      </c>
      <c t="n" s="5" r="E3">
        <v>7957016</v>
      </c>
      <c t="n" s="5" r="G3">
        <v>8700651</v>
      </c>
      <c t="s" s="4" r="H3">
        <v>27</v>
      </c>
      <c t="n" s="5" r="J3">
        <v>7957016</v>
      </c>
      <c t="n" s="5" r="K3">
        <v>8700651</v>
      </c>
      <c t="s" s="4" r="L3">
        <v>27</v>
      </c>
    </row>
    <row spans="1:16" r="4">
      <c t="s" s="4" r="A4">
        <v>43</v>
      </c>
      <c t="n" s="7" r="E4">
        <v>152000</v>
      </c>
      <c t="n" s="7" r="J4">
        <v>152000</v>
      </c>
      <c t="n" s="7" r="M4">
        <v>205000</v>
      </c>
    </row>
    <row spans="1:16" r="5">
      <c t="s" s="4" r="A5">
        <v>417</v>
      </c>
      <c t="n" s="5" r="E5">
        <v>800</v>
      </c>
      <c t="n" s="5" r="J5">
        <v>2000</v>
      </c>
    </row>
    <row spans="1:16" r="6">
      <c t="s" s="4" r="A6">
        <v>418</v>
      </c>
      <c t="n" s="7" r="E6">
        <v>0</v>
      </c>
      <c t="n" s="7" r="G6">
        <v>7</v>
      </c>
      <c t="n" s="7" r="J6">
        <v>5</v>
      </c>
      <c t="n" s="7" r="K6">
        <v>18</v>
      </c>
    </row>
    <row spans="1:16" r="7">
      <c t="s" s="4" r="A7">
        <v>404</v>
      </c>
    </row>
    <row spans="1:16" r="8">
      <c t="s" s="3" r="A8">
        <v>397</v>
      </c>
    </row>
    <row spans="1:16" r="9">
      <c t="s" s="4" r="A9">
        <v>416</v>
      </c>
      <c t="n" s="5" r="P9">
        <v>461000</v>
      </c>
    </row>
    <row spans="1:16" r="10">
      <c t="s" s="4" r="A10">
        <v>419</v>
      </c>
      <c t="n" s="7" r="O10">
        <v>29700</v>
      </c>
      <c t="n" s="7" r="P10">
        <v>30000</v>
      </c>
    </row>
    <row spans="1:16" r="11">
      <c t="s" s="4" r="A11">
        <v>420</v>
      </c>
      <c t="s" s="4" r="J11">
        <v>421</v>
      </c>
    </row>
    <row spans="1:16" r="12">
      <c t="s" s="4" r="A12">
        <v>422</v>
      </c>
      <c t="n" s="7" r="F12">
        <v>2400</v>
      </c>
    </row>
    <row spans="1:16" r="13">
      <c t="s" s="4" r="A13">
        <v>423</v>
      </c>
      <c t="s" s="4" r="M13">
        <v>405</v>
      </c>
    </row>
    <row spans="1:16" r="14">
      <c t="s" s="4" r="A14">
        <v>424</v>
      </c>
    </row>
    <row spans="1:16" r="15">
      <c t="s" s="3" r="A15">
        <v>397</v>
      </c>
    </row>
    <row spans="1:16" r="16">
      <c t="s" s="4" r="A16">
        <v>423</v>
      </c>
      <c t="s" s="4" r="D16">
        <v>405</v>
      </c>
    </row>
    <row spans="1:16" r="17">
      <c t="s" s="4" r="A17">
        <v>401</v>
      </c>
    </row>
    <row spans="1:16" r="18">
      <c t="s" s="3" r="A18">
        <v>397</v>
      </c>
    </row>
    <row spans="1:16" r="19">
      <c t="s" s="4" r="A19">
        <v>416</v>
      </c>
      <c t="n" s="5" r="N19">
        <v>287000</v>
      </c>
    </row>
    <row spans="1:16" r="20">
      <c t="s" s="4" r="A20">
        <v>419</v>
      </c>
      <c t="n" s="7" r="C20">
        <v>34000</v>
      </c>
      <c t="n" s="7" r="N20">
        <v>25000</v>
      </c>
    </row>
    <row spans="1:16" r="21">
      <c t="s" s="4" r="A21">
        <v>420</v>
      </c>
      <c t="s" s="4" r="N21">
        <v>425</v>
      </c>
    </row>
    <row spans="1:16" r="22">
      <c t="s" s="4" r="A22">
        <v>43</v>
      </c>
      <c t="n" s="7" r="C22">
        <v>9000</v>
      </c>
    </row>
    <row spans="1:16" r="23">
      <c t="s" s="4" r="A23">
        <v>423</v>
      </c>
      <c t="s" s="4" r="E23">
        <v>403</v>
      </c>
      <c t="s" s="4" r="M23">
        <v>403</v>
      </c>
    </row>
    <row spans="1:16" r="24">
      <c t="s" s="4" r="A24">
        <v>417</v>
      </c>
      <c t="n" s="7" r="G24">
        <v>1500</v>
      </c>
      <c t="n" s="7" r="K24">
        <v>3000</v>
      </c>
    </row>
    <row spans="1:16" r="25">
      <c t="s" s="4" r="A25">
        <v>426</v>
      </c>
      <c t="n" s="7" r="I25">
        <v>100</v>
      </c>
    </row>
    <row spans="1:16" r="26">
      <c t="s" s="4" r="A26">
        <v>427</v>
      </c>
    </row>
    <row spans="1:16" r="27">
      <c t="s" s="3" r="A27">
        <v>397</v>
      </c>
    </row>
    <row spans="1:16" r="28">
      <c t="s" s="4" r="A28">
        <v>423</v>
      </c>
      <c t="s" s="4" r="C28">
        <v>428</v>
      </c>
    </row>
    <row spans="1:16" r="29">
      <c t="s" s="4" r="A29">
        <v>429</v>
      </c>
    </row>
    <row spans="1:16" r="30">
      <c t="s" s="3" r="A30">
        <v>397</v>
      </c>
    </row>
    <row spans="1:16" r="31">
      <c t="s" s="4" r="A31">
        <v>423</v>
      </c>
      <c t="s" s="4" r="C31">
        <v>403</v>
      </c>
    </row>
    <row spans="1:16" r="32">
      <c t="n" r="A32"/>
    </row>
    <row spans="1:16" r="33">
      <c t="s" s="4" r="A33">
        <v>26</v>
      </c>
      <c t="s" s="4" r="B33">
        <v>318</v>
      </c>
    </row>
    <row spans="1:16" r="34">
      <c t="s" s="4" r="A34">
        <v>27</v>
      </c>
      <c t="s" s="4" r="B34">
        <v>319</v>
      </c>
    </row>
  </sheetData>
  <mergeCells count="6">
    <mergeCell ref="A1:B1"/>
    <mergeCell ref="G1:H1"/>
    <mergeCell ref="K1:L1"/>
    <mergeCell ref="A32:O32"/>
    <mergeCell ref="B33:O33"/>
    <mergeCell ref="B34:O34"/>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78"/>
    <col customWidth="1" max="3" min="3" width="18"/>
    <col customWidth="1" max="4" min="4" width="14"/>
  </cols>
  <sheetData>
    <row spans="1:4" r="1">
      <c t="s" s="1" r="A1">
        <v>430</v>
      </c>
      <c t="s" s="2" r="C1">
        <v>82</v>
      </c>
    </row>
    <row spans="1:4" r="2">
      <c t="s" s="2" r="C2">
        <v>2</v>
      </c>
      <c t="s" s="2" r="D2">
        <v>23</v>
      </c>
    </row>
    <row spans="1:4" r="3">
      <c t="s" s="3" r="A3">
        <v>431</v>
      </c>
    </row>
    <row spans="1:4" r="4">
      <c t="s" s="4" r="A4">
        <v>432</v>
      </c>
      <c t="n" s="7" r="C4">
        <v>48059</v>
      </c>
      <c t="n" s="7" r="D4">
        <v>47482</v>
      </c>
    </row>
    <row spans="1:4" r="5">
      <c t="s" s="4" r="A5">
        <v>433</v>
      </c>
    </row>
    <row spans="1:4" r="6">
      <c t="s" s="3" r="A6">
        <v>431</v>
      </c>
    </row>
    <row spans="1:4" r="7">
      <c t="s" s="4" r="A7">
        <v>434</v>
      </c>
      <c t="s" s="4" r="C7">
        <v>435</v>
      </c>
    </row>
    <row spans="1:4" r="8">
      <c t="s" s="4" r="A8">
        <v>436</v>
      </c>
      <c t="s" s="4" r="C8">
        <v>437</v>
      </c>
    </row>
    <row spans="1:4" r="9">
      <c t="s" s="4" r="A9">
        <v>432</v>
      </c>
      <c t="n" s="7" r="C9">
        <v>24657</v>
      </c>
      <c t="n" s="5" r="D9">
        <v>24651</v>
      </c>
    </row>
    <row spans="1:4" r="10">
      <c t="s" s="4" r="A10">
        <v>438</v>
      </c>
    </row>
    <row spans="1:4" r="11">
      <c t="s" s="3" r="A11">
        <v>431</v>
      </c>
    </row>
    <row spans="1:4" r="12">
      <c t="s" s="4" r="A12">
        <v>434</v>
      </c>
      <c t="s" s="4" r="C12">
        <v>439</v>
      </c>
    </row>
    <row spans="1:4" r="13">
      <c t="s" s="4" r="A13">
        <v>436</v>
      </c>
      <c t="s" s="4" r="C13">
        <v>440</v>
      </c>
    </row>
    <row spans="1:4" r="14">
      <c t="s" s="4" r="A14">
        <v>432</v>
      </c>
      <c t="n" s="7" r="C14">
        <v>15367</v>
      </c>
      <c t="n" s="5" r="D14">
        <v>14834</v>
      </c>
    </row>
    <row spans="1:4" r="15">
      <c t="s" s="4" r="A15">
        <v>441</v>
      </c>
    </row>
    <row spans="1:4" r="16">
      <c t="s" s="3" r="A16">
        <v>431</v>
      </c>
    </row>
    <row spans="1:4" r="17">
      <c t="s" s="4" r="A17">
        <v>434</v>
      </c>
      <c t="s" s="4" r="C17">
        <v>442</v>
      </c>
    </row>
    <row spans="1:4" r="18">
      <c t="s" s="4" r="A18">
        <v>436</v>
      </c>
      <c t="s" s="4" r="C18">
        <v>440</v>
      </c>
    </row>
    <row spans="1:4" r="19">
      <c t="s" s="4" r="A19">
        <v>432</v>
      </c>
      <c t="n" s="7" r="C19">
        <v>5867</v>
      </c>
      <c t="n" s="5" r="D19">
        <v>5748</v>
      </c>
    </row>
    <row spans="1:4" r="20">
      <c t="s" s="4" r="A20">
        <v>443</v>
      </c>
    </row>
    <row spans="1:4" r="21">
      <c t="s" s="3" r="A21">
        <v>431</v>
      </c>
    </row>
    <row spans="1:4" r="22">
      <c t="s" s="4" r="A22">
        <v>434</v>
      </c>
      <c t="s" s="4" r="C22">
        <v>442</v>
      </c>
    </row>
    <row spans="1:4" r="23">
      <c t="s" s="4" r="A23">
        <v>436</v>
      </c>
      <c t="s" s="4" r="B23">
        <v>26</v>
      </c>
      <c t="s" s="4" r="C23">
        <v>444</v>
      </c>
    </row>
    <row spans="1:4" r="24">
      <c t="s" s="4" r="A24">
        <v>432</v>
      </c>
      <c t="s" s="4" r="B24">
        <v>26</v>
      </c>
      <c t="n" s="7" r="C24">
        <v>2168</v>
      </c>
      <c t="n" s="7" r="D24">
        <v>2249</v>
      </c>
    </row>
    <row spans="1:4" r="25">
      <c t="n" r="A25"/>
    </row>
    <row spans="1:4" r="26">
      <c t="s" s="4" r="A26">
        <v>26</v>
      </c>
      <c t="s" s="4" r="B26">
        <v>445</v>
      </c>
    </row>
  </sheetData>
  <mergeCells count="3">
    <mergeCell ref="A1:B2"/>
    <mergeCell ref="A25:C25"/>
    <mergeCell ref="B26:C26"/>
  </mergeCells>
  <pageMargins bottom="1" footer="0.5" header="0.5" left="0.75" right="0.75" top="1"/>
</worksheet>
</file>

<file path=xl/worksheets/sheet45.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 customWidth="1" max="5" min="5" width="14"/>
    <col customWidth="1" max="6" min="6" width="4"/>
    <col customWidth="1" max="7" min="7" width="14"/>
    <col customWidth="1" max="8" min="8" width="8"/>
    <col customWidth="1" max="9" min="9" width="14"/>
  </cols>
  <sheetData>
    <row spans="1:9" r="1">
      <c t="s" s="1" r="A1">
        <v>446</v>
      </c>
      <c t="s" s="2" r="C1">
        <v>2</v>
      </c>
      <c t="s" s="2" r="E1">
        <v>23</v>
      </c>
      <c t="s" s="2" r="G1">
        <v>83</v>
      </c>
      <c t="s" s="2" r="I1">
        <v>447</v>
      </c>
    </row>
    <row spans="1:9" r="2">
      <c t="s" s="3" r="A2">
        <v>24</v>
      </c>
    </row>
    <row spans="1:9" r="3">
      <c t="s" s="4" r="A3">
        <v>25</v>
      </c>
      <c t="n" s="7" r="C3">
        <v>1286301</v>
      </c>
      <c t="s" s="4" r="D3">
        <v>26</v>
      </c>
      <c t="n" s="7" r="E3">
        <v>1288873</v>
      </c>
      <c t="s" s="4" r="F3">
        <v>27</v>
      </c>
    </row>
    <row spans="1:9" r="4">
      <c t="s" s="4" r="A4">
        <v>29</v>
      </c>
      <c t="n" s="5" r="C4">
        <v>12735</v>
      </c>
      <c t="n" s="5" r="E4">
        <v>13323</v>
      </c>
      <c t="n" s="7" r="G4">
        <v>13398</v>
      </c>
      <c t="n" s="7" r="I4">
        <v>8740</v>
      </c>
    </row>
    <row spans="1:9" r="5">
      <c t="s" s="4" r="A5">
        <v>38</v>
      </c>
      <c t="n" s="5" r="C5">
        <v>1537482</v>
      </c>
      <c t="s" s="4" r="D5">
        <v>39</v>
      </c>
      <c t="n" s="5" r="E5">
        <v>1618460</v>
      </c>
      <c t="n" s="7" r="G5">
        <v>1538266</v>
      </c>
      <c t="s" s="4" r="H5">
        <v>39</v>
      </c>
    </row>
    <row spans="1:9" r="6">
      <c t="s" s="3" r="A6">
        <v>40</v>
      </c>
    </row>
    <row spans="1:9" r="7">
      <c t="s" s="4" r="A7">
        <v>50</v>
      </c>
      <c t="n" s="5" r="C7">
        <v>815997</v>
      </c>
      <c t="n" s="5" r="E7">
        <v>874223</v>
      </c>
    </row>
    <row spans="1:9" r="8">
      <c t="s" s="4" r="A8">
        <v>448</v>
      </c>
      <c t="n" s="5" r="C8">
        <v>754582</v>
      </c>
      <c t="n" s="5" r="E8">
        <v>813637</v>
      </c>
    </row>
    <row spans="1:9" r="9">
      <c t="s" s="4" r="A9">
        <v>449</v>
      </c>
    </row>
    <row spans="1:9" r="10">
      <c t="s" s="3" r="A10">
        <v>24</v>
      </c>
    </row>
    <row spans="1:9" r="11">
      <c t="s" s="4" r="A11">
        <v>25</v>
      </c>
      <c t="n" s="5" r="C11">
        <v>193861</v>
      </c>
      <c t="n" s="5" r="E11">
        <v>193533</v>
      </c>
    </row>
    <row spans="1:9" r="12">
      <c t="s" s="4" r="A12">
        <v>29</v>
      </c>
      <c t="n" s="5" r="C12">
        <v>5828</v>
      </c>
      <c t="n" s="5" r="E12">
        <v>4567</v>
      </c>
    </row>
    <row spans="1:9" r="13">
      <c t="s" s="4" r="A13">
        <v>450</v>
      </c>
      <c t="n" s="5" r="C13">
        <v>15635</v>
      </c>
      <c t="n" s="5" r="E13">
        <v>16748</v>
      </c>
    </row>
    <row spans="1:9" r="14">
      <c t="s" s="4" r="A14">
        <v>38</v>
      </c>
      <c t="n" s="5" r="C14">
        <v>215324</v>
      </c>
      <c t="n" s="5" r="E14">
        <v>214848</v>
      </c>
    </row>
    <row spans="1:9" r="15">
      <c t="s" s="3" r="A15">
        <v>40</v>
      </c>
    </row>
    <row spans="1:9" r="16">
      <c t="s" s="4" r="A16">
        <v>451</v>
      </c>
      <c t="s" s="4" r="B16">
        <v>452</v>
      </c>
      <c t="n" s="5" r="C16">
        <v>110000</v>
      </c>
      <c t="n" s="5" r="E16">
        <v>110000</v>
      </c>
    </row>
    <row spans="1:9" r="17">
      <c t="s" s="4" r="A17">
        <v>453</v>
      </c>
      <c t="n" s="5" r="C17">
        <v>6470</v>
      </c>
      <c t="n" s="5" r="E17">
        <v>7256</v>
      </c>
    </row>
    <row spans="1:9" r="18">
      <c t="s" s="4" r="A18">
        <v>50</v>
      </c>
      <c t="n" s="5" r="C18">
        <v>116470</v>
      </c>
      <c t="n" s="5" r="E18">
        <v>117256</v>
      </c>
    </row>
    <row spans="1:9" r="19">
      <c t="s" s="4" r="A19">
        <v>454</v>
      </c>
      <c t="n" s="5" r="C19">
        <v>98854</v>
      </c>
      <c t="n" s="7" r="E19">
        <v>97592</v>
      </c>
    </row>
    <row spans="1:9" r="20">
      <c t="s" s="4" r="A20">
        <v>455</v>
      </c>
    </row>
    <row spans="1:9" r="21">
      <c t="s" s="3" r="A21">
        <v>40</v>
      </c>
    </row>
    <row spans="1:9" r="22">
      <c t="s" s="4" r="A22">
        <v>448</v>
      </c>
      <c t="n" s="7" r="C22">
        <v>2800</v>
      </c>
    </row>
    <row spans="1:9" r="23">
      <c t="n" r="A23"/>
    </row>
    <row spans="1:9" r="24">
      <c t="s" s="4" r="A24">
        <v>26</v>
      </c>
      <c t="s" s="4" r="B24">
        <v>62</v>
      </c>
    </row>
    <row spans="1:9" r="25">
      <c t="s" s="4" r="A25">
        <v>27</v>
      </c>
      <c t="s" s="4" r="B25">
        <v>63</v>
      </c>
    </row>
    <row spans="1:9" r="26">
      <c t="s" s="4" r="A26">
        <v>64</v>
      </c>
      <c t="s" s="4" r="B26">
        <v>65</v>
      </c>
    </row>
    <row spans="1:9" r="27">
      <c t="s" s="4" r="A27">
        <v>66</v>
      </c>
      <c t="s" s="4" r="B27">
        <v>67</v>
      </c>
    </row>
    <row spans="1:9" r="28">
      <c t="s" s="4" r="A28">
        <v>452</v>
      </c>
      <c t="s" s="4" r="B28">
        <v>456</v>
      </c>
    </row>
  </sheetData>
  <mergeCells count="10">
    <mergeCell ref="A1:B1"/>
    <mergeCell ref="C1:D1"/>
    <mergeCell ref="E1:F1"/>
    <mergeCell ref="G1:H1"/>
    <mergeCell ref="A23:H23"/>
    <mergeCell ref="B24:H24"/>
    <mergeCell ref="B25:H25"/>
    <mergeCell ref="B26:H26"/>
    <mergeCell ref="B27:H27"/>
    <mergeCell ref="B28:H28"/>
  </mergeCells>
  <pageMargins bottom="1" footer="0.5" header="0.5" left="0.75" right="0.75" top="1"/>
</worksheet>
</file>

<file path=xl/worksheets/sheet46.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16"/>
    <col customWidth="1" max="3" min="3" width="25"/>
    <col customWidth="1" max="4" min="4" width="24"/>
    <col customWidth="1" max="5" min="5" width="21"/>
    <col customWidth="1" max="6" min="6" width="21"/>
    <col customWidth="1" max="7" min="7" width="21"/>
    <col customWidth="1" max="8" min="8" width="21"/>
    <col customWidth="1" max="9" min="9" width="21"/>
  </cols>
  <sheetData>
    <row spans="1:9" r="1">
      <c t="s" s="1" r="A1">
        <v>457</v>
      </c>
      <c t="s" s="2" r="B1">
        <v>458</v>
      </c>
      <c t="s" s="2" r="C1">
        <v>459</v>
      </c>
      <c t="s" s="2" r="D1">
        <v>368</v>
      </c>
      <c t="s" s="2" r="E1">
        <v>460</v>
      </c>
      <c t="s" s="2" r="F1">
        <v>461</v>
      </c>
      <c t="s" s="2" r="G1">
        <v>460</v>
      </c>
      <c t="s" s="2" r="H1">
        <v>462</v>
      </c>
      <c t="s" s="2" r="I1">
        <v>463</v>
      </c>
    </row>
    <row spans="1:9" r="2">
      <c t="s" s="3" r="A2">
        <v>431</v>
      </c>
    </row>
    <row spans="1:9" r="3">
      <c t="s" s="4" r="A3">
        <v>464</v>
      </c>
      <c t="s" s="4" r="D3">
        <v>437</v>
      </c>
      <c t="s" s="4" r="F3">
        <v>437</v>
      </c>
    </row>
    <row spans="1:9" r="4">
      <c t="s" s="4" r="A4">
        <v>465</v>
      </c>
      <c t="n" s="11" r="H4">
        <v>48.3</v>
      </c>
    </row>
    <row spans="1:9" r="5">
      <c t="s" s="4" r="A5">
        <v>466</v>
      </c>
      <c t="n" s="5" r="D5">
        <v>327</v>
      </c>
    </row>
    <row spans="1:9" r="6">
      <c t="s" s="4" r="A6">
        <v>467</v>
      </c>
      <c t="n" s="7" r="H6">
        <v>50</v>
      </c>
    </row>
    <row spans="1:9" r="7">
      <c t="s" s="4" r="A7">
        <v>468</v>
      </c>
      <c t="s" s="4" r="D7">
        <v>469</v>
      </c>
      <c t="s" s="4" r="F7">
        <v>469</v>
      </c>
    </row>
    <row spans="1:9" r="8">
      <c t="s" s="4" r="A8">
        <v>470</v>
      </c>
      <c t="s" s="4" r="D8">
        <v>471</v>
      </c>
    </row>
    <row spans="1:9" r="9">
      <c t="s" s="4" r="A9">
        <v>472</v>
      </c>
      <c t="s" s="4" r="D9">
        <v>473</v>
      </c>
    </row>
    <row spans="1:9" r="10">
      <c t="s" s="4" r="A10">
        <v>474</v>
      </c>
      <c t="s" s="4" r="D10">
        <v>475</v>
      </c>
    </row>
    <row spans="1:9" r="11">
      <c t="s" s="4" r="A11">
        <v>476</v>
      </c>
      <c t="s" s="4" r="C11">
        <v>477</v>
      </c>
    </row>
    <row spans="1:9" r="12">
      <c t="s" s="4" r="A12">
        <v>478</v>
      </c>
      <c t="n" s="11" r="D12">
        <v>0.2</v>
      </c>
      <c t="n" s="11" r="E12">
        <v>0.2</v>
      </c>
      <c t="n" s="11" r="F12">
        <v>0.3</v>
      </c>
      <c t="n" s="11" r="G12">
        <v>0.3</v>
      </c>
    </row>
    <row spans="1:9" r="13">
      <c t="s" s="4" r="A13">
        <v>479</v>
      </c>
    </row>
    <row spans="1:9" r="14">
      <c t="s" s="3" r="A14">
        <v>431</v>
      </c>
    </row>
    <row spans="1:9" r="15">
      <c t="s" s="4" r="A15">
        <v>465</v>
      </c>
      <c t="n" s="11" r="I15">
        <v>27.9</v>
      </c>
    </row>
    <row spans="1:9" r="16">
      <c t="s" s="4" r="A16">
        <v>467</v>
      </c>
      <c t="n" s="7" r="I16">
        <v>32</v>
      </c>
    </row>
    <row spans="1:9" r="17">
      <c t="s" s="4" r="A17">
        <v>468</v>
      </c>
      <c t="s" s="4" r="D17">
        <v>480</v>
      </c>
      <c t="s" s="4" r="F17">
        <v>480</v>
      </c>
    </row>
    <row spans="1:9" r="18">
      <c t="s" s="4" r="A18">
        <v>472</v>
      </c>
      <c t="s" s="4" r="D18">
        <v>481</v>
      </c>
    </row>
    <row spans="1:9" r="19">
      <c t="s" s="4" r="A19">
        <v>474</v>
      </c>
      <c t="s" s="4" r="D19">
        <v>482</v>
      </c>
    </row>
    <row spans="1:9" r="20">
      <c t="s" s="4" r="A20">
        <v>443</v>
      </c>
    </row>
    <row spans="1:9" r="21">
      <c t="s" s="3" r="A21">
        <v>431</v>
      </c>
    </row>
    <row spans="1:9" r="22">
      <c t="s" s="4" r="A22">
        <v>464</v>
      </c>
      <c t="s" s="4" r="C22">
        <v>444</v>
      </c>
    </row>
    <row spans="1:9" r="23">
      <c t="s" s="4" r="A23">
        <v>466</v>
      </c>
      <c t="n" s="5" r="D23">
        <v>308</v>
      </c>
    </row>
    <row spans="1:9" r="24">
      <c t="s" s="4" r="A24">
        <v>467</v>
      </c>
      <c t="n" s="7" r="C24">
        <v>28</v>
      </c>
    </row>
    <row spans="1:9" r="25">
      <c t="s" s="4" r="A25">
        <v>483</v>
      </c>
      <c t="s" s="4" r="C25">
        <v>444</v>
      </c>
      <c t="s" s="4" r="D25">
        <v>484</v>
      </c>
      <c t="s" s="4" r="F25">
        <v>484</v>
      </c>
    </row>
    <row spans="1:9" r="26">
      <c t="s" s="4" r="A26">
        <v>485</v>
      </c>
    </row>
    <row spans="1:9" r="27">
      <c t="s" s="3" r="A27">
        <v>431</v>
      </c>
    </row>
    <row spans="1:9" r="28">
      <c t="s" s="4" r="A28">
        <v>464</v>
      </c>
      <c t="s" s="4" r="D28">
        <v>440</v>
      </c>
      <c t="s" s="4" r="F28">
        <v>440</v>
      </c>
    </row>
    <row spans="1:9" r="29">
      <c t="s" s="4" r="A29">
        <v>486</v>
      </c>
    </row>
    <row spans="1:9" r="30">
      <c t="s" s="3" r="A30">
        <v>431</v>
      </c>
    </row>
    <row spans="1:9" r="31">
      <c t="s" s="4" r="A31">
        <v>466</v>
      </c>
      <c t="n" s="5" r="D31">
        <v>113</v>
      </c>
    </row>
    <row spans="1:9" r="32">
      <c t="s" s="4" r="A32">
        <v>487</v>
      </c>
    </row>
    <row spans="1:9" r="33">
      <c t="s" s="3" r="A33">
        <v>431</v>
      </c>
    </row>
    <row spans="1:9" r="34">
      <c t="s" s="4" r="A34">
        <v>472</v>
      </c>
      <c t="s" s="4" r="B34">
        <v>48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9</v>
      </c>
      <c t="s" s="2" r="B1">
        <v>82</v>
      </c>
      <c t="s" s="2" r="D1">
        <v>1</v>
      </c>
    </row>
    <row spans="1:5" r="2">
      <c t="s" s="2" r="B2">
        <v>2</v>
      </c>
      <c t="s" s="2" r="C2">
        <v>83</v>
      </c>
      <c t="s" s="2" r="D2">
        <v>2</v>
      </c>
      <c t="s" s="2" r="E2">
        <v>83</v>
      </c>
    </row>
    <row spans="1:5" r="3">
      <c t="s" s="3" r="A3">
        <v>431</v>
      </c>
    </row>
    <row spans="1:5" r="4">
      <c t="s" s="4" r="A4">
        <v>87</v>
      </c>
      <c t="n" s="7" r="B4">
        <v>43039</v>
      </c>
      <c t="n" s="7" r="C4">
        <v>39307</v>
      </c>
      <c t="n" s="7" r="D4">
        <v>86888</v>
      </c>
      <c t="n" s="7" r="E4">
        <v>78671</v>
      </c>
    </row>
    <row spans="1:5" r="5">
      <c t="s" s="4" r="A5">
        <v>95</v>
      </c>
      <c t="n" s="5" r="B5">
        <v>-37268</v>
      </c>
      <c t="n" s="5" r="C5">
        <v>-39579</v>
      </c>
      <c t="n" s="5" r="D5">
        <v>-77285</v>
      </c>
      <c t="n" s="5" r="E5">
        <v>-75322</v>
      </c>
    </row>
    <row spans="1:5" r="6">
      <c t="s" s="4" r="A6">
        <v>96</v>
      </c>
      <c t="n" s="5" r="B6">
        <v>5771</v>
      </c>
      <c t="n" s="5" r="C6">
        <v>-272</v>
      </c>
      <c t="n" s="5" r="D6">
        <v>9603</v>
      </c>
      <c t="n" s="5" r="E6">
        <v>3349</v>
      </c>
    </row>
    <row spans="1:5" r="7">
      <c t="s" s="4" r="A7">
        <v>93</v>
      </c>
      <c t="n" s="5" r="B7">
        <v>-16817</v>
      </c>
      <c t="n" s="5" r="C7">
        <v>-14829</v>
      </c>
      <c t="n" s="5" r="D7">
        <v>-33151</v>
      </c>
      <c t="n" s="5" r="E7">
        <v>-29139</v>
      </c>
    </row>
    <row spans="1:5" r="8">
      <c t="s" s="4" r="A8">
        <v>490</v>
      </c>
      <c t="n" s="5" r="B8">
        <v>-5295</v>
      </c>
      <c t="n" s="5" r="C8">
        <v>17068</v>
      </c>
      <c t="n" s="5" r="D8">
        <v>-8028</v>
      </c>
      <c t="n" s="5" r="E8">
        <v>12862</v>
      </c>
    </row>
    <row spans="1:5" r="9">
      <c t="s" s="4" r="A9">
        <v>108</v>
      </c>
      <c t="n" s="5" r="B9">
        <v>456</v>
      </c>
      <c t="n" s="5" r="C9">
        <v>199</v>
      </c>
      <c t="n" s="5" r="D9">
        <v>803</v>
      </c>
      <c t="n" s="5" r="E9">
        <v>-28</v>
      </c>
    </row>
    <row spans="1:5" r="10">
      <c t="s" s="4" r="A10">
        <v>449</v>
      </c>
    </row>
    <row spans="1:5" r="11">
      <c t="s" s="3" r="A11">
        <v>431</v>
      </c>
    </row>
    <row spans="1:5" r="12">
      <c t="s" s="4" r="A12">
        <v>87</v>
      </c>
      <c t="n" s="5" r="B12">
        <v>6063</v>
      </c>
      <c t="n" s="5" r="C12">
        <v>5780</v>
      </c>
      <c t="n" s="5" r="D12">
        <v>12230</v>
      </c>
      <c t="n" s="5" r="E12">
        <v>11531</v>
      </c>
    </row>
    <row spans="1:5" r="13">
      <c t="s" s="4" r="A13">
        <v>95</v>
      </c>
      <c t="n" s="5" r="B13">
        <v>-1756</v>
      </c>
      <c t="n" s="5" r="C13">
        <v>-1694</v>
      </c>
      <c t="n" s="5" r="D13">
        <v>-3912</v>
      </c>
      <c t="n" s="5" r="E13">
        <v>-3920</v>
      </c>
    </row>
    <row spans="1:5" r="14">
      <c t="s" s="4" r="A14">
        <v>96</v>
      </c>
      <c t="n" s="5" r="B14">
        <v>4307</v>
      </c>
      <c t="n" s="5" r="C14">
        <v>4086</v>
      </c>
      <c t="n" s="5" r="D14">
        <v>8318</v>
      </c>
      <c t="n" s="5" r="E14">
        <v>7611</v>
      </c>
    </row>
    <row spans="1:5" r="15">
      <c t="s" s="4" r="A15">
        <v>93</v>
      </c>
      <c t="n" s="5" r="B15">
        <v>-2287</v>
      </c>
      <c t="n" s="5" r="C15">
        <v>-2264</v>
      </c>
      <c t="n" s="5" r="D15">
        <v>-4536</v>
      </c>
      <c t="n" s="5" r="E15">
        <v>-5067</v>
      </c>
    </row>
    <row spans="1:5" r="16">
      <c t="s" s="4" r="A16">
        <v>490</v>
      </c>
      <c t="n" s="5" r="B16">
        <v>-975</v>
      </c>
      <c t="n" s="5" r="C16">
        <v>-1077</v>
      </c>
      <c t="n" s="5" r="D16">
        <v>-1948</v>
      </c>
      <c t="n" s="5" r="E16">
        <v>-2087</v>
      </c>
    </row>
    <row spans="1:5" r="17">
      <c t="s" s="4" r="A17">
        <v>108</v>
      </c>
      <c t="n" s="7" r="B17">
        <v>1045</v>
      </c>
      <c t="n" s="7" r="C17">
        <v>745</v>
      </c>
      <c t="n" s="7" r="D17">
        <v>1834</v>
      </c>
      <c t="n" s="7" r="E17">
        <v>45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J20"/>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21"/>
    <col customWidth="1" max="5" min="5" width="24"/>
    <col customWidth="1" max="6" min="6" width="4"/>
    <col customWidth="1" max="7" min="7" width="21"/>
    <col customWidth="1" max="8" min="8" width="24"/>
    <col customWidth="1" max="9" min="9" width="24"/>
    <col customWidth="1" max="10" min="10" width="4"/>
  </cols>
  <sheetData>
    <row spans="1:10" r="1">
      <c t="s" s="1" r="A1">
        <v>491</v>
      </c>
      <c t="s" s="2" r="C1">
        <v>82</v>
      </c>
      <c t="s" s="2" r="H1">
        <v>1</v>
      </c>
    </row>
    <row spans="1:10" r="2">
      <c t="s" s="2" r="C2">
        <v>368</v>
      </c>
      <c t="s" s="2" r="D2">
        <v>409</v>
      </c>
      <c t="s" s="2" r="E2">
        <v>410</v>
      </c>
      <c t="s" s="2" r="G2">
        <v>411</v>
      </c>
      <c t="s" s="2" r="H2">
        <v>368</v>
      </c>
      <c t="s" s="2" r="I2">
        <v>410</v>
      </c>
    </row>
    <row spans="1:10" r="3">
      <c t="s" s="3" r="A3">
        <v>492</v>
      </c>
    </row>
    <row spans="1:10" r="4">
      <c t="s" s="4" r="A4">
        <v>493</v>
      </c>
      <c t="s" s="4" r="B4">
        <v>26</v>
      </c>
      <c t="n" s="5" r="C4">
        <v>7957016</v>
      </c>
      <c t="n" s="5" r="E4">
        <v>8700651</v>
      </c>
      <c t="s" s="4" r="F4">
        <v>27</v>
      </c>
      <c t="n" s="5" r="H4">
        <v>7957016</v>
      </c>
      <c t="n" s="5" r="I4">
        <v>8700651</v>
      </c>
      <c t="s" s="4" r="J4">
        <v>27</v>
      </c>
    </row>
    <row spans="1:10" r="5">
      <c t="s" s="4" r="A5">
        <v>134</v>
      </c>
      <c t="n" s="7" r="C5">
        <v>0</v>
      </c>
      <c t="n" s="7" r="E5">
        <v>21230</v>
      </c>
      <c t="n" s="7" r="H5">
        <v>0</v>
      </c>
      <c t="n" s="7" r="I5">
        <v>21230</v>
      </c>
    </row>
    <row spans="1:10" r="6">
      <c t="s" s="4" r="A6">
        <v>494</v>
      </c>
    </row>
    <row spans="1:10" r="7">
      <c t="s" s="3" r="A7">
        <v>492</v>
      </c>
    </row>
    <row spans="1:10" r="8">
      <c t="s" s="4" r="A8">
        <v>362</v>
      </c>
      <c t="s" s="4" r="C8">
        <v>365</v>
      </c>
    </row>
    <row spans="1:10" r="9">
      <c t="s" s="4" r="A9">
        <v>493</v>
      </c>
      <c t="n" s="5" r="C9">
        <v>827900</v>
      </c>
      <c t="n" s="5" r="H9">
        <v>827900</v>
      </c>
    </row>
    <row spans="1:10" r="10">
      <c t="s" s="4" r="A10">
        <v>495</v>
      </c>
      <c t="n" s="7" r="C10">
        <v>53768</v>
      </c>
    </row>
    <row spans="1:10" r="11">
      <c t="s" s="4" r="A11">
        <v>496</v>
      </c>
      <c t="n" s="7" r="D11">
        <v>2000</v>
      </c>
    </row>
    <row spans="1:10" r="12">
      <c t="s" s="4" r="A12">
        <v>497</v>
      </c>
    </row>
    <row spans="1:10" r="13">
      <c t="s" s="3" r="A13">
        <v>492</v>
      </c>
    </row>
    <row spans="1:10" r="14">
      <c t="s" s="4" r="A14">
        <v>362</v>
      </c>
      <c t="s" s="4" r="C14">
        <v>498</v>
      </c>
    </row>
    <row spans="1:10" r="15">
      <c t="s" s="4" r="A15">
        <v>493</v>
      </c>
      <c t="n" s="5" r="C15">
        <v>341973</v>
      </c>
      <c t="n" s="5" r="H15">
        <v>341973</v>
      </c>
    </row>
    <row spans="1:10" r="16">
      <c t="s" s="4" r="A16">
        <v>495</v>
      </c>
      <c t="n" s="7" r="C16">
        <v>31616</v>
      </c>
    </row>
    <row spans="1:10" r="17">
      <c t="s" s="4" r="A17">
        <v>496</v>
      </c>
      <c t="n" s="7" r="G17">
        <v>1500</v>
      </c>
    </row>
    <row spans="1:10" r="18">
      <c t="n" r="A18"/>
    </row>
    <row spans="1:10" r="19">
      <c t="s" s="4" r="A19">
        <v>26</v>
      </c>
      <c t="s" s="4" r="B19">
        <v>318</v>
      </c>
    </row>
    <row spans="1:10" r="20">
      <c t="s" s="4" r="A20">
        <v>27</v>
      </c>
      <c t="s" s="4" r="B20">
        <v>319</v>
      </c>
    </row>
  </sheetData>
  <mergeCells count="8">
    <mergeCell ref="A1:B2"/>
    <mergeCell ref="C1:G1"/>
    <mergeCell ref="H1:J1"/>
    <mergeCell ref="E2:F2"/>
    <mergeCell ref="I2:J2"/>
    <mergeCell ref="A18:I18"/>
    <mergeCell ref="B19:I19"/>
    <mergeCell ref="B20:I20"/>
  </mergeCells>
  <pageMargins bottom="1" footer="0.5" header="0.5" left="0.75" right="0.75" top="1"/>
</worksheet>
</file>

<file path=xl/worksheets/sheet49.xml><?xml version="1.0" encoding="utf-8"?>
<worksheet xmlns="http://schemas.openxmlformats.org/spreadsheetml/2006/main">
  <sheetPr>
    <outlinePr summaryBelow="1" summaryRight="1"/>
  </sheetPr>
  <dimension ref="A1:I64"/>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24"/>
    <col customWidth="1" max="5" min="5" width="4"/>
    <col customWidth="1" max="6" min="6" width="31"/>
    <col customWidth="1" max="7" min="7" width="24"/>
    <col customWidth="1" max="8" min="8" width="4"/>
    <col customWidth="1" max="9" min="9" width="17"/>
  </cols>
  <sheetData>
    <row spans="1:9" r="1">
      <c t="s" s="1" r="A1">
        <v>499</v>
      </c>
      <c t="s" s="2" r="C1">
        <v>82</v>
      </c>
      <c t="s" s="2" r="F1">
        <v>1</v>
      </c>
    </row>
    <row spans="1:9" r="2">
      <c t="s" s="2" r="C2">
        <v>500</v>
      </c>
      <c t="s" s="2" r="D2">
        <v>410</v>
      </c>
      <c t="s" s="2" r="F2">
        <v>500</v>
      </c>
      <c t="s" s="2" r="G2">
        <v>410</v>
      </c>
      <c t="s" s="2" r="I2">
        <v>501</v>
      </c>
    </row>
    <row spans="1:9" r="3">
      <c t="s" s="3" r="A3">
        <v>502</v>
      </c>
    </row>
    <row spans="1:9" r="4">
      <c t="s" s="4" r="A4">
        <v>493</v>
      </c>
      <c t="s" s="4" r="B4">
        <v>26</v>
      </c>
      <c t="n" s="5" r="C4">
        <v>7957016</v>
      </c>
      <c t="n" s="5" r="D4">
        <v>8700651</v>
      </c>
      <c t="s" s="4" r="E4">
        <v>27</v>
      </c>
      <c t="n" s="5" r="F4">
        <v>7957016</v>
      </c>
      <c t="n" s="5" r="G4">
        <v>8700651</v>
      </c>
      <c t="s" s="4" r="H4">
        <v>27</v>
      </c>
    </row>
    <row spans="1:9" r="5">
      <c t="s" s="4" r="A5">
        <v>503</v>
      </c>
      <c t="n" s="7" r="C5">
        <v>0</v>
      </c>
      <c t="n" s="7" r="D5">
        <v>-3956</v>
      </c>
      <c t="n" s="7" r="F5">
        <v>0</v>
      </c>
      <c t="n" s="7" r="G5">
        <v>-3956</v>
      </c>
    </row>
    <row spans="1:9" r="6">
      <c t="s" s="4" r="A6">
        <v>134</v>
      </c>
      <c t="n" s="5" r="C6">
        <v>0</v>
      </c>
      <c t="n" s="5" r="D6">
        <v>21230</v>
      </c>
      <c t="n" s="5" r="F6">
        <v>0</v>
      </c>
      <c t="n" s="5" r="G6">
        <v>21230</v>
      </c>
    </row>
    <row spans="1:9" r="7">
      <c t="s" s="4" r="A7">
        <v>504</v>
      </c>
    </row>
    <row spans="1:9" r="8">
      <c t="s" s="3" r="A8">
        <v>502</v>
      </c>
    </row>
    <row spans="1:9" r="9">
      <c t="s" s="4" r="A9">
        <v>493</v>
      </c>
      <c t="n" s="5" r="I9">
        <v>135000</v>
      </c>
    </row>
    <row spans="1:9" r="10">
      <c t="s" s="4" r="A10">
        <v>505</v>
      </c>
      <c t="n" s="5" r="C10">
        <v>8100</v>
      </c>
      <c t="n" s="5" r="F10">
        <v>8100</v>
      </c>
    </row>
    <row spans="1:9" r="11">
      <c t="s" s="4" r="A11">
        <v>506</v>
      </c>
      <c t="n" s="5" r="C11">
        <v>2700</v>
      </c>
      <c t="n" s="5" r="F11">
        <v>2700</v>
      </c>
    </row>
    <row spans="1:9" r="12">
      <c t="s" s="4" r="A12">
        <v>507</v>
      </c>
      <c t="n" s="5" r="C12">
        <v>10800</v>
      </c>
      <c t="n" s="5" r="F12">
        <v>10800</v>
      </c>
    </row>
    <row spans="1:9" r="13">
      <c t="s" s="4" r="A13">
        <v>357</v>
      </c>
      <c t="n" s="5" r="C13">
        <v>3200</v>
      </c>
      <c t="n" s="5" r="F13">
        <v>3200</v>
      </c>
    </row>
    <row spans="1:9" r="14">
      <c t="s" s="4" r="A14">
        <v>508</v>
      </c>
      <c t="n" s="5" r="C14">
        <v>5800</v>
      </c>
      <c t="n" s="5" r="F14">
        <v>5800</v>
      </c>
    </row>
    <row spans="1:9" r="15">
      <c t="s" s="4" r="A15">
        <v>450</v>
      </c>
      <c t="n" s="5" r="C15">
        <v>800</v>
      </c>
      <c t="n" s="5" r="F15">
        <v>800</v>
      </c>
    </row>
    <row spans="1:9" r="16">
      <c t="s" s="4" r="A16">
        <v>509</v>
      </c>
      <c t="n" s="5" r="C16">
        <v>200</v>
      </c>
      <c t="n" s="5" r="F16">
        <v>200</v>
      </c>
    </row>
    <row spans="1:9" r="17">
      <c t="s" s="4" r="A17">
        <v>510</v>
      </c>
    </row>
    <row spans="1:9" r="18">
      <c t="s" s="3" r="A18">
        <v>502</v>
      </c>
    </row>
    <row spans="1:9" r="19">
      <c t="s" s="4" r="A19">
        <v>511</v>
      </c>
      <c t="n" s="5" r="C19">
        <v>481</v>
      </c>
      <c t="n" s="5" r="F19">
        <v>990</v>
      </c>
    </row>
    <row spans="1:9" r="20">
      <c t="s" s="4" r="A20">
        <v>512</v>
      </c>
      <c t="n" s="5" r="C20">
        <v>-129</v>
      </c>
      <c t="n" s="5" r="F20">
        <v>-339</v>
      </c>
    </row>
    <row spans="1:9" r="21">
      <c t="s" s="4" r="A21">
        <v>93</v>
      </c>
      <c t="n" s="5" r="C21">
        <v>-146</v>
      </c>
      <c t="n" s="5" r="F21">
        <v>-336</v>
      </c>
    </row>
    <row spans="1:9" r="22">
      <c t="s" s="4" r="A22">
        <v>513</v>
      </c>
      <c t="n" s="5" r="C22">
        <v>-110</v>
      </c>
      <c t="n" s="5" r="F22">
        <v>-220</v>
      </c>
    </row>
    <row spans="1:9" r="23">
      <c t="s" s="4" r="A23">
        <v>503</v>
      </c>
      <c t="n" s="5" r="C23">
        <v>0</v>
      </c>
      <c t="n" s="5" r="F23">
        <v>0</v>
      </c>
    </row>
    <row spans="1:9" r="24">
      <c t="s" s="4" r="A24">
        <v>514</v>
      </c>
      <c t="n" s="5" r="C24">
        <v>96</v>
      </c>
      <c t="n" s="5" r="F24">
        <v>95</v>
      </c>
    </row>
    <row spans="1:9" r="25">
      <c t="s" s="4" r="A25">
        <v>134</v>
      </c>
      <c t="n" s="5" r="C25">
        <v>0</v>
      </c>
      <c t="n" s="5" r="F25">
        <v>0</v>
      </c>
    </row>
    <row spans="1:9" r="26">
      <c t="s" s="4" r="A26">
        <v>515</v>
      </c>
      <c t="n" s="7" r="C26">
        <v>96</v>
      </c>
      <c t="n" s="7" r="F26">
        <v>95</v>
      </c>
    </row>
    <row spans="1:9" r="27">
      <c t="s" s="4" r="A27">
        <v>516</v>
      </c>
    </row>
    <row spans="1:9" r="28">
      <c t="s" s="3" r="A28">
        <v>502</v>
      </c>
    </row>
    <row spans="1:9" r="29">
      <c t="s" s="4" r="A29">
        <v>511</v>
      </c>
      <c t="n" s="5" r="D29">
        <v>1745</v>
      </c>
      <c t="n" s="5" r="G29">
        <v>3659</v>
      </c>
    </row>
    <row spans="1:9" r="30">
      <c t="s" s="4" r="A30">
        <v>512</v>
      </c>
      <c t="n" s="5" r="D30">
        <v>-467</v>
      </c>
      <c t="n" s="5" r="G30">
        <v>-1188</v>
      </c>
    </row>
    <row spans="1:9" r="31">
      <c t="s" s="4" r="A31">
        <v>93</v>
      </c>
      <c t="n" s="5" r="D31">
        <v>-593</v>
      </c>
      <c t="n" s="5" r="G31">
        <v>-1205</v>
      </c>
    </row>
    <row spans="1:9" r="32">
      <c t="s" s="4" r="A32">
        <v>513</v>
      </c>
      <c t="n" s="5" r="D32">
        <v>-111</v>
      </c>
      <c t="n" s="5" r="G32">
        <v>-223</v>
      </c>
    </row>
    <row spans="1:9" r="33">
      <c t="s" s="4" r="A33">
        <v>503</v>
      </c>
      <c t="n" s="5" r="D33">
        <v>-3956</v>
      </c>
      <c t="n" s="5" r="G33">
        <v>-3956</v>
      </c>
    </row>
    <row spans="1:9" r="34">
      <c t="s" s="4" r="A34">
        <v>514</v>
      </c>
      <c t="n" s="5" r="D34">
        <v>-3382</v>
      </c>
      <c t="n" s="5" r="G34">
        <v>-2913</v>
      </c>
    </row>
    <row spans="1:9" r="35">
      <c t="s" s="4" r="A35">
        <v>134</v>
      </c>
      <c t="n" s="5" r="D35">
        <v>21230</v>
      </c>
      <c t="n" s="5" r="G35">
        <v>21230</v>
      </c>
    </row>
    <row spans="1:9" r="36">
      <c t="s" s="4" r="A36">
        <v>515</v>
      </c>
      <c t="n" s="7" r="D36">
        <v>17848</v>
      </c>
      <c t="n" s="7" r="G36">
        <v>18317</v>
      </c>
    </row>
    <row spans="1:9" r="37">
      <c t="s" s="4" r="A37">
        <v>517</v>
      </c>
    </row>
    <row spans="1:9" r="38">
      <c t="s" s="3" r="A38">
        <v>502</v>
      </c>
    </row>
    <row spans="1:9" r="39">
      <c t="s" s="4" r="A39">
        <v>434</v>
      </c>
      <c t="s" s="4" r="B39">
        <v>64</v>
      </c>
      <c t="s" s="4" r="C39">
        <v>442</v>
      </c>
    </row>
    <row spans="1:9" r="40">
      <c t="s" s="4" r="A40">
        <v>362</v>
      </c>
      <c t="s" s="4" r="B40">
        <v>64</v>
      </c>
      <c t="s" s="4" r="C40">
        <v>363</v>
      </c>
    </row>
    <row spans="1:9" r="41">
      <c t="s" s="4" r="A41">
        <v>518</v>
      </c>
      <c t="s" s="4" r="B41">
        <v>64</v>
      </c>
      <c t="s" s="4" r="C41">
        <v>519</v>
      </c>
    </row>
    <row spans="1:9" r="42">
      <c t="s" s="4" r="A42">
        <v>493</v>
      </c>
      <c t="s" s="4" r="B42">
        <v>64</v>
      </c>
      <c t="n" s="5" r="I42">
        <v>135015</v>
      </c>
    </row>
    <row spans="1:9" r="43">
      <c t="s" s="4" r="A43">
        <v>495</v>
      </c>
      <c t="s" s="4" r="B43">
        <v>64</v>
      </c>
      <c t="n" s="7" r="C43">
        <v>14956</v>
      </c>
    </row>
    <row spans="1:9" r="44">
      <c t="s" s="4" r="A44">
        <v>520</v>
      </c>
    </row>
    <row spans="1:9" r="45">
      <c t="s" s="3" r="A45">
        <v>502</v>
      </c>
    </row>
    <row spans="1:9" r="46">
      <c t="s" s="4" r="A46">
        <v>434</v>
      </c>
      <c t="s" s="4" r="C46">
        <v>442</v>
      </c>
    </row>
    <row spans="1:9" r="47">
      <c t="s" s="4" r="A47">
        <v>362</v>
      </c>
      <c t="s" s="4" r="C47">
        <v>521</v>
      </c>
    </row>
    <row spans="1:9" r="48">
      <c t="s" s="4" r="A48">
        <v>518</v>
      </c>
      <c t="s" s="4" r="C48">
        <v>519</v>
      </c>
    </row>
    <row spans="1:9" r="49">
      <c t="s" s="4" r="A49">
        <v>493</v>
      </c>
      <c t="n" s="5" r="I49">
        <v>180475</v>
      </c>
    </row>
    <row spans="1:9" r="50">
      <c t="s" s="4" r="A50">
        <v>495</v>
      </c>
      <c t="n" s="7" r="C50">
        <v>12417</v>
      </c>
    </row>
    <row spans="1:9" r="51">
      <c t="s" s="4" r="A51">
        <v>522</v>
      </c>
    </row>
    <row spans="1:9" r="52">
      <c t="s" s="3" r="A52">
        <v>502</v>
      </c>
    </row>
    <row spans="1:9" r="53">
      <c t="s" s="4" r="A53">
        <v>434</v>
      </c>
      <c t="s" s="4" r="C53">
        <v>523</v>
      </c>
    </row>
    <row spans="1:9" r="54">
      <c t="s" s="4" r="A54">
        <v>362</v>
      </c>
      <c t="s" s="4" r="C54">
        <v>524</v>
      </c>
    </row>
    <row spans="1:9" r="55">
      <c t="s" s="4" r="A55">
        <v>518</v>
      </c>
      <c t="s" s="4" r="C55">
        <v>519</v>
      </c>
    </row>
    <row spans="1:9" r="56">
      <c t="s" s="4" r="A56">
        <v>493</v>
      </c>
      <c t="n" s="5" r="C56">
        <v>194184</v>
      </c>
      <c t="n" s="5" r="F56">
        <v>194184</v>
      </c>
    </row>
    <row spans="1:9" r="57">
      <c t="s" s="4" r="A57">
        <v>495</v>
      </c>
      <c t="n" s="7" r="C57">
        <v>39910</v>
      </c>
    </row>
    <row spans="1:9" r="58">
      <c t="s" s="4" r="A58">
        <v>525</v>
      </c>
    </row>
    <row spans="1:9" r="59">
      <c t="s" s="3" r="A59">
        <v>502</v>
      </c>
    </row>
    <row spans="1:9" r="60">
      <c t="s" s="4" r="A60">
        <v>526</v>
      </c>
      <c t="n" s="5" r="C60">
        <v>5</v>
      </c>
      <c t="n" s="5" r="F60">
        <v>5</v>
      </c>
    </row>
    <row spans="1:9" r="61">
      <c t="n" r="A61"/>
    </row>
    <row spans="1:9" r="62">
      <c t="s" s="4" r="A62">
        <v>26</v>
      </c>
      <c t="s" s="4" r="B62">
        <v>318</v>
      </c>
    </row>
    <row spans="1:9" r="63">
      <c t="s" s="4" r="A63">
        <v>27</v>
      </c>
      <c t="s" s="4" r="B63">
        <v>319</v>
      </c>
    </row>
    <row spans="1:9" r="64">
      <c t="s" s="4" r="A64">
        <v>64</v>
      </c>
      <c t="s" s="4" r="B64">
        <v>527</v>
      </c>
    </row>
  </sheetData>
  <mergeCells count="9">
    <mergeCell ref="A1:B2"/>
    <mergeCell ref="C1:E1"/>
    <mergeCell ref="F1:H1"/>
    <mergeCell ref="D2:E2"/>
    <mergeCell ref="G2:H2"/>
    <mergeCell ref="A61:H61"/>
    <mergeCell ref="B62:H62"/>
    <mergeCell ref="B63:H63"/>
    <mergeCell ref="B64:H64"/>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9</v>
      </c>
      <c t="s" s="2" r="B1">
        <v>82</v>
      </c>
      <c t="s" s="2" r="D1">
        <v>1</v>
      </c>
    </row>
    <row spans="1:5" r="2">
      <c t="s" s="2" r="B2">
        <v>2</v>
      </c>
      <c t="s" s="2" r="C2">
        <v>83</v>
      </c>
      <c t="s" s="2" r="D2">
        <v>2</v>
      </c>
      <c t="s" s="2" r="E2">
        <v>83</v>
      </c>
    </row>
    <row spans="1:5" r="3">
      <c t="s" s="3" r="A3">
        <v>120</v>
      </c>
    </row>
    <row spans="1:5" r="4">
      <c t="s" s="4" r="A4">
        <v>108</v>
      </c>
      <c t="n" s="7" r="B4">
        <v>476</v>
      </c>
      <c t="n" s="7" r="C4">
        <v>18334</v>
      </c>
      <c t="n" s="7" r="D4">
        <v>968</v>
      </c>
      <c t="n" s="7" r="E4">
        <v>16892</v>
      </c>
    </row>
    <row spans="1:5" r="5">
      <c t="s" s="4" r="A5">
        <v>121</v>
      </c>
      <c t="n" s="5" r="B5">
        <v>748</v>
      </c>
      <c t="n" s="5" r="C5">
        <v>99</v>
      </c>
      <c t="n" s="5" r="D5">
        <v>397</v>
      </c>
      <c t="n" s="5" r="E5">
        <v>416</v>
      </c>
    </row>
    <row spans="1:5" r="6">
      <c t="s" s="4" r="A6">
        <v>122</v>
      </c>
      <c t="n" s="5" r="B6">
        <v>0</v>
      </c>
      <c t="n" s="5" r="C6">
        <v>-1079</v>
      </c>
      <c t="n" s="5" r="D6">
        <v>-725</v>
      </c>
      <c t="n" s="5" r="E6">
        <v>-1217</v>
      </c>
    </row>
    <row spans="1:5" r="7">
      <c t="s" s="4" r="A7">
        <v>123</v>
      </c>
      <c t="n" s="5" r="B7">
        <v>1224</v>
      </c>
      <c t="n" s="5" r="C7">
        <v>17354</v>
      </c>
      <c t="n" s="5" r="D7">
        <v>640</v>
      </c>
      <c t="n" s="5" r="E7">
        <v>16091</v>
      </c>
    </row>
    <row spans="1:5" r="8">
      <c t="s" s="4" r="A8">
        <v>124</v>
      </c>
      <c t="n" s="5" r="B8">
        <v>114</v>
      </c>
      <c t="n" s="5" r="C8">
        <v>-652</v>
      </c>
      <c t="n" s="5" r="D8">
        <v>227</v>
      </c>
      <c t="n" s="5" r="E8">
        <v>-458</v>
      </c>
    </row>
    <row spans="1:5" r="9">
      <c t="s" s="4" r="A9">
        <v>125</v>
      </c>
      <c t="n" s="5" r="B9">
        <v>32</v>
      </c>
      <c t="n" s="5" r="C9">
        <v>42</v>
      </c>
      <c t="n" s="5" r="D9">
        <v>-14</v>
      </c>
      <c t="n" s="5" r="E9">
        <v>34</v>
      </c>
    </row>
    <row spans="1:5" r="10">
      <c t="s" s="4" r="A10">
        <v>126</v>
      </c>
      <c t="n" s="7" r="B10">
        <v>1370</v>
      </c>
      <c t="n" s="7" r="C10">
        <v>16744</v>
      </c>
      <c t="n" s="7" r="D10">
        <v>853</v>
      </c>
      <c t="n" s="7" r="E10">
        <v>1566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17"/>
    <col customWidth="1" max="5" min="5" width="4"/>
  </cols>
  <sheetData>
    <row spans="1:5" r="1">
      <c t="s" s="1" r="A1">
        <v>528</v>
      </c>
      <c t="s" s="2" r="C1">
        <v>82</v>
      </c>
      <c t="n" r="D1"/>
    </row>
    <row spans="1:5" r="2">
      <c t="s" s="2" r="C2">
        <v>368</v>
      </c>
      <c t="s" s="2" r="D2">
        <v>295</v>
      </c>
      <c t="s" s="2" r="E2">
        <v>27</v>
      </c>
    </row>
    <row spans="1:5" r="3">
      <c t="s" s="3" r="A3">
        <v>529</v>
      </c>
      <c t="n" r="D3"/>
    </row>
    <row spans="1:5" r="4">
      <c t="s" s="4" r="A4">
        <v>530</v>
      </c>
      <c t="s" s="4" r="B4">
        <v>26</v>
      </c>
      <c t="n" s="5" r="C4">
        <v>7957016</v>
      </c>
      <c t="n" s="5" r="D4">
        <v>8700651</v>
      </c>
    </row>
    <row spans="1:5" r="5">
      <c t="s" s="4" r="A5">
        <v>494</v>
      </c>
      <c t="n" r="D5"/>
    </row>
    <row spans="1:5" r="6">
      <c t="s" s="3" r="A6">
        <v>529</v>
      </c>
      <c t="n" r="D6"/>
    </row>
    <row spans="1:5" r="7">
      <c t="s" s="4" r="A7">
        <v>434</v>
      </c>
      <c t="s" s="4" r="C7">
        <v>531</v>
      </c>
      <c t="n" r="D7"/>
    </row>
    <row spans="1:5" r="8">
      <c t="s" s="4" r="A8">
        <v>362</v>
      </c>
      <c t="s" s="4" r="C8">
        <v>365</v>
      </c>
      <c t="n" r="D8"/>
    </row>
    <row spans="1:5" r="9">
      <c t="s" s="4" r="A9">
        <v>518</v>
      </c>
      <c t="s" s="4" r="C9">
        <v>519</v>
      </c>
      <c t="n" r="D9"/>
    </row>
    <row spans="1:5" r="10">
      <c t="s" s="4" r="A10">
        <v>530</v>
      </c>
      <c t="n" s="5" r="C10">
        <v>827900</v>
      </c>
      <c t="n" r="D10"/>
    </row>
    <row spans="1:5" r="11">
      <c t="s" s="4" r="A11">
        <v>532</v>
      </c>
      <c t="n" s="7" r="C11">
        <v>53768</v>
      </c>
      <c t="n" r="D11"/>
    </row>
    <row spans="1:5" r="12">
      <c t="s" s="4" r="A12">
        <v>533</v>
      </c>
      <c t="n" r="D12"/>
    </row>
    <row spans="1:5" r="13">
      <c t="s" s="3" r="A13">
        <v>529</v>
      </c>
      <c t="n" r="D13"/>
    </row>
    <row spans="1:5" r="14">
      <c t="s" s="4" r="A14">
        <v>434</v>
      </c>
      <c t="s" s="4" r="C14">
        <v>442</v>
      </c>
      <c t="n" r="D14"/>
    </row>
    <row spans="1:5" r="15">
      <c t="s" s="4" r="A15">
        <v>362</v>
      </c>
      <c t="s" s="4" r="C15">
        <v>534</v>
      </c>
      <c t="n" r="D15"/>
    </row>
    <row spans="1:5" r="16">
      <c t="s" s="4" r="A16">
        <v>518</v>
      </c>
      <c t="s" s="4" r="C16">
        <v>535</v>
      </c>
      <c t="n" r="D16"/>
    </row>
    <row spans="1:5" r="17">
      <c t="s" s="4" r="A17">
        <v>530</v>
      </c>
      <c t="n" s="5" r="C17">
        <v>66269</v>
      </c>
      <c t="n" r="D17"/>
    </row>
    <row spans="1:5" r="18">
      <c t="s" s="4" r="A18">
        <v>532</v>
      </c>
      <c t="n" s="7" r="C18">
        <v>10888</v>
      </c>
      <c t="n" r="D18"/>
    </row>
    <row spans="1:5" r="19">
      <c t="s" s="4" r="A19">
        <v>536</v>
      </c>
      <c t="n" r="D19"/>
    </row>
    <row spans="1:5" r="20">
      <c t="s" s="3" r="A20">
        <v>529</v>
      </c>
      <c t="n" r="D20"/>
    </row>
    <row spans="1:5" r="21">
      <c t="s" s="4" r="A21">
        <v>434</v>
      </c>
      <c t="s" s="4" r="C21">
        <v>442</v>
      </c>
      <c t="n" r="D21"/>
    </row>
    <row spans="1:5" r="22">
      <c t="s" s="4" r="A22">
        <v>362</v>
      </c>
      <c t="s" s="4" r="C22">
        <v>537</v>
      </c>
      <c t="n" r="D22"/>
    </row>
    <row spans="1:5" r="23">
      <c t="s" s="4" r="A23">
        <v>518</v>
      </c>
      <c t="s" s="4" r="C23">
        <v>535</v>
      </c>
      <c t="n" r="D23"/>
    </row>
    <row spans="1:5" r="24">
      <c t="s" s="4" r="A24">
        <v>530</v>
      </c>
      <c t="n" s="5" r="C24">
        <v>28333</v>
      </c>
      <c t="n" r="D24"/>
    </row>
    <row spans="1:5" r="25">
      <c t="s" s="4" r="A25">
        <v>532</v>
      </c>
      <c t="n" s="7" r="C25">
        <v>2871</v>
      </c>
      <c t="n" r="D25"/>
    </row>
    <row spans="1:5" r="26">
      <c t="s" s="4" r="A26">
        <v>538</v>
      </c>
      <c t="n" r="D26"/>
    </row>
    <row spans="1:5" r="27">
      <c t="s" s="3" r="A27">
        <v>529</v>
      </c>
      <c t="n" r="D27"/>
    </row>
    <row spans="1:5" r="28">
      <c t="s" s="4" r="A28">
        <v>434</v>
      </c>
      <c t="s" s="4" r="C28">
        <v>442</v>
      </c>
      <c t="n" r="D28"/>
    </row>
    <row spans="1:5" r="29">
      <c t="s" s="4" r="A29">
        <v>362</v>
      </c>
      <c t="s" s="4" r="C29">
        <v>498</v>
      </c>
      <c t="n" r="D29"/>
    </row>
    <row spans="1:5" r="30">
      <c t="s" s="4" r="A30">
        <v>518</v>
      </c>
      <c t="s" s="4" r="C30">
        <v>539</v>
      </c>
      <c t="n" r="D30"/>
    </row>
    <row spans="1:5" r="31">
      <c t="s" s="4" r="A31">
        <v>530</v>
      </c>
      <c t="n" s="5" r="C31">
        <v>341973</v>
      </c>
      <c t="n" r="D31"/>
    </row>
    <row spans="1:5" r="32">
      <c t="s" s="4" r="A32">
        <v>532</v>
      </c>
      <c t="n" s="7" r="C32">
        <v>31616</v>
      </c>
      <c t="n" r="D32"/>
    </row>
    <row spans="1:5" r="33">
      <c t="n" r="A33"/>
    </row>
    <row spans="1:5" r="34">
      <c t="s" s="4" r="A34">
        <v>26</v>
      </c>
      <c t="s" s="4" r="B34">
        <v>318</v>
      </c>
    </row>
    <row spans="1:5" r="35">
      <c t="s" s="4" r="A35">
        <v>27</v>
      </c>
      <c t="s" s="4" r="B35">
        <v>319</v>
      </c>
    </row>
  </sheetData>
  <mergeCells count="35">
    <mergeCell ref="A1:B2"/>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A33:D33"/>
    <mergeCell ref="B34:D34"/>
    <mergeCell ref="B35:D35"/>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540</v>
      </c>
      <c t="s" s="2" r="C1">
        <v>82</v>
      </c>
      <c t="s" s="2" r="E1">
        <v>1</v>
      </c>
    </row>
    <row spans="1:6" r="2">
      <c t="s" s="2" r="C2">
        <v>2</v>
      </c>
      <c t="s" s="2" r="D2">
        <v>83</v>
      </c>
      <c t="s" s="2" r="E2">
        <v>2</v>
      </c>
      <c t="s" s="2" r="F2">
        <v>83</v>
      </c>
    </row>
    <row spans="1:6" r="3">
      <c t="s" s="3" r="A3">
        <v>502</v>
      </c>
    </row>
    <row spans="1:6" r="4">
      <c t="s" s="4" r="A4">
        <v>106</v>
      </c>
      <c t="n" s="7" r="C4">
        <v>0</v>
      </c>
      <c t="n" s="7" r="D4">
        <v>0</v>
      </c>
      <c t="n" s="7" r="E4">
        <v>-489</v>
      </c>
      <c t="n" s="7" r="F4">
        <v>0</v>
      </c>
    </row>
    <row spans="1:6" r="5">
      <c t="s" s="4" r="A5">
        <v>541</v>
      </c>
    </row>
    <row spans="1:6" r="6">
      <c t="s" s="3" r="A6">
        <v>502</v>
      </c>
    </row>
    <row spans="1:6" r="7">
      <c t="s" s="4" r="A7">
        <v>511</v>
      </c>
      <c t="n" s="5" r="C7">
        <v>0</v>
      </c>
      <c t="n" s="5" r="D7">
        <v>1948</v>
      </c>
      <c t="n" s="5" r="E7">
        <v>877</v>
      </c>
      <c t="n" s="5" r="F7">
        <v>3756</v>
      </c>
    </row>
    <row spans="1:6" r="8">
      <c t="s" s="4" r="A8">
        <v>542</v>
      </c>
      <c t="s" s="4" r="B8">
        <v>26</v>
      </c>
      <c t="n" s="5" r="C8">
        <v>0</v>
      </c>
      <c t="n" s="5" r="D8">
        <v>254</v>
      </c>
      <c t="n" s="5" r="E8">
        <v>-975</v>
      </c>
      <c t="n" s="5" r="F8">
        <v>-657</v>
      </c>
    </row>
    <row spans="1:6" r="9">
      <c t="s" s="4" r="A9">
        <v>106</v>
      </c>
      <c t="n" s="5" r="C9">
        <v>0</v>
      </c>
      <c t="n" s="5" r="D9">
        <v>0</v>
      </c>
      <c t="n" s="5" r="E9">
        <v>-489</v>
      </c>
      <c t="n" s="5" r="F9">
        <v>0</v>
      </c>
    </row>
    <row spans="1:6" r="10">
      <c t="s" s="4" r="A10">
        <v>101</v>
      </c>
      <c t="n" s="7" r="C10">
        <v>0</v>
      </c>
      <c t="n" s="7" r="D10">
        <v>1284</v>
      </c>
      <c t="n" s="7" r="E10">
        <v>857</v>
      </c>
      <c t="n" s="7" r="F10">
        <v>1338</v>
      </c>
    </row>
    <row spans="1:6" r="11">
      <c t="n" r="A11"/>
    </row>
    <row spans="1:6" r="12">
      <c t="s" s="4" r="A12">
        <v>26</v>
      </c>
      <c t="s" s="4" r="B12">
        <v>543</v>
      </c>
    </row>
  </sheetData>
  <mergeCells count="5">
    <mergeCell ref="A1:B2"/>
    <mergeCell ref="C1:D1"/>
    <mergeCell ref="E1:F1"/>
    <mergeCell ref="A11:E11"/>
    <mergeCell ref="B12:E1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5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5"/>
    <col customWidth="1" max="6" min="6" width="4"/>
    <col customWidth="1" max="7" min="7" width="14"/>
    <col customWidth="1" max="8" min="8" width="4"/>
  </cols>
  <sheetData>
    <row spans="1:8" r="1">
      <c t="s" s="1" r="A1">
        <v>544</v>
      </c>
      <c t="s" s="2" r="C1">
        <v>82</v>
      </c>
      <c t="s" s="2" r="E1">
        <v>1</v>
      </c>
      <c t="n" r="G1"/>
    </row>
    <row spans="1:8" r="2">
      <c t="s" s="2" r="C2">
        <v>2</v>
      </c>
      <c t="s" s="2" r="E2">
        <v>2</v>
      </c>
      <c t="s" s="2" r="G2">
        <v>23</v>
      </c>
    </row>
    <row spans="1:8" r="3">
      <c t="s" s="3" r="A3">
        <v>545</v>
      </c>
    </row>
    <row spans="1:8" r="4">
      <c t="s" s="4" r="A4">
        <v>546</v>
      </c>
      <c t="s" s="4" r="B4">
        <v>26</v>
      </c>
      <c t="n" s="7" r="C4">
        <v>302582</v>
      </c>
      <c t="s" s="4" r="D4">
        <v>27</v>
      </c>
      <c t="n" s="7" r="E4">
        <v>302582</v>
      </c>
      <c t="s" s="4" r="F4">
        <v>27</v>
      </c>
      <c t="n" s="7" r="G4">
        <v>308637</v>
      </c>
      <c t="s" s="4" r="H4">
        <v>64</v>
      </c>
    </row>
    <row spans="1:8" r="5">
      <c t="s" s="4" r="A5">
        <v>547</v>
      </c>
      <c t="s" s="4" r="B5">
        <v>26</v>
      </c>
      <c t="n" s="5" r="C5">
        <v>152000</v>
      </c>
      <c t="s" s="4" r="D5">
        <v>27</v>
      </c>
      <c t="n" s="5" r="E5">
        <v>152000</v>
      </c>
      <c t="s" s="4" r="F5">
        <v>27</v>
      </c>
      <c t="n" s="5" r="G5">
        <v>205000</v>
      </c>
      <c t="s" s="4" r="H5">
        <v>64</v>
      </c>
    </row>
    <row spans="1:8" r="6">
      <c t="s" s="4" r="A6">
        <v>548</v>
      </c>
      <c t="n" s="7" r="C6">
        <v>754582</v>
      </c>
      <c t="n" s="7" r="E6">
        <v>754582</v>
      </c>
      <c t="n" s="5" r="G6">
        <v>813637</v>
      </c>
    </row>
    <row spans="1:8" r="7">
      <c t="s" s="4" r="A7">
        <v>549</v>
      </c>
      <c t="s" s="4" r="C7">
        <v>550</v>
      </c>
      <c t="s" s="4" r="E7">
        <v>550</v>
      </c>
    </row>
    <row spans="1:8" r="8">
      <c t="s" s="4" r="A8">
        <v>551</v>
      </c>
    </row>
    <row spans="1:8" r="9">
      <c t="s" s="3" r="A9">
        <v>545</v>
      </c>
    </row>
    <row spans="1:8" r="10">
      <c t="s" s="4" r="A10">
        <v>552</v>
      </c>
      <c t="s" s="4" r="E10">
        <v>553</v>
      </c>
    </row>
    <row spans="1:8" r="11">
      <c t="s" s="4" r="A11">
        <v>554</v>
      </c>
      <c t="s" s="4" r="E11">
        <v>555</v>
      </c>
    </row>
    <row spans="1:8" r="12">
      <c t="s" s="4" r="A12">
        <v>556</v>
      </c>
    </row>
    <row spans="1:8" r="13">
      <c t="s" s="4" r="A13">
        <v>557</v>
      </c>
    </row>
    <row spans="1:8" r="14">
      <c t="s" s="3" r="A14">
        <v>545</v>
      </c>
    </row>
    <row spans="1:8" r="15">
      <c t="s" s="4" r="A15">
        <v>558</v>
      </c>
      <c t="s" s="4" r="B15">
        <v>26</v>
      </c>
      <c t="n" s="7" r="C15">
        <v>300000</v>
      </c>
      <c t="s" s="4" r="D15">
        <v>27</v>
      </c>
      <c t="n" s="7" r="E15">
        <v>300000</v>
      </c>
      <c t="s" s="4" r="F15">
        <v>27</v>
      </c>
      <c t="n" s="5" r="G15">
        <v>300000</v>
      </c>
      <c t="s" s="4" r="H15">
        <v>64</v>
      </c>
    </row>
    <row spans="1:8" r="16">
      <c t="s" s="4" r="A16">
        <v>556</v>
      </c>
    </row>
    <row spans="1:8" r="17">
      <c t="s" s="4" r="A17">
        <v>559</v>
      </c>
      <c t="s" s="4" r="E17">
        <v>560</v>
      </c>
    </row>
    <row spans="1:8" r="18">
      <c t="s" s="4" r="A18">
        <v>561</v>
      </c>
      <c t="s" s="4" r="E18">
        <v>562</v>
      </c>
    </row>
    <row spans="1:8" r="19">
      <c t="s" s="4" r="A19">
        <v>43</v>
      </c>
    </row>
    <row spans="1:8" r="20">
      <c t="s" s="3" r="A20">
        <v>545</v>
      </c>
    </row>
    <row spans="1:8" r="21">
      <c t="s" s="4" r="A21">
        <v>547</v>
      </c>
      <c t="n" s="7" r="C21">
        <v>13000</v>
      </c>
      <c t="n" s="7" r="E21">
        <v>13000</v>
      </c>
    </row>
    <row spans="1:8" r="22">
      <c t="s" s="4" r="A22">
        <v>549</v>
      </c>
      <c t="s" s="4" r="C22">
        <v>563</v>
      </c>
      <c t="s" s="4" r="E22">
        <v>563</v>
      </c>
    </row>
    <row spans="1:8" r="23">
      <c t="s" s="4" r="A23">
        <v>556</v>
      </c>
    </row>
    <row spans="1:8" r="24">
      <c t="s" s="4" r="A24">
        <v>504</v>
      </c>
    </row>
    <row spans="1:8" r="25">
      <c t="s" s="3" r="A25">
        <v>545</v>
      </c>
    </row>
    <row spans="1:8" r="26">
      <c t="s" s="4" r="A26">
        <v>546</v>
      </c>
      <c t="s" s="4" r="B26">
        <v>66</v>
      </c>
      <c t="n" s="7" r="C26">
        <v>8083</v>
      </c>
      <c t="n" s="7" r="E26">
        <v>8083</v>
      </c>
      <c t="n" s="5" r="G26">
        <v>0</v>
      </c>
    </row>
    <row spans="1:8" r="27">
      <c t="s" s="4" r="A27">
        <v>505</v>
      </c>
      <c t="n" s="7" r="C27">
        <v>8100</v>
      </c>
      <c t="n" s="7" r="E27">
        <v>8100</v>
      </c>
    </row>
    <row spans="1:8" r="28">
      <c t="s" s="4" r="A28">
        <v>549</v>
      </c>
      <c t="s" s="4" r="B28">
        <v>66</v>
      </c>
      <c t="s" s="4" r="C28">
        <v>564</v>
      </c>
      <c t="s" s="4" r="E28">
        <v>564</v>
      </c>
    </row>
    <row spans="1:8" r="29">
      <c t="s" s="4" r="A29">
        <v>556</v>
      </c>
      <c t="s" s="4" r="B29">
        <v>66</v>
      </c>
    </row>
    <row spans="1:8" r="30">
      <c t="s" s="4" r="A30">
        <v>494</v>
      </c>
    </row>
    <row spans="1:8" r="31">
      <c t="s" s="3" r="A31">
        <v>545</v>
      </c>
    </row>
    <row spans="1:8" r="32">
      <c t="s" s="4" r="A32">
        <v>546</v>
      </c>
      <c t="n" s="5" r="G32">
        <v>3498</v>
      </c>
    </row>
    <row spans="1:8" r="33">
      <c t="s" s="4" r="A33">
        <v>505</v>
      </c>
      <c t="n" s="7" r="C33">
        <v>3500</v>
      </c>
      <c t="n" s="7" r="E33">
        <v>3500</v>
      </c>
    </row>
    <row spans="1:8" r="34">
      <c t="s" s="4" r="A34">
        <v>362</v>
      </c>
      <c t="s" s="4" r="C34">
        <v>365</v>
      </c>
    </row>
    <row spans="1:8" r="35">
      <c t="s" s="4" r="A35">
        <v>565</v>
      </c>
    </row>
    <row spans="1:8" r="36">
      <c t="s" s="3" r="A36">
        <v>545</v>
      </c>
    </row>
    <row spans="1:8" r="37">
      <c t="s" s="4" r="A37">
        <v>362</v>
      </c>
      <c t="s" s="4" r="C37">
        <v>363</v>
      </c>
    </row>
    <row spans="1:8" r="38">
      <c t="s" s="4" r="A38">
        <v>525</v>
      </c>
    </row>
    <row spans="1:8" r="39">
      <c t="s" s="3" r="A39">
        <v>545</v>
      </c>
    </row>
    <row spans="1:8" r="40">
      <c t="s" s="4" r="A40">
        <v>546</v>
      </c>
      <c t="s" s="4" r="B40">
        <v>66</v>
      </c>
      <c t="n" s="7" r="C40">
        <v>56251</v>
      </c>
      <c t="n" s="7" r="E40">
        <v>56251</v>
      </c>
      <c t="n" s="7" r="G40">
        <v>64943</v>
      </c>
    </row>
    <row spans="1:8" r="41">
      <c t="s" s="4" r="A41">
        <v>549</v>
      </c>
      <c t="s" s="4" r="B41">
        <v>66</v>
      </c>
      <c t="s" s="4" r="C41">
        <v>564</v>
      </c>
      <c t="s" s="4" r="E41">
        <v>564</v>
      </c>
    </row>
    <row spans="1:8" r="42">
      <c t="s" s="4" r="A42">
        <v>556</v>
      </c>
      <c t="s" s="4" r="B42">
        <v>66</v>
      </c>
    </row>
    <row spans="1:8" r="43">
      <c t="s" s="4" r="A43">
        <v>566</v>
      </c>
    </row>
    <row spans="1:8" r="44">
      <c t="s" s="3" r="A44">
        <v>545</v>
      </c>
    </row>
    <row spans="1:8" r="45">
      <c t="s" s="4" r="A45">
        <v>546</v>
      </c>
      <c t="s" s="4" r="B45">
        <v>66</v>
      </c>
      <c t="n" s="7" r="C45">
        <v>64300</v>
      </c>
      <c t="n" s="7" r="E45">
        <v>64300</v>
      </c>
    </row>
    <row spans="1:8" r="46">
      <c t="n" r="A46"/>
    </row>
    <row spans="1:8" r="47">
      <c t="s" s="4" r="A47">
        <v>26</v>
      </c>
      <c t="s" s="4" r="B47">
        <v>567</v>
      </c>
    </row>
    <row spans="1:8" r="48">
      <c t="s" s="4" r="A48">
        <v>27</v>
      </c>
      <c t="s" s="4" r="B48">
        <v>568</v>
      </c>
    </row>
    <row spans="1:8" r="49">
      <c t="s" s="4" r="A49">
        <v>64</v>
      </c>
      <c t="s" s="4" r="B49">
        <v>569</v>
      </c>
    </row>
    <row spans="1:8" r="50">
      <c t="s" s="4" r="A50">
        <v>66</v>
      </c>
      <c t="s" s="4" r="B50">
        <v>570</v>
      </c>
    </row>
  </sheetData>
  <mergeCells count="12">
    <mergeCell ref="A1:B2"/>
    <mergeCell ref="C1:D1"/>
    <mergeCell ref="E1:F1"/>
    <mergeCell ref="G1:H1"/>
    <mergeCell ref="C2:D2"/>
    <mergeCell ref="E2:F2"/>
    <mergeCell ref="G2:H2"/>
    <mergeCell ref="A46:G46"/>
    <mergeCell ref="B47:G47"/>
    <mergeCell ref="B48:G48"/>
    <mergeCell ref="B49:G49"/>
    <mergeCell ref="B50:G50"/>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141"/>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14"/>
    <col customWidth="1" max="5" min="5" width="4"/>
    <col customWidth="1" max="6" min="6" width="14"/>
    <col customWidth="1" max="7" min="7" width="4"/>
  </cols>
  <sheetData>
    <row spans="1:7" r="1">
      <c t="s" s="1" r="A1">
        <v>571</v>
      </c>
      <c t="s" s="2" r="C1">
        <v>572</v>
      </c>
      <c t="s" s="2" r="D1">
        <v>2</v>
      </c>
      <c t="s" s="2" r="F1">
        <v>23</v>
      </c>
    </row>
    <row spans="1:7" r="2">
      <c t="s" s="3" r="A2">
        <v>545</v>
      </c>
    </row>
    <row spans="1:7" r="3">
      <c t="s" s="4" r="A3">
        <v>573</v>
      </c>
      <c t="s" s="4" r="D3">
        <v>550</v>
      </c>
    </row>
    <row spans="1:7" r="4">
      <c t="s" s="4" r="A4">
        <v>574</v>
      </c>
      <c t="s" s="4" r="B4">
        <v>26</v>
      </c>
      <c t="n" s="7" r="D4">
        <v>302582</v>
      </c>
      <c t="s" s="4" r="E4">
        <v>27</v>
      </c>
      <c t="n" s="7" r="F4">
        <v>308637</v>
      </c>
      <c t="s" s="4" r="G4">
        <v>64</v>
      </c>
    </row>
    <row spans="1:7" r="5">
      <c t="s" s="4" r="A5">
        <v>575</v>
      </c>
      <c t="s" s="4" r="B5">
        <v>66</v>
      </c>
      <c t="s" s="4" r="D5">
        <v>576</v>
      </c>
    </row>
    <row spans="1:7" r="6">
      <c t="s" s="4" r="A6">
        <v>577</v>
      </c>
      <c t="n" s="7" r="D6">
        <v>302312</v>
      </c>
      <c t="n" s="5" r="F6">
        <v>308194</v>
      </c>
    </row>
    <row spans="1:7" r="7">
      <c t="s" s="4" r="A7">
        <v>573</v>
      </c>
      <c t="s" s="4" r="D7">
        <v>550</v>
      </c>
    </row>
    <row spans="1:7" r="8">
      <c t="s" s="4" r="A8">
        <v>578</v>
      </c>
      <c t="s" s="4" r="C8">
        <v>579</v>
      </c>
      <c t="s" s="4" r="D8">
        <v>563</v>
      </c>
    </row>
    <row spans="1:7" r="9">
      <c t="s" s="4" r="A9">
        <v>580</v>
      </c>
    </row>
    <row spans="1:7" r="10">
      <c t="s" s="3" r="A10">
        <v>545</v>
      </c>
    </row>
    <row spans="1:7" r="11">
      <c t="s" s="4" r="A11">
        <v>577</v>
      </c>
      <c t="n" s="5" r="F11">
        <v>3425</v>
      </c>
    </row>
    <row spans="1:7" r="12">
      <c t="s" s="4" r="A12">
        <v>581</v>
      </c>
    </row>
    <row spans="1:7" r="13">
      <c t="s" s="3" r="A13">
        <v>545</v>
      </c>
    </row>
    <row spans="1:7" r="14">
      <c t="s" s="4" r="A14">
        <v>582</v>
      </c>
      <c t="s" s="4" r="B14">
        <v>452</v>
      </c>
      <c t="s" s="4" r="D14">
        <v>564</v>
      </c>
    </row>
    <row spans="1:7" r="15">
      <c t="s" s="4" r="A15">
        <v>573</v>
      </c>
      <c t="s" s="4" r="B15">
        <v>452</v>
      </c>
      <c t="s" s="4" r="D15">
        <v>564</v>
      </c>
    </row>
    <row spans="1:7" r="16">
      <c t="s" s="4" r="A16">
        <v>583</v>
      </c>
      <c t="s" s="4" r="B16">
        <v>452</v>
      </c>
    </row>
    <row spans="1:7" r="17">
      <c t="s" s="4" r="A17">
        <v>574</v>
      </c>
      <c t="s" s="4" r="B17">
        <v>452</v>
      </c>
      <c t="n" s="7" r="D17">
        <v>56251</v>
      </c>
      <c t="n" s="5" r="F17">
        <v>64943</v>
      </c>
    </row>
    <row spans="1:7" r="18">
      <c t="s" s="4" r="A18">
        <v>573</v>
      </c>
      <c t="s" s="4" r="B18">
        <v>452</v>
      </c>
      <c t="s" s="4" r="D18">
        <v>564</v>
      </c>
    </row>
    <row spans="1:7" r="19">
      <c t="s" s="4" r="A19">
        <v>584</v>
      </c>
    </row>
    <row spans="1:7" r="20">
      <c t="s" s="3" r="A20">
        <v>545</v>
      </c>
    </row>
    <row spans="1:7" r="21">
      <c t="s" s="4" r="A21">
        <v>582</v>
      </c>
      <c t="s" s="4" r="D21">
        <v>579</v>
      </c>
    </row>
    <row spans="1:7" r="22">
      <c t="s" s="4" r="A22">
        <v>582</v>
      </c>
      <c t="s" s="4" r="B22">
        <v>585</v>
      </c>
      <c t="s" s="4" r="D22">
        <v>586</v>
      </c>
    </row>
    <row spans="1:7" r="23">
      <c t="s" s="4" r="A23">
        <v>583</v>
      </c>
      <c t="s" s="4" r="B23">
        <v>585</v>
      </c>
    </row>
    <row spans="1:7" r="24">
      <c t="s" s="4" r="A24">
        <v>574</v>
      </c>
      <c t="s" s="4" r="B24">
        <v>585</v>
      </c>
      <c t="n" s="7" r="D24">
        <v>32216</v>
      </c>
      <c t="n" s="5" r="F24">
        <v>32216</v>
      </c>
    </row>
    <row spans="1:7" r="25">
      <c t="s" s="4" r="A25">
        <v>587</v>
      </c>
    </row>
    <row spans="1:7" r="26">
      <c t="s" s="3" r="A26">
        <v>545</v>
      </c>
    </row>
    <row spans="1:7" r="27">
      <c t="s" s="4" r="A27">
        <v>582</v>
      </c>
      <c t="s" s="4" r="D27">
        <v>579</v>
      </c>
    </row>
    <row spans="1:7" r="28">
      <c t="s" s="4" r="A28">
        <v>582</v>
      </c>
      <c t="s" s="4" r="B28">
        <v>585</v>
      </c>
      <c t="s" s="4" r="D28">
        <v>586</v>
      </c>
    </row>
    <row spans="1:7" r="29">
      <c t="s" s="4" r="A29">
        <v>583</v>
      </c>
      <c t="s" s="4" r="B29">
        <v>585</v>
      </c>
    </row>
    <row spans="1:7" r="30">
      <c t="s" s="4" r="A30">
        <v>574</v>
      </c>
      <c t="s" s="4" r="B30">
        <v>585</v>
      </c>
      <c t="n" s="7" r="D30">
        <v>22000</v>
      </c>
      <c t="n" s="5" r="F30">
        <v>22000</v>
      </c>
    </row>
    <row spans="1:7" r="31">
      <c t="s" s="4" r="A31">
        <v>588</v>
      </c>
    </row>
    <row spans="1:7" r="32">
      <c t="s" s="3" r="A32">
        <v>545</v>
      </c>
    </row>
    <row spans="1:7" r="33">
      <c t="s" s="4" r="A33">
        <v>582</v>
      </c>
      <c t="s" s="4" r="D33">
        <v>589</v>
      </c>
    </row>
    <row spans="1:7" r="34">
      <c t="s" s="4" r="A34">
        <v>573</v>
      </c>
      <c t="s" s="4" r="D34">
        <v>590</v>
      </c>
    </row>
    <row spans="1:7" r="35">
      <c t="s" s="4" r="A35">
        <v>583</v>
      </c>
    </row>
    <row spans="1:7" r="36">
      <c t="s" s="4" r="A36">
        <v>574</v>
      </c>
      <c t="n" s="7" r="D36">
        <v>324</v>
      </c>
      <c t="n" s="5" r="F36">
        <v>432</v>
      </c>
    </row>
    <row spans="1:7" r="37">
      <c t="s" s="4" r="A37">
        <v>573</v>
      </c>
      <c t="s" s="4" r="D37">
        <v>590</v>
      </c>
    </row>
    <row spans="1:7" r="38">
      <c t="s" s="4" r="A38">
        <v>591</v>
      </c>
    </row>
    <row spans="1:7" r="39">
      <c t="s" s="3" r="A39">
        <v>545</v>
      </c>
    </row>
    <row spans="1:7" r="40">
      <c t="s" s="4" r="A40">
        <v>582</v>
      </c>
      <c t="s" s="4" r="D40">
        <v>592</v>
      </c>
    </row>
    <row spans="1:7" r="41">
      <c t="s" s="4" r="A41">
        <v>573</v>
      </c>
      <c t="s" s="4" r="D41">
        <v>593</v>
      </c>
    </row>
    <row spans="1:7" r="42">
      <c t="s" s="4" r="A42">
        <v>583</v>
      </c>
    </row>
    <row spans="1:7" r="43">
      <c t="s" s="4" r="A43">
        <v>574</v>
      </c>
      <c t="n" s="7" r="D43">
        <v>12745</v>
      </c>
      <c t="n" s="5" r="F43">
        <v>12949</v>
      </c>
    </row>
    <row spans="1:7" r="44">
      <c t="s" s="4" r="A44">
        <v>573</v>
      </c>
      <c t="s" s="4" r="D44">
        <v>593</v>
      </c>
    </row>
    <row spans="1:7" r="45">
      <c t="s" s="4" r="A45">
        <v>594</v>
      </c>
    </row>
    <row spans="1:7" r="46">
      <c t="s" s="3" r="A46">
        <v>545</v>
      </c>
    </row>
    <row spans="1:7" r="47">
      <c t="s" s="4" r="A47">
        <v>582</v>
      </c>
      <c t="s" s="4" r="D47">
        <v>595</v>
      </c>
    </row>
    <row spans="1:7" r="48">
      <c t="s" s="4" r="A48">
        <v>573</v>
      </c>
      <c t="s" s="4" r="D48">
        <v>596</v>
      </c>
    </row>
    <row spans="1:7" r="49">
      <c t="s" s="4" r="A49">
        <v>583</v>
      </c>
    </row>
    <row spans="1:7" r="50">
      <c t="s" s="4" r="A50">
        <v>574</v>
      </c>
      <c t="n" s="7" r="D50">
        <v>65186</v>
      </c>
      <c t="n" s="5" r="F50">
        <v>65816</v>
      </c>
    </row>
    <row spans="1:7" r="51">
      <c t="s" s="4" r="A51">
        <v>573</v>
      </c>
      <c t="s" s="4" r="D51">
        <v>596</v>
      </c>
    </row>
    <row spans="1:7" r="52">
      <c t="s" s="4" r="A52">
        <v>597</v>
      </c>
    </row>
    <row spans="1:7" r="53">
      <c t="s" s="3" r="A53">
        <v>545</v>
      </c>
    </row>
    <row spans="1:7" r="54">
      <c t="s" s="4" r="A54">
        <v>582</v>
      </c>
      <c t="s" s="4" r="D54">
        <v>598</v>
      </c>
    </row>
    <row spans="1:7" r="55">
      <c t="s" s="4" r="A55">
        <v>573</v>
      </c>
      <c t="s" s="4" r="D55">
        <v>555</v>
      </c>
    </row>
    <row spans="1:7" r="56">
      <c t="s" s="4" r="A56">
        <v>583</v>
      </c>
    </row>
    <row spans="1:7" r="57">
      <c t="s" s="4" r="A57">
        <v>574</v>
      </c>
      <c t="n" s="7" r="D57">
        <v>36217</v>
      </c>
      <c t="n" s="5" r="F57">
        <v>36539</v>
      </c>
    </row>
    <row spans="1:7" r="58">
      <c t="s" s="4" r="A58">
        <v>573</v>
      </c>
      <c t="s" s="4" r="D58">
        <v>555</v>
      </c>
    </row>
    <row spans="1:7" r="59">
      <c t="s" s="4" r="A59">
        <v>599</v>
      </c>
    </row>
    <row spans="1:7" r="60">
      <c t="s" s="3" r="A60">
        <v>545</v>
      </c>
    </row>
    <row spans="1:7" r="61">
      <c t="s" s="4" r="A61">
        <v>582</v>
      </c>
      <c t="s" s="4" r="D61">
        <v>600</v>
      </c>
    </row>
    <row spans="1:7" r="62">
      <c t="s" s="4" r="A62">
        <v>573</v>
      </c>
      <c t="s" s="4" r="D62">
        <v>553</v>
      </c>
    </row>
    <row spans="1:7" r="63">
      <c t="s" s="4" r="A63">
        <v>583</v>
      </c>
    </row>
    <row spans="1:7" r="64">
      <c t="s" s="4" r="A64">
        <v>574</v>
      </c>
      <c t="n" s="7" r="D64">
        <v>3610</v>
      </c>
      <c t="n" s="5" r="F64">
        <v>3692</v>
      </c>
    </row>
    <row spans="1:7" r="65">
      <c t="s" s="4" r="A65">
        <v>573</v>
      </c>
      <c t="s" s="4" r="D65">
        <v>553</v>
      </c>
    </row>
    <row spans="1:7" r="66">
      <c t="s" s="4" r="A66">
        <v>601</v>
      </c>
    </row>
    <row spans="1:7" r="67">
      <c t="s" s="3" r="A67">
        <v>545</v>
      </c>
    </row>
    <row spans="1:7" r="68">
      <c t="s" s="4" r="A68">
        <v>582</v>
      </c>
      <c t="s" s="4" r="D68">
        <v>602</v>
      </c>
    </row>
    <row spans="1:7" r="69">
      <c t="s" s="4" r="A69">
        <v>573</v>
      </c>
      <c t="s" s="4" r="D69">
        <v>603</v>
      </c>
    </row>
    <row spans="1:7" r="70">
      <c t="s" s="4" r="A70">
        <v>583</v>
      </c>
    </row>
    <row spans="1:7" r="71">
      <c t="s" s="4" r="A71">
        <v>574</v>
      </c>
      <c t="n" s="7" r="D71">
        <v>29404</v>
      </c>
      <c t="n" s="5" r="F71">
        <v>29691</v>
      </c>
    </row>
    <row spans="1:7" r="72">
      <c t="s" s="4" r="A72">
        <v>573</v>
      </c>
      <c t="s" s="4" r="D72">
        <v>603</v>
      </c>
    </row>
    <row spans="1:7" r="73">
      <c t="s" s="4" r="A73">
        <v>604</v>
      </c>
    </row>
    <row spans="1:7" r="74">
      <c t="s" s="3" r="A74">
        <v>545</v>
      </c>
    </row>
    <row spans="1:7" r="75">
      <c t="s" s="4" r="A75">
        <v>582</v>
      </c>
      <c t="s" s="4" r="D75">
        <v>605</v>
      </c>
    </row>
    <row spans="1:7" r="76">
      <c t="s" s="4" r="A76">
        <v>573</v>
      </c>
      <c t="s" s="4" r="D76">
        <v>606</v>
      </c>
    </row>
    <row spans="1:7" r="77">
      <c t="s" s="4" r="A77">
        <v>583</v>
      </c>
    </row>
    <row spans="1:7" r="78">
      <c t="s" s="4" r="A78">
        <v>574</v>
      </c>
      <c t="n" s="7" r="D78">
        <v>36546</v>
      </c>
      <c t="n" s="5" r="F78">
        <v>36861</v>
      </c>
    </row>
    <row spans="1:7" r="79">
      <c t="s" s="4" r="A79">
        <v>573</v>
      </c>
      <c t="s" s="4" r="D79">
        <v>606</v>
      </c>
    </row>
    <row spans="1:7" r="80">
      <c t="s" s="4" r="A80">
        <v>607</v>
      </c>
    </row>
    <row spans="1:7" r="81">
      <c t="s" s="3" r="A81">
        <v>545</v>
      </c>
    </row>
    <row spans="1:7" r="82">
      <c t="s" s="4" r="A82">
        <v>582</v>
      </c>
      <c t="s" s="4" r="B82">
        <v>608</v>
      </c>
      <c t="s" s="4" r="D82">
        <v>609</v>
      </c>
    </row>
    <row spans="1:7" r="83">
      <c t="s" s="4" r="A83">
        <v>573</v>
      </c>
      <c t="s" s="4" r="B83">
        <v>608</v>
      </c>
      <c t="s" s="4" r="D83">
        <v>610</v>
      </c>
    </row>
    <row spans="1:7" r="84">
      <c t="s" s="4" r="A84">
        <v>583</v>
      </c>
      <c t="s" s="4" r="B84">
        <v>608</v>
      </c>
    </row>
    <row spans="1:7" r="85">
      <c t="s" s="4" r="A85">
        <v>574</v>
      </c>
      <c t="s" s="4" r="B85">
        <v>608</v>
      </c>
      <c t="n" s="7" r="D85">
        <v>0</v>
      </c>
      <c t="n" s="5" r="F85">
        <v>104</v>
      </c>
    </row>
    <row spans="1:7" r="86">
      <c t="s" s="4" r="A86">
        <v>573</v>
      </c>
      <c t="s" s="4" r="B86">
        <v>608</v>
      </c>
      <c t="s" s="4" r="D86">
        <v>610</v>
      </c>
    </row>
    <row spans="1:7" r="87">
      <c t="s" s="4" r="A87">
        <v>611</v>
      </c>
    </row>
    <row spans="1:7" r="88">
      <c t="s" s="3" r="A88">
        <v>545</v>
      </c>
    </row>
    <row spans="1:7" r="89">
      <c t="s" s="4" r="A89">
        <v>582</v>
      </c>
      <c t="s" s="4" r="B89">
        <v>608</v>
      </c>
      <c t="s" s="4" r="D89">
        <v>612</v>
      </c>
    </row>
    <row spans="1:7" r="90">
      <c t="s" s="4" r="A90">
        <v>573</v>
      </c>
      <c t="s" s="4" r="B90">
        <v>608</v>
      </c>
      <c t="s" s="4" r="D90">
        <v>610</v>
      </c>
    </row>
    <row spans="1:7" r="91">
      <c t="s" s="4" r="A91">
        <v>583</v>
      </c>
      <c t="s" s="4" r="B91">
        <v>608</v>
      </c>
    </row>
    <row spans="1:7" r="92">
      <c t="s" s="4" r="A92">
        <v>574</v>
      </c>
      <c t="s" s="4" r="B92">
        <v>608</v>
      </c>
      <c t="n" s="7" r="D92">
        <v>0</v>
      </c>
      <c t="n" s="5" r="F92">
        <v>302</v>
      </c>
    </row>
    <row spans="1:7" r="93">
      <c t="s" s="4" r="A93">
        <v>573</v>
      </c>
      <c t="s" s="4" r="B93">
        <v>608</v>
      </c>
      <c t="s" s="4" r="D93">
        <v>610</v>
      </c>
    </row>
    <row spans="1:7" r="94">
      <c t="s" s="4" r="A94">
        <v>613</v>
      </c>
    </row>
    <row spans="1:7" r="95">
      <c t="s" s="3" r="A95">
        <v>545</v>
      </c>
    </row>
    <row spans="1:7" r="96">
      <c t="s" s="4" r="A96">
        <v>582</v>
      </c>
      <c t="s" s="4" r="B96">
        <v>608</v>
      </c>
      <c t="s" s="4" r="D96">
        <v>614</v>
      </c>
    </row>
    <row spans="1:7" r="97">
      <c t="s" s="4" r="A97">
        <v>573</v>
      </c>
      <c t="s" s="4" r="B97">
        <v>608</v>
      </c>
      <c t="s" s="4" r="D97">
        <v>610</v>
      </c>
    </row>
    <row spans="1:7" r="98">
      <c t="s" s="4" r="A98">
        <v>583</v>
      </c>
      <c t="s" s="4" r="B98">
        <v>608</v>
      </c>
    </row>
    <row spans="1:7" r="99">
      <c t="s" s="4" r="A99">
        <v>574</v>
      </c>
      <c t="s" s="4" r="B99">
        <v>608</v>
      </c>
      <c t="n" s="7" r="D99">
        <v>0</v>
      </c>
      <c t="n" s="5" r="F99">
        <v>505</v>
      </c>
    </row>
    <row spans="1:7" r="100">
      <c t="s" s="4" r="A100">
        <v>573</v>
      </c>
      <c t="s" s="4" r="B100">
        <v>608</v>
      </c>
      <c t="s" s="4" r="D100">
        <v>610</v>
      </c>
    </row>
    <row spans="1:7" r="101">
      <c t="s" s="4" r="A101">
        <v>615</v>
      </c>
    </row>
    <row spans="1:7" r="102">
      <c t="s" s="3" r="A102">
        <v>545</v>
      </c>
    </row>
    <row spans="1:7" r="103">
      <c t="s" s="4" r="A103">
        <v>582</v>
      </c>
      <c t="s" s="4" r="B103">
        <v>608</v>
      </c>
      <c t="s" s="4" r="D103">
        <v>616</v>
      </c>
    </row>
    <row spans="1:7" r="104">
      <c t="s" s="4" r="A104">
        <v>573</v>
      </c>
      <c t="s" s="4" r="B104">
        <v>608</v>
      </c>
      <c t="s" s="4" r="D104">
        <v>610</v>
      </c>
    </row>
    <row spans="1:7" r="105">
      <c t="s" s="4" r="A105">
        <v>583</v>
      </c>
      <c t="s" s="4" r="B105">
        <v>608</v>
      </c>
    </row>
    <row spans="1:7" r="106">
      <c t="s" s="4" r="A106">
        <v>574</v>
      </c>
      <c t="s" s="4" r="B106">
        <v>608</v>
      </c>
      <c t="n" s="7" r="D106">
        <v>0</v>
      </c>
      <c t="n" s="5" r="F106">
        <v>1674</v>
      </c>
    </row>
    <row spans="1:7" r="107">
      <c t="s" s="4" r="A107">
        <v>573</v>
      </c>
      <c t="s" s="4" r="B107">
        <v>608</v>
      </c>
      <c t="s" s="4" r="D107">
        <v>610</v>
      </c>
    </row>
    <row spans="1:7" r="108">
      <c t="s" s="4" r="A108">
        <v>617</v>
      </c>
    </row>
    <row spans="1:7" r="109">
      <c t="s" s="3" r="A109">
        <v>545</v>
      </c>
    </row>
    <row spans="1:7" r="110">
      <c t="s" s="4" r="A110">
        <v>582</v>
      </c>
      <c t="s" s="4" r="B110">
        <v>608</v>
      </c>
      <c t="s" s="4" r="D110">
        <v>616</v>
      </c>
    </row>
    <row spans="1:7" r="111">
      <c t="s" s="4" r="A111">
        <v>573</v>
      </c>
      <c t="s" s="4" r="B111">
        <v>608</v>
      </c>
      <c t="s" s="4" r="D111">
        <v>610</v>
      </c>
    </row>
    <row spans="1:7" r="112">
      <c t="s" s="4" r="A112">
        <v>583</v>
      </c>
      <c t="s" s="4" r="B112">
        <v>608</v>
      </c>
    </row>
    <row spans="1:7" r="113">
      <c t="s" s="4" r="A113">
        <v>574</v>
      </c>
      <c t="s" s="4" r="B113">
        <v>608</v>
      </c>
      <c t="n" s="7" r="D113">
        <v>0</v>
      </c>
      <c t="n" s="5" r="F113">
        <v>913</v>
      </c>
    </row>
    <row spans="1:7" r="114">
      <c t="s" s="4" r="A114">
        <v>573</v>
      </c>
      <c t="s" s="4" r="B114">
        <v>608</v>
      </c>
      <c t="s" s="4" r="D114">
        <v>610</v>
      </c>
    </row>
    <row spans="1:7" r="115">
      <c t="s" s="4" r="A115">
        <v>618</v>
      </c>
    </row>
    <row spans="1:7" r="116">
      <c t="s" s="3" r="A116">
        <v>545</v>
      </c>
    </row>
    <row spans="1:7" r="117">
      <c t="s" s="4" r="A117">
        <v>574</v>
      </c>
      <c t="n" s="7" r="D117">
        <v>294499</v>
      </c>
      <c t="n" s="5" r="F117">
        <v>305139</v>
      </c>
    </row>
    <row spans="1:7" r="118">
      <c t="s" s="4" r="A118">
        <v>619</v>
      </c>
      <c t="n" s="5" r="D118">
        <v>-270</v>
      </c>
      <c t="n" s="5" r="F118">
        <v>-370</v>
      </c>
    </row>
    <row spans="1:7" r="119">
      <c t="s" s="4" r="A119">
        <v>577</v>
      </c>
      <c t="n" s="7" r="D119">
        <v>294229</v>
      </c>
      <c t="n" s="5" r="F119">
        <v>304769</v>
      </c>
    </row>
    <row spans="1:7" r="120">
      <c t="s" s="4" r="A120">
        <v>504</v>
      </c>
    </row>
    <row spans="1:7" r="121">
      <c t="s" s="3" r="A121">
        <v>545</v>
      </c>
    </row>
    <row spans="1:7" r="122">
      <c t="s" s="4" r="A122">
        <v>582</v>
      </c>
      <c t="s" s="4" r="B122">
        <v>452</v>
      </c>
      <c t="s" s="4" r="D122">
        <v>564</v>
      </c>
    </row>
    <row spans="1:7" r="123">
      <c t="s" s="4" r="A123">
        <v>573</v>
      </c>
      <c t="s" s="4" r="B123">
        <v>452</v>
      </c>
      <c t="s" s="4" r="D123">
        <v>564</v>
      </c>
    </row>
    <row spans="1:7" r="124">
      <c t="s" s="4" r="A124">
        <v>583</v>
      </c>
      <c t="s" s="4" r="B124">
        <v>452</v>
      </c>
    </row>
    <row spans="1:7" r="125">
      <c t="s" s="4" r="A125">
        <v>574</v>
      </c>
      <c t="s" s="4" r="B125">
        <v>452</v>
      </c>
      <c t="n" s="7" r="D125">
        <v>8083</v>
      </c>
      <c t="n" s="5" r="F125">
        <v>0</v>
      </c>
    </row>
    <row spans="1:7" r="126">
      <c t="s" s="4" r="A126">
        <v>573</v>
      </c>
      <c t="s" s="4" r="B126">
        <v>452</v>
      </c>
      <c t="s" s="4" r="D126">
        <v>564</v>
      </c>
    </row>
    <row spans="1:7" r="127">
      <c t="s" s="4" r="A127">
        <v>620</v>
      </c>
    </row>
    <row spans="1:7" r="128">
      <c t="s" s="3" r="A128">
        <v>545</v>
      </c>
    </row>
    <row spans="1:7" r="129">
      <c t="s" s="4" r="A129">
        <v>577</v>
      </c>
      <c t="n" s="7" r="D129">
        <v>8083</v>
      </c>
    </row>
    <row spans="1:7" r="130">
      <c t="s" s="4" r="A130">
        <v>494</v>
      </c>
    </row>
    <row spans="1:7" r="131">
      <c t="s" s="3" r="A131">
        <v>545</v>
      </c>
    </row>
    <row spans="1:7" r="132">
      <c t="s" s="4" r="A132">
        <v>574</v>
      </c>
      <c t="n" s="5" r="F132">
        <v>3498</v>
      </c>
    </row>
    <row spans="1:7" r="133">
      <c t="s" s="4" r="A133">
        <v>619</v>
      </c>
      <c t="n" s="7" r="D133">
        <v>0</v>
      </c>
      <c t="n" s="7" r="F133">
        <v>-73</v>
      </c>
    </row>
    <row spans="1:7" r="134">
      <c t="n" r="A134"/>
    </row>
    <row spans="1:7" r="135">
      <c t="s" s="4" r="A135">
        <v>26</v>
      </c>
      <c t="s" s="4" r="B135">
        <v>567</v>
      </c>
    </row>
    <row spans="1:7" r="136">
      <c t="s" s="4" r="A136">
        <v>27</v>
      </c>
      <c t="s" s="4" r="B136">
        <v>568</v>
      </c>
    </row>
    <row spans="1:7" r="137">
      <c t="s" s="4" r="A137">
        <v>64</v>
      </c>
      <c t="s" s="4" r="B137">
        <v>569</v>
      </c>
    </row>
    <row spans="1:7" r="138">
      <c t="s" s="4" r="A138">
        <v>66</v>
      </c>
      <c t="s" s="4" r="B138">
        <v>621</v>
      </c>
    </row>
    <row spans="1:7" r="139">
      <c t="s" s="4" r="A139">
        <v>452</v>
      </c>
      <c t="s" s="4" r="B139">
        <v>570</v>
      </c>
    </row>
    <row spans="1:7" r="140">
      <c t="s" s="4" r="A140">
        <v>585</v>
      </c>
      <c t="s" s="4" r="B140">
        <v>622</v>
      </c>
    </row>
    <row spans="1:7" r="141">
      <c t="s" s="4" r="A141">
        <v>608</v>
      </c>
      <c t="s" s="4" r="B141">
        <v>623</v>
      </c>
    </row>
  </sheetData>
  <mergeCells count="11">
    <mergeCell ref="A1:B1"/>
    <mergeCell ref="D1:E1"/>
    <mergeCell ref="F1:G1"/>
    <mergeCell ref="A134:F134"/>
    <mergeCell ref="B135:F135"/>
    <mergeCell ref="B136:F136"/>
    <mergeCell ref="B137:F137"/>
    <mergeCell ref="B138:F138"/>
    <mergeCell ref="B139:F139"/>
    <mergeCell ref="B140:F140"/>
    <mergeCell ref="B141:F14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P67"/>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1"/>
    <col customWidth="1" max="5" min="5" width="15"/>
    <col customWidth="1" max="6" min="6" width="21"/>
    <col customWidth="1" max="7" min="7" width="40"/>
    <col customWidth="1" max="8" min="8" width="4"/>
    <col customWidth="1" max="9" min="9" width="21"/>
    <col customWidth="1" max="10" min="10" width="32"/>
    <col customWidth="1" max="11" min="11" width="4"/>
    <col customWidth="1" max="12" min="12" width="21"/>
    <col customWidth="1" max="13" min="13" width="21"/>
    <col customWidth="1" max="14" min="14" width="21"/>
    <col customWidth="1" max="15" min="15" width="4"/>
    <col customWidth="1" max="16" min="16" width="18"/>
  </cols>
  <sheetData>
    <row spans="1:16" r="1">
      <c t="s" s="1" r="A1">
        <v>624</v>
      </c>
      <c t="s" s="2" r="C1">
        <v>625</v>
      </c>
      <c t="s" s="2" r="D1">
        <v>626</v>
      </c>
      <c t="s" s="2" r="E1">
        <v>627</v>
      </c>
      <c t="s" s="2" r="F1">
        <v>628</v>
      </c>
      <c t="s" s="2" r="G1">
        <v>629</v>
      </c>
      <c t="s" s="2" r="I1">
        <v>460</v>
      </c>
      <c t="s" s="2" r="J1">
        <v>630</v>
      </c>
      <c t="s" s="2" r="L1">
        <v>460</v>
      </c>
      <c t="s" s="2" r="M1">
        <v>631</v>
      </c>
      <c t="s" s="2" r="N1">
        <v>412</v>
      </c>
      <c t="s" s="2" r="P1">
        <v>632</v>
      </c>
    </row>
    <row spans="1:16" r="2">
      <c t="s" s="3" r="A2">
        <v>545</v>
      </c>
    </row>
    <row spans="1:16" r="3">
      <c t="s" s="4" r="A3">
        <v>546</v>
      </c>
      <c t="s" s="4" r="B3">
        <v>26</v>
      </c>
      <c t="n" s="7" r="G3">
        <v>302582</v>
      </c>
      <c t="s" s="4" r="H3">
        <v>27</v>
      </c>
      <c t="n" s="7" r="J3">
        <v>302582</v>
      </c>
      <c t="s" s="4" r="K3">
        <v>27</v>
      </c>
      <c t="n" s="7" r="N3">
        <v>308637</v>
      </c>
      <c t="s" s="4" r="O3">
        <v>64</v>
      </c>
    </row>
    <row spans="1:16" r="4">
      <c t="s" s="4" r="A4">
        <v>633</v>
      </c>
      <c t="n" s="7" r="I4">
        <v>21700</v>
      </c>
    </row>
    <row spans="1:16" r="5">
      <c t="s" s="4" r="A5">
        <v>634</v>
      </c>
      <c t="s" s="4" r="D5">
        <v>579</v>
      </c>
      <c t="s" s="4" r="G5">
        <v>563</v>
      </c>
    </row>
    <row spans="1:16" r="6">
      <c t="s" s="4" r="A6">
        <v>448</v>
      </c>
      <c t="n" s="7" r="G6">
        <v>754582</v>
      </c>
      <c t="n" s="5" r="J6">
        <v>754582</v>
      </c>
      <c t="n" s="5" r="N6">
        <v>813637</v>
      </c>
    </row>
    <row spans="1:16" r="7">
      <c t="s" s="4" r="A7">
        <v>635</v>
      </c>
      <c t="n" s="5" r="G7">
        <v>300000</v>
      </c>
      <c t="n" s="5" r="J7">
        <v>300000</v>
      </c>
      <c t="n" s="5" r="N7">
        <v>300000</v>
      </c>
    </row>
    <row spans="1:16" r="8">
      <c t="s" s="4" r="A8">
        <v>547</v>
      </c>
      <c t="s" s="4" r="B8">
        <v>26</v>
      </c>
      <c t="n" s="7" r="G8">
        <v>152000</v>
      </c>
      <c t="s" s="4" r="H8">
        <v>27</v>
      </c>
      <c t="n" s="5" r="J8">
        <v>152000</v>
      </c>
      <c t="s" s="4" r="K8">
        <v>27</v>
      </c>
      <c t="n" s="5" r="N8">
        <v>205000</v>
      </c>
      <c t="s" s="4" r="O8">
        <v>64</v>
      </c>
    </row>
    <row spans="1:16" r="9">
      <c t="s" s="4" r="A9">
        <v>636</v>
      </c>
      <c t="n" s="5" r="J9">
        <v>84883</v>
      </c>
      <c t="n" s="7" r="L9">
        <v>96697</v>
      </c>
    </row>
    <row spans="1:16" r="10">
      <c t="s" s="4" r="A10">
        <v>637</v>
      </c>
      <c t="s" s="4" r="G10">
        <v>638</v>
      </c>
    </row>
    <row spans="1:16" r="11">
      <c t="s" s="4" r="A11">
        <v>639</v>
      </c>
      <c t="s" s="4" r="I11">
        <v>563</v>
      </c>
    </row>
    <row spans="1:16" r="12">
      <c t="s" s="4" r="A12">
        <v>640</v>
      </c>
      <c t="n" s="7" r="G12">
        <v>156000</v>
      </c>
      <c t="n" s="7" r="I12">
        <v>158000</v>
      </c>
      <c t="n" s="7" r="J12">
        <v>218000</v>
      </c>
      <c t="n" s="5" r="L12">
        <v>158000</v>
      </c>
    </row>
    <row spans="1:16" r="13">
      <c t="s" s="4" r="A13">
        <v>641</v>
      </c>
      <c t="s" s="4" r="G13">
        <v>638</v>
      </c>
      <c t="s" s="4" r="J13">
        <v>638</v>
      </c>
    </row>
    <row spans="1:16" r="14">
      <c t="s" s="4" r="A14">
        <v>642</v>
      </c>
      <c t="n" s="7" r="G14">
        <v>92000</v>
      </c>
      <c t="n" s="7" r="J14">
        <v>92000</v>
      </c>
    </row>
    <row spans="1:16" r="15">
      <c t="s" s="4" r="A15">
        <v>643</v>
      </c>
      <c t="s" s="4" r="G15">
        <v>644</v>
      </c>
    </row>
    <row spans="1:16" r="16">
      <c t="s" s="4" r="A16">
        <v>645</v>
      </c>
      <c t="n" s="5" r="G16">
        <v>11</v>
      </c>
      <c t="n" s="5" r="J16">
        <v>11</v>
      </c>
    </row>
    <row spans="1:16" r="17">
      <c t="s" s="4" r="A17">
        <v>646</v>
      </c>
      <c t="s" s="4" r="G17">
        <v>647</v>
      </c>
      <c t="s" s="4" r="J17">
        <v>647</v>
      </c>
    </row>
    <row spans="1:16" r="18">
      <c t="s" s="4" r="A18">
        <v>42</v>
      </c>
    </row>
    <row spans="1:16" r="19">
      <c t="s" s="3" r="A19">
        <v>545</v>
      </c>
    </row>
    <row spans="1:16" r="20">
      <c t="s" s="4" r="A20">
        <v>648</v>
      </c>
      <c t="n" s="5" r="G20">
        <v>3</v>
      </c>
    </row>
    <row spans="1:16" r="21">
      <c t="s" s="4" r="A21">
        <v>635</v>
      </c>
      <c t="n" s="7" r="G21">
        <v>300000</v>
      </c>
      <c t="n" s="7" r="J21">
        <v>300000</v>
      </c>
    </row>
    <row spans="1:16" r="22">
      <c t="s" s="4" r="A22">
        <v>43</v>
      </c>
    </row>
    <row spans="1:16" r="23">
      <c t="s" s="3" r="A23">
        <v>545</v>
      </c>
    </row>
    <row spans="1:16" r="24">
      <c t="s" s="4" r="A24">
        <v>547</v>
      </c>
      <c t="n" s="5" r="G24">
        <v>13000</v>
      </c>
      <c t="n" s="5" r="J24">
        <v>13000</v>
      </c>
    </row>
    <row spans="1:16" r="25">
      <c t="s" s="4" r="A25">
        <v>636</v>
      </c>
      <c t="n" s="5" r="G25">
        <v>4000</v>
      </c>
    </row>
    <row spans="1:16" r="26">
      <c t="s" s="4" r="A26">
        <v>525</v>
      </c>
    </row>
    <row spans="1:16" r="27">
      <c t="s" s="3" r="A27">
        <v>545</v>
      </c>
    </row>
    <row spans="1:16" r="28">
      <c t="s" s="4" r="A28">
        <v>546</v>
      </c>
      <c t="s" s="4" r="B28">
        <v>66</v>
      </c>
      <c t="n" s="7" r="G28">
        <v>56251</v>
      </c>
      <c t="n" s="7" r="J28">
        <v>56251</v>
      </c>
      <c t="n" s="5" r="N28">
        <v>64943</v>
      </c>
    </row>
    <row spans="1:16" r="29">
      <c t="s" s="4" r="A29">
        <v>649</v>
      </c>
      <c t="s" s="4" r="B29">
        <v>66</v>
      </c>
      <c t="s" s="4" r="G29">
        <v>564</v>
      </c>
      <c t="s" s="4" r="J29">
        <v>564</v>
      </c>
    </row>
    <row spans="1:16" r="30">
      <c t="s" s="4" r="A30">
        <v>584</v>
      </c>
    </row>
    <row spans="1:16" r="31">
      <c t="s" s="3" r="A31">
        <v>545</v>
      </c>
    </row>
    <row spans="1:16" r="32">
      <c t="s" s="4" r="A32">
        <v>546</v>
      </c>
      <c t="s" s="4" r="B32">
        <v>452</v>
      </c>
      <c t="n" s="7" r="G32">
        <v>32216</v>
      </c>
      <c t="n" s="7" r="J32">
        <v>32216</v>
      </c>
      <c t="n" s="7" r="N32">
        <v>32216</v>
      </c>
    </row>
    <row spans="1:16" r="33">
      <c t="s" s="4" r="A33">
        <v>649</v>
      </c>
      <c t="s" s="4" r="G33">
        <v>579</v>
      </c>
      <c t="s" s="4" r="J33">
        <v>579</v>
      </c>
    </row>
    <row spans="1:16" r="34">
      <c t="s" s="4" r="A34">
        <v>650</v>
      </c>
    </row>
    <row spans="1:16" r="35">
      <c t="s" s="3" r="A35">
        <v>545</v>
      </c>
    </row>
    <row spans="1:16" r="36">
      <c t="s" s="4" r="A36">
        <v>646</v>
      </c>
      <c t="s" s="4" r="G36">
        <v>651</v>
      </c>
      <c t="s" s="4" r="J36">
        <v>651</v>
      </c>
    </row>
    <row spans="1:16" r="37">
      <c t="s" s="4" r="A37">
        <v>652</v>
      </c>
      <c t="n" s="7" r="G37">
        <v>300000</v>
      </c>
      <c t="n" s="7" r="J37">
        <v>300000</v>
      </c>
    </row>
    <row spans="1:16" r="38">
      <c t="s" s="4" r="A38">
        <v>653</v>
      </c>
    </row>
    <row spans="1:16" r="39">
      <c t="s" s="3" r="A39">
        <v>545</v>
      </c>
    </row>
    <row spans="1:16" r="40">
      <c t="s" s="4" r="A40">
        <v>654</v>
      </c>
      <c t="n" s="7" r="G40">
        <v>149400</v>
      </c>
      <c t="n" s="7" r="I40">
        <v>112700</v>
      </c>
      <c t="n" s="7" r="J40">
        <v>171300</v>
      </c>
      <c t="n" s="7" r="L40">
        <v>104900</v>
      </c>
    </row>
    <row spans="1:16" r="41">
      <c t="s" s="4" r="A41">
        <v>373</v>
      </c>
    </row>
    <row spans="1:16" r="42">
      <c t="s" s="3" r="A42">
        <v>545</v>
      </c>
    </row>
    <row spans="1:16" r="43">
      <c t="s" s="4" r="A43">
        <v>374</v>
      </c>
      <c t="s" s="4" r="P43">
        <v>375</v>
      </c>
    </row>
    <row spans="1:16" r="44">
      <c t="s" s="4" r="A44">
        <v>655</v>
      </c>
      <c t="n" s="7" r="C44">
        <v>22000</v>
      </c>
    </row>
    <row spans="1:16" r="45">
      <c t="s" s="4" r="A45">
        <v>656</v>
      </c>
      <c t="s" s="4" r="G45">
        <v>657</v>
      </c>
      <c t="s" s="4" r="J45">
        <v>657</v>
      </c>
    </row>
    <row spans="1:16" r="46">
      <c t="s" s="4" r="A46">
        <v>658</v>
      </c>
      <c t="s" s="4" r="C46">
        <v>579</v>
      </c>
    </row>
    <row spans="1:16" r="47">
      <c t="s" s="4" r="A47">
        <v>659</v>
      </c>
      <c t="s" s="4" r="C47">
        <v>660</v>
      </c>
    </row>
    <row spans="1:16" r="48">
      <c t="s" s="4" r="A48">
        <v>661</v>
      </c>
      <c t="s" s="4" r="C48">
        <v>662</v>
      </c>
    </row>
    <row spans="1:16" r="49">
      <c t="s" s="4" r="A49">
        <v>448</v>
      </c>
      <c t="n" s="7" r="C49">
        <v>6000</v>
      </c>
    </row>
    <row spans="1:16" r="50">
      <c t="s" s="4" r="A50">
        <v>376</v>
      </c>
    </row>
    <row spans="1:16" r="51">
      <c t="s" s="3" r="A51">
        <v>545</v>
      </c>
    </row>
    <row spans="1:16" r="52">
      <c t="s" s="4" r="A52">
        <v>633</v>
      </c>
      <c t="n" s="7" r="F52">
        <v>10500</v>
      </c>
    </row>
    <row spans="1:16" r="53">
      <c t="s" s="4" r="A53">
        <v>663</v>
      </c>
      <c t="n" s="7" r="D53">
        <v>43500</v>
      </c>
    </row>
    <row spans="1:16" r="54">
      <c t="s" s="4" r="A54">
        <v>661</v>
      </c>
      <c t="s" s="4" r="L54">
        <v>662</v>
      </c>
    </row>
    <row spans="1:16" r="55">
      <c t="s" s="4" r="A55">
        <v>483</v>
      </c>
      <c t="s" s="4" r="G55">
        <v>440</v>
      </c>
      <c t="s" s="4" r="J55">
        <v>440</v>
      </c>
    </row>
    <row spans="1:16" r="56">
      <c t="s" s="4" r="A56">
        <v>664</v>
      </c>
    </row>
    <row spans="1:16" r="57">
      <c t="s" s="3" r="A57">
        <v>545</v>
      </c>
    </row>
    <row spans="1:16" r="58">
      <c t="s" s="4" r="A58">
        <v>546</v>
      </c>
      <c t="s" s="4" r="B58">
        <v>66</v>
      </c>
      <c t="n" s="7" r="M58">
        <v>64200</v>
      </c>
    </row>
    <row spans="1:16" r="59">
      <c t="s" s="4" r="A59">
        <v>665</v>
      </c>
    </row>
    <row spans="1:16" r="60">
      <c t="s" s="3" r="A60">
        <v>545</v>
      </c>
    </row>
    <row spans="1:16" r="61">
      <c t="s" s="4" r="A61">
        <v>659</v>
      </c>
      <c t="s" s="4" r="E61">
        <v>666</v>
      </c>
    </row>
    <row spans="1:16" r="62">
      <c t="n" r="A62"/>
    </row>
    <row spans="1:16" r="63">
      <c t="s" s="4" r="A63">
        <v>26</v>
      </c>
      <c t="s" s="4" r="B63">
        <v>567</v>
      </c>
    </row>
    <row spans="1:16" r="64">
      <c t="s" s="4" r="A64">
        <v>27</v>
      </c>
      <c t="s" s="4" r="B64">
        <v>568</v>
      </c>
    </row>
    <row spans="1:16" r="65">
      <c t="s" s="4" r="A65">
        <v>64</v>
      </c>
      <c t="s" s="4" r="B65">
        <v>569</v>
      </c>
    </row>
    <row spans="1:16" r="66">
      <c t="s" s="4" r="A66">
        <v>66</v>
      </c>
      <c t="s" s="4" r="B66">
        <v>570</v>
      </c>
    </row>
    <row spans="1:16" r="67">
      <c t="s" s="4" r="A67">
        <v>452</v>
      </c>
      <c t="s" s="4" r="B67">
        <v>622</v>
      </c>
    </row>
  </sheetData>
  <mergeCells count="10">
    <mergeCell ref="A1:B1"/>
    <mergeCell ref="G1:H1"/>
    <mergeCell ref="J1:K1"/>
    <mergeCell ref="N1:O1"/>
    <mergeCell ref="A62:O62"/>
    <mergeCell ref="B63:O63"/>
    <mergeCell ref="B64:O64"/>
    <mergeCell ref="B65:O65"/>
    <mergeCell ref="B66:O66"/>
    <mergeCell ref="B67:O67"/>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1"/>
    <col customWidth="1" max="2" min="2" width="80"/>
    <col customWidth="1" max="3" min="3" width="14"/>
    <col customWidth="1" max="4" min="4" width="29"/>
    <col customWidth="1" max="5" min="5" width="14"/>
  </cols>
  <sheetData>
    <row spans="1:5" r="1">
      <c t="s" s="1" r="A1">
        <v>667</v>
      </c>
      <c t="s" s="2" r="C1">
        <v>572</v>
      </c>
      <c t="s" s="2" r="D1">
        <v>2</v>
      </c>
      <c t="s" s="2" r="E1">
        <v>23</v>
      </c>
    </row>
    <row spans="1:5" r="2">
      <c t="s" s="3" r="A2">
        <v>545</v>
      </c>
    </row>
    <row spans="1:5" r="3">
      <c t="s" s="4" r="A3">
        <v>668</v>
      </c>
      <c t="n" s="7" r="D3">
        <v>300000</v>
      </c>
      <c t="n" s="7" r="E3">
        <v>300000</v>
      </c>
    </row>
    <row spans="1:5" r="4">
      <c t="s" s="4" r="A4">
        <v>634</v>
      </c>
      <c t="s" s="4" r="C4">
        <v>579</v>
      </c>
      <c t="s" s="4" r="D4">
        <v>563</v>
      </c>
    </row>
    <row spans="1:5" r="5">
      <c t="s" s="4" r="A5">
        <v>669</v>
      </c>
    </row>
    <row spans="1:5" r="6">
      <c t="s" s="3" r="A6">
        <v>545</v>
      </c>
    </row>
    <row spans="1:5" r="7">
      <c t="s" s="4" r="A7">
        <v>583</v>
      </c>
    </row>
    <row spans="1:5" r="8">
      <c t="s" s="4" r="A8">
        <v>668</v>
      </c>
      <c t="n" s="7" r="D8">
        <v>100000</v>
      </c>
    </row>
    <row spans="1:5" r="9">
      <c t="s" s="4" r="A9">
        <v>402</v>
      </c>
      <c t="s" s="4" r="B9">
        <v>26</v>
      </c>
      <c t="s" s="4" r="D9">
        <v>670</v>
      </c>
    </row>
    <row spans="1:5" r="10">
      <c t="s" s="4" r="A10">
        <v>634</v>
      </c>
      <c t="s" s="4" r="D10">
        <v>560</v>
      </c>
    </row>
    <row spans="1:5" r="11">
      <c t="s" s="4" r="A11">
        <v>671</v>
      </c>
    </row>
    <row spans="1:5" r="12">
      <c t="s" s="3" r="A12">
        <v>545</v>
      </c>
    </row>
    <row spans="1:5" r="13">
      <c t="s" s="4" r="A13">
        <v>583</v>
      </c>
    </row>
    <row spans="1:5" r="14">
      <c t="s" s="4" r="A14">
        <v>668</v>
      </c>
      <c t="n" s="7" r="D14">
        <v>100000</v>
      </c>
    </row>
    <row spans="1:5" r="15">
      <c t="s" s="4" r="A15">
        <v>402</v>
      </c>
      <c t="s" s="4" r="B15">
        <v>26</v>
      </c>
      <c t="s" s="4" r="D15">
        <v>672</v>
      </c>
    </row>
    <row spans="1:5" r="16">
      <c t="s" s="4" r="A16">
        <v>634</v>
      </c>
      <c t="s" s="4" r="D16">
        <v>673</v>
      </c>
    </row>
    <row spans="1:5" r="17">
      <c t="s" s="4" r="A17">
        <v>674</v>
      </c>
    </row>
    <row spans="1:5" r="18">
      <c t="s" s="3" r="A18">
        <v>545</v>
      </c>
    </row>
    <row spans="1:5" r="19">
      <c t="s" s="4" r="A19">
        <v>583</v>
      </c>
    </row>
    <row spans="1:5" r="20">
      <c t="s" s="4" r="A20">
        <v>668</v>
      </c>
      <c t="n" s="7" r="D20">
        <v>100000</v>
      </c>
    </row>
    <row spans="1:5" r="21">
      <c t="s" s="4" r="A21">
        <v>402</v>
      </c>
      <c t="s" s="4" r="B21">
        <v>26</v>
      </c>
      <c t="s" s="4" r="D21">
        <v>675</v>
      </c>
    </row>
    <row spans="1:5" r="22">
      <c t="s" s="4" r="A22">
        <v>634</v>
      </c>
      <c t="s" s="4" r="D22">
        <v>562</v>
      </c>
    </row>
    <row spans="1:5" r="23">
      <c t="n" r="A23"/>
    </row>
    <row spans="1:5" r="24">
      <c t="s" s="4" r="A24">
        <v>26</v>
      </c>
      <c t="s" s="4" r="B24">
        <v>676</v>
      </c>
    </row>
  </sheetData>
  <mergeCells count="3">
    <mergeCell ref="A1:B1"/>
    <mergeCell ref="A23:D23"/>
    <mergeCell ref="B24:D24"/>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73"/>
  <sheetViews>
    <sheetView workbookViewId="0">
      <selection activeCell="A1" sqref="A1"/>
    </sheetView>
  </sheetViews>
  <sheetFormatPr baseColWidth="10" defaultRowHeight="15"/>
  <cols>
    <col customWidth="1" max="1" min="1" width="80"/>
    <col customWidth="1" max="2" min="2" width="16"/>
  </cols>
  <sheetData>
    <row spans="1:2" r="1">
      <c t="s" s="1" r="A1">
        <v>677</v>
      </c>
      <c t="s" s="2" r="B1">
        <v>321</v>
      </c>
    </row>
    <row spans="1:2" r="2">
      <c t="s" s="3" r="A2">
        <v>678</v>
      </c>
    </row>
    <row spans="1:2" r="3">
      <c t="s" s="4" r="A3">
        <v>679</v>
      </c>
      <c t="s" s="4" r="B3">
        <v>647</v>
      </c>
    </row>
    <row spans="1:2" r="4">
      <c t="s" s="4" r="A4">
        <v>650</v>
      </c>
    </row>
    <row spans="1:2" r="5">
      <c t="s" s="3" r="A5">
        <v>678</v>
      </c>
    </row>
    <row spans="1:2" r="6">
      <c t="s" s="4" r="A6">
        <v>680</v>
      </c>
      <c t="n" s="7" r="B6">
        <v>300000</v>
      </c>
    </row>
    <row spans="1:2" r="7">
      <c t="s" s="4" r="A7">
        <v>679</v>
      </c>
      <c t="s" s="4" r="B7">
        <v>651</v>
      </c>
    </row>
    <row spans="1:2" r="8">
      <c t="s" s="4" r="A8">
        <v>681</v>
      </c>
    </row>
    <row spans="1:2" r="9">
      <c t="s" s="3" r="A9">
        <v>678</v>
      </c>
    </row>
    <row spans="1:2" r="10">
      <c t="s" s="4" r="A10">
        <v>583</v>
      </c>
      <c t="s" s="4" r="B10">
        <v>682</v>
      </c>
    </row>
    <row spans="1:2" r="11">
      <c t="s" s="4" r="A11">
        <v>680</v>
      </c>
      <c t="n" s="7" r="B11">
        <v>35000</v>
      </c>
    </row>
    <row spans="1:2" r="12">
      <c t="s" s="4" r="A12">
        <v>683</v>
      </c>
      <c t="s" s="4" r="B12">
        <v>684</v>
      </c>
    </row>
    <row spans="1:2" r="13">
      <c t="s" s="4" r="A13">
        <v>679</v>
      </c>
      <c t="s" s="4" r="B13">
        <v>685</v>
      </c>
    </row>
    <row spans="1:2" r="14">
      <c t="s" s="4" r="A14">
        <v>686</v>
      </c>
    </row>
    <row spans="1:2" r="15">
      <c t="s" s="3" r="A15">
        <v>678</v>
      </c>
    </row>
    <row spans="1:2" r="16">
      <c t="s" s="4" r="A16">
        <v>583</v>
      </c>
      <c t="s" s="4" r="B16">
        <v>682</v>
      </c>
    </row>
    <row spans="1:2" r="17">
      <c t="s" s="4" r="A17">
        <v>680</v>
      </c>
      <c t="n" s="7" r="B17">
        <v>25000</v>
      </c>
    </row>
    <row spans="1:2" r="18">
      <c t="s" s="4" r="A18">
        <v>683</v>
      </c>
      <c t="s" s="4" r="B18">
        <v>684</v>
      </c>
    </row>
    <row spans="1:2" r="19">
      <c t="s" s="4" r="A19">
        <v>679</v>
      </c>
      <c t="s" s="4" r="B19">
        <v>687</v>
      </c>
    </row>
    <row spans="1:2" r="20">
      <c t="s" s="4" r="A20">
        <v>688</v>
      </c>
    </row>
    <row spans="1:2" r="21">
      <c t="s" s="3" r="A21">
        <v>678</v>
      </c>
    </row>
    <row spans="1:2" r="22">
      <c t="s" s="4" r="A22">
        <v>583</v>
      </c>
      <c t="s" s="4" r="B22">
        <v>689</v>
      </c>
    </row>
    <row spans="1:2" r="23">
      <c t="s" s="4" r="A23">
        <v>680</v>
      </c>
      <c t="n" s="7" r="B23">
        <v>30000</v>
      </c>
    </row>
    <row spans="1:2" r="24">
      <c t="s" s="4" r="A24">
        <v>683</v>
      </c>
      <c t="s" s="4" r="B24">
        <v>684</v>
      </c>
    </row>
    <row spans="1:2" r="25">
      <c t="s" s="4" r="A25">
        <v>679</v>
      </c>
      <c t="s" s="4" r="B25">
        <v>690</v>
      </c>
    </row>
    <row spans="1:2" r="26">
      <c t="s" s="4" r="A26">
        <v>691</v>
      </c>
    </row>
    <row spans="1:2" r="27">
      <c t="s" s="3" r="A27">
        <v>678</v>
      </c>
    </row>
    <row spans="1:2" r="28">
      <c t="s" s="4" r="A28">
        <v>583</v>
      </c>
      <c t="s" s="4" r="B28">
        <v>689</v>
      </c>
    </row>
    <row spans="1:2" r="29">
      <c t="s" s="4" r="A29">
        <v>680</v>
      </c>
      <c t="n" s="7" r="B29">
        <v>30000</v>
      </c>
    </row>
    <row spans="1:2" r="30">
      <c t="s" s="4" r="A30">
        <v>683</v>
      </c>
      <c t="s" s="4" r="B30">
        <v>684</v>
      </c>
    </row>
    <row spans="1:2" r="31">
      <c t="s" s="4" r="A31">
        <v>679</v>
      </c>
      <c t="s" s="4" r="B31">
        <v>690</v>
      </c>
    </row>
    <row spans="1:2" r="32">
      <c t="s" s="4" r="A32">
        <v>692</v>
      </c>
    </row>
    <row spans="1:2" r="33">
      <c t="s" s="3" r="A33">
        <v>678</v>
      </c>
    </row>
    <row spans="1:2" r="34">
      <c t="s" s="4" r="A34">
        <v>583</v>
      </c>
      <c t="s" s="4" r="B34">
        <v>693</v>
      </c>
    </row>
    <row spans="1:2" r="35">
      <c t="s" s="4" r="A35">
        <v>680</v>
      </c>
      <c t="n" s="7" r="B35">
        <v>30000</v>
      </c>
    </row>
    <row spans="1:2" r="36">
      <c t="s" s="4" r="A36">
        <v>683</v>
      </c>
      <c t="s" s="4" r="B36">
        <v>684</v>
      </c>
    </row>
    <row spans="1:2" r="37">
      <c t="s" s="4" r="A37">
        <v>679</v>
      </c>
      <c t="s" s="4" r="B37">
        <v>694</v>
      </c>
    </row>
    <row spans="1:2" r="38">
      <c t="s" s="4" r="A38">
        <v>695</v>
      </c>
    </row>
    <row spans="1:2" r="39">
      <c t="s" s="3" r="A39">
        <v>678</v>
      </c>
    </row>
    <row spans="1:2" r="40">
      <c t="s" s="4" r="A40">
        <v>583</v>
      </c>
      <c t="s" s="4" r="B40">
        <v>693</v>
      </c>
    </row>
    <row spans="1:2" r="41">
      <c t="s" s="4" r="A41">
        <v>680</v>
      </c>
      <c t="n" s="7" r="B41">
        <v>25000</v>
      </c>
    </row>
    <row spans="1:2" r="42">
      <c t="s" s="4" r="A42">
        <v>683</v>
      </c>
      <c t="s" s="4" r="B42">
        <v>684</v>
      </c>
    </row>
    <row spans="1:2" r="43">
      <c t="s" s="4" r="A43">
        <v>679</v>
      </c>
      <c t="s" s="4" r="B43">
        <v>696</v>
      </c>
    </row>
    <row spans="1:2" r="44">
      <c t="s" s="4" r="A44">
        <v>697</v>
      </c>
    </row>
    <row spans="1:2" r="45">
      <c t="s" s="3" r="A45">
        <v>678</v>
      </c>
    </row>
    <row spans="1:2" r="46">
      <c t="s" s="4" r="A46">
        <v>583</v>
      </c>
      <c t="s" s="4" r="B46">
        <v>689</v>
      </c>
    </row>
    <row spans="1:2" r="47">
      <c t="s" s="4" r="A47">
        <v>680</v>
      </c>
      <c t="n" s="7" r="B47">
        <v>25000</v>
      </c>
    </row>
    <row spans="1:2" r="48">
      <c t="s" s="4" r="A48">
        <v>683</v>
      </c>
      <c t="s" s="4" r="B48">
        <v>684</v>
      </c>
    </row>
    <row spans="1:2" r="49">
      <c t="s" s="4" r="A49">
        <v>679</v>
      </c>
      <c t="s" s="4" r="B49">
        <v>698</v>
      </c>
    </row>
    <row spans="1:2" r="50">
      <c t="s" s="4" r="A50">
        <v>699</v>
      </c>
    </row>
    <row spans="1:2" r="51">
      <c t="s" s="3" r="A51">
        <v>678</v>
      </c>
    </row>
    <row spans="1:2" r="52">
      <c t="s" s="4" r="A52">
        <v>583</v>
      </c>
      <c t="s" s="4" r="B52">
        <v>689</v>
      </c>
    </row>
    <row spans="1:2" r="53">
      <c t="s" s="4" r="A53">
        <v>680</v>
      </c>
      <c t="n" s="7" r="B53">
        <v>12500</v>
      </c>
    </row>
    <row spans="1:2" r="54">
      <c t="s" s="4" r="A54">
        <v>683</v>
      </c>
      <c t="s" s="4" r="B54">
        <v>684</v>
      </c>
    </row>
    <row spans="1:2" r="55">
      <c t="s" s="4" r="A55">
        <v>679</v>
      </c>
      <c t="s" s="4" r="B55">
        <v>698</v>
      </c>
    </row>
    <row spans="1:2" r="56">
      <c t="s" s="4" r="A56">
        <v>700</v>
      </c>
    </row>
    <row spans="1:2" r="57">
      <c t="s" s="3" r="A57">
        <v>678</v>
      </c>
    </row>
    <row spans="1:2" r="58">
      <c t="s" s="4" r="A58">
        <v>583</v>
      </c>
      <c t="s" s="4" r="B58">
        <v>693</v>
      </c>
    </row>
    <row spans="1:2" r="59">
      <c t="s" s="4" r="A59">
        <v>680</v>
      </c>
      <c t="n" s="7" r="B59">
        <v>12500</v>
      </c>
    </row>
    <row spans="1:2" r="60">
      <c t="s" s="4" r="A60">
        <v>683</v>
      </c>
      <c t="s" s="4" r="B60">
        <v>684</v>
      </c>
    </row>
    <row spans="1:2" r="61">
      <c t="s" s="4" r="A61">
        <v>679</v>
      </c>
      <c t="s" s="4" r="B61">
        <v>701</v>
      </c>
    </row>
    <row spans="1:2" r="62">
      <c t="s" s="4" r="A62">
        <v>702</v>
      </c>
    </row>
    <row spans="1:2" r="63">
      <c t="s" s="3" r="A63">
        <v>678</v>
      </c>
    </row>
    <row spans="1:2" r="64">
      <c t="s" s="4" r="A64">
        <v>583</v>
      </c>
      <c t="s" s="4" r="B64">
        <v>689</v>
      </c>
    </row>
    <row spans="1:2" r="65">
      <c t="s" s="4" r="A65">
        <v>680</v>
      </c>
      <c t="n" s="7" r="B65">
        <v>50000</v>
      </c>
    </row>
    <row spans="1:2" r="66">
      <c t="s" s="4" r="A66">
        <v>683</v>
      </c>
      <c t="s" s="4" r="B66">
        <v>684</v>
      </c>
    </row>
    <row spans="1:2" r="67">
      <c t="s" s="4" r="A67">
        <v>679</v>
      </c>
      <c t="s" s="4" r="B67">
        <v>703</v>
      </c>
    </row>
    <row spans="1:2" r="68">
      <c t="s" s="4" r="A68">
        <v>704</v>
      </c>
    </row>
    <row spans="1:2" r="69">
      <c t="s" s="3" r="A69">
        <v>678</v>
      </c>
    </row>
    <row spans="1:2" r="70">
      <c t="s" s="4" r="A70">
        <v>583</v>
      </c>
      <c t="s" s="4" r="B70">
        <v>693</v>
      </c>
    </row>
    <row spans="1:2" r="71">
      <c t="s" s="4" r="A71">
        <v>680</v>
      </c>
      <c t="n" s="7" r="B71">
        <v>25000</v>
      </c>
    </row>
    <row spans="1:2" r="72">
      <c t="s" s="4" r="A72">
        <v>683</v>
      </c>
      <c t="s" s="4" r="B72">
        <v>684</v>
      </c>
    </row>
    <row spans="1:2" r="73">
      <c t="s" s="4" r="A73">
        <v>679</v>
      </c>
      <c t="s" s="4" r="B73">
        <v>70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8"/>
    <col customWidth="1" max="5" min="5" width="21"/>
  </cols>
  <sheetData>
    <row spans="1:5" r="1">
      <c t="s" s="1" r="A1">
        <v>706</v>
      </c>
      <c t="s" s="2" r="B1">
        <v>82</v>
      </c>
      <c t="s" s="2" r="D1">
        <v>1</v>
      </c>
    </row>
    <row spans="1:5" r="2">
      <c t="s" s="2" r="B2">
        <v>707</v>
      </c>
      <c t="s" s="2" r="C2">
        <v>460</v>
      </c>
      <c t="s" s="2" r="D2">
        <v>707</v>
      </c>
      <c t="s" s="2" r="E2">
        <v>460</v>
      </c>
    </row>
    <row spans="1:5" r="3">
      <c t="s" s="3" r="A3">
        <v>678</v>
      </c>
    </row>
    <row spans="1:5" r="4">
      <c t="s" s="4" r="A4">
        <v>645</v>
      </c>
      <c t="n" s="5" r="B4">
        <v>11</v>
      </c>
      <c t="n" s="5" r="D4">
        <v>11</v>
      </c>
    </row>
    <row spans="1:5" r="5">
      <c t="s" s="4" r="A5">
        <v>646</v>
      </c>
      <c t="s" s="4" r="B5">
        <v>647</v>
      </c>
      <c t="s" s="4" r="D5">
        <v>647</v>
      </c>
    </row>
    <row spans="1:5" r="6">
      <c t="s" s="4" r="A6">
        <v>650</v>
      </c>
    </row>
    <row spans="1:5" r="7">
      <c t="s" s="3" r="A7">
        <v>678</v>
      </c>
    </row>
    <row spans="1:5" r="8">
      <c t="s" s="4" r="A8">
        <v>646</v>
      </c>
      <c t="s" s="4" r="B8">
        <v>651</v>
      </c>
      <c t="s" s="4" r="D8">
        <v>651</v>
      </c>
    </row>
    <row spans="1:5" r="9">
      <c t="s" s="4" r="A9">
        <v>652</v>
      </c>
      <c t="n" s="7" r="B9">
        <v>300000</v>
      </c>
      <c t="n" s="7" r="D9">
        <v>300000</v>
      </c>
    </row>
    <row spans="1:5" r="10">
      <c t="s" s="4" r="A10">
        <v>708</v>
      </c>
    </row>
    <row spans="1:5" r="11">
      <c t="s" s="3" r="A11">
        <v>678</v>
      </c>
    </row>
    <row spans="1:5" r="12">
      <c t="s" s="4" r="A12">
        <v>709</v>
      </c>
      <c t="n" s="7" r="B12">
        <v>1000</v>
      </c>
      <c t="n" s="7" r="C12">
        <v>1000</v>
      </c>
      <c t="n" s="5" r="D12">
        <v>2000</v>
      </c>
      <c t="n" s="7" r="E12">
        <v>2100</v>
      </c>
    </row>
    <row spans="1:5" r="13">
      <c t="s" s="4" r="A13">
        <v>710</v>
      </c>
      <c t="n" s="7" r="D13">
        <v>36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1</v>
      </c>
      <c t="s" s="2" r="B1">
        <v>2</v>
      </c>
      <c t="s" s="2" r="C1">
        <v>23</v>
      </c>
    </row>
    <row spans="1:3" r="2">
      <c t="s" s="3" r="A2">
        <v>712</v>
      </c>
    </row>
    <row spans="1:3" r="3">
      <c t="s" s="4" r="A3">
        <v>713</v>
      </c>
      <c t="n" s="7" r="C3">
        <v>133</v>
      </c>
    </row>
    <row spans="1:3" r="4">
      <c t="s" s="4" r="A4">
        <v>714</v>
      </c>
      <c t="n" s="7" r="B4">
        <v>3770</v>
      </c>
      <c t="n" s="5" r="C4">
        <v>3569</v>
      </c>
    </row>
    <row spans="1:3" r="5">
      <c t="n" s="13" r="A5">
        <v>1</v>
      </c>
    </row>
    <row spans="1:3" r="6">
      <c t="s" s="3" r="A6">
        <v>712</v>
      </c>
    </row>
    <row spans="1:3" r="7">
      <c t="s" s="4" r="A7">
        <v>713</v>
      </c>
      <c t="n" s="5" r="C7">
        <v>0</v>
      </c>
    </row>
    <row spans="1:3" r="8">
      <c t="s" s="4" r="A8">
        <v>714</v>
      </c>
      <c t="n" s="5" r="B8">
        <v>0</v>
      </c>
      <c t="n" s="5" r="C8">
        <v>0</v>
      </c>
    </row>
    <row spans="1:3" r="9">
      <c t="n" s="13" r="A9">
        <v>2</v>
      </c>
    </row>
    <row spans="1:3" r="10">
      <c t="s" s="3" r="A10">
        <v>712</v>
      </c>
    </row>
    <row spans="1:3" r="11">
      <c t="s" s="4" r="A11">
        <v>713</v>
      </c>
      <c t="n" s="5" r="C11">
        <v>133</v>
      </c>
    </row>
    <row spans="1:3" r="12">
      <c t="s" s="4" r="A12">
        <v>714</v>
      </c>
      <c t="n" s="5" r="B12">
        <v>3770</v>
      </c>
      <c t="n" s="5" r="C12">
        <v>3569</v>
      </c>
    </row>
    <row spans="1:3" r="13">
      <c t="n" s="13" r="A13">
        <v>3</v>
      </c>
    </row>
    <row spans="1:3" r="14">
      <c t="s" s="3" r="A14">
        <v>712</v>
      </c>
    </row>
    <row spans="1:3" r="15">
      <c t="s" s="4" r="A15">
        <v>713</v>
      </c>
      <c t="n" s="5" r="C15">
        <v>0</v>
      </c>
    </row>
    <row spans="1:3" r="16">
      <c t="s" s="4" r="A16">
        <v>714</v>
      </c>
      <c t="n" s="7" r="B16">
        <v>0</v>
      </c>
      <c t="n" s="7" r="C16">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5"/>
  </cols>
  <sheetData>
    <row spans="1:2" r="1">
      <c t="s" s="1" r="A1">
        <v>715</v>
      </c>
      <c t="s" s="2" r="B1">
        <v>716</v>
      </c>
    </row>
    <row spans="1:2" r="2">
      <c t="s" s="3" r="A2">
        <v>678</v>
      </c>
    </row>
    <row spans="1:2" r="3">
      <c t="s" s="4" r="A3">
        <v>717</v>
      </c>
      <c t="n" s="5" r="B3">
        <v>11</v>
      </c>
    </row>
    <row spans="1:2" r="4">
      <c t="s" s="4" r="A4">
        <v>650</v>
      </c>
    </row>
    <row spans="1:2" r="5">
      <c t="s" s="3" r="A5">
        <v>678</v>
      </c>
    </row>
    <row spans="1:2" r="6">
      <c t="s" s="4" r="A6">
        <v>680</v>
      </c>
      <c t="n" s="7" r="B6">
        <v>300000</v>
      </c>
    </row>
    <row spans="1:2" r="7">
      <c t="s" s="4" r="A7">
        <v>718</v>
      </c>
      <c t="n" s="5" r="B7">
        <v>75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7</v>
      </c>
      <c t="s" s="2" r="B1">
        <v>1</v>
      </c>
    </row>
    <row spans="1:3" r="2">
      <c t="s" s="2" r="B2">
        <v>2</v>
      </c>
      <c t="s" s="2" r="C2">
        <v>83</v>
      </c>
    </row>
    <row spans="1:3" r="3">
      <c t="s" s="3" r="A3">
        <v>128</v>
      </c>
    </row>
    <row spans="1:3" r="4">
      <c t="s" s="4" r="A4">
        <v>108</v>
      </c>
      <c t="n" s="7" r="B4">
        <v>968</v>
      </c>
      <c t="n" s="7" r="C4">
        <v>16892</v>
      </c>
    </row>
    <row spans="1:3" r="5">
      <c t="s" s="3" r="A5">
        <v>104</v>
      </c>
    </row>
    <row spans="1:3" r="6">
      <c t="s" s="4" r="A6">
        <v>101</v>
      </c>
      <c t="n" s="5" r="B6">
        <v>-857</v>
      </c>
      <c t="n" s="5" r="C6">
        <v>-1338</v>
      </c>
    </row>
    <row spans="1:3" r="7">
      <c t="s" s="4" r="A7">
        <v>93</v>
      </c>
      <c t="n" s="5" r="B7">
        <v>1222</v>
      </c>
      <c t="n" s="5" r="C7">
        <v>2070</v>
      </c>
    </row>
    <row spans="1:3" r="8">
      <c t="s" s="4" r="A8">
        <v>93</v>
      </c>
      <c t="n" s="5" r="B8">
        <v>33693</v>
      </c>
      <c t="n" s="5" r="C8">
        <v>29676</v>
      </c>
    </row>
    <row spans="1:3" r="9">
      <c t="s" s="4" r="A9">
        <v>129</v>
      </c>
      <c t="n" s="5" r="B9">
        <v>1531</v>
      </c>
      <c t="n" s="5" r="C9">
        <v>1689</v>
      </c>
    </row>
    <row spans="1:3" r="10">
      <c t="s" s="4" r="A10">
        <v>130</v>
      </c>
      <c t="n" s="5" r="B10">
        <v>394</v>
      </c>
      <c t="n" s="5" r="C10">
        <v>481</v>
      </c>
    </row>
    <row spans="1:3" r="11">
      <c t="s" s="4" r="A11">
        <v>131</v>
      </c>
      <c t="n" s="5" r="B11">
        <v>77</v>
      </c>
      <c t="n" s="5" r="C11">
        <v>-55</v>
      </c>
    </row>
    <row spans="1:3" r="12">
      <c t="s" s="4" r="A12">
        <v>132</v>
      </c>
      <c t="n" s="5" r="B12">
        <v>665</v>
      </c>
      <c t="n" s="5" r="C12">
        <v>674</v>
      </c>
    </row>
    <row spans="1:3" r="13">
      <c t="s" s="4" r="A13">
        <v>100</v>
      </c>
      <c t="n" s="5" r="B13">
        <v>-803</v>
      </c>
      <c t="n" s="5" r="C13">
        <v>28</v>
      </c>
    </row>
    <row spans="1:3" r="14">
      <c t="s" s="4" r="A14">
        <v>133</v>
      </c>
      <c t="n" s="5" r="B14">
        <v>632</v>
      </c>
      <c t="n" s="5" r="C14">
        <v>435</v>
      </c>
    </row>
    <row spans="1:3" r="15">
      <c t="s" s="4" r="A15">
        <v>134</v>
      </c>
      <c t="n" s="5" r="B15">
        <v>0</v>
      </c>
      <c t="n" s="5" r="C15">
        <v>21230</v>
      </c>
    </row>
    <row spans="1:3" r="16">
      <c t="s" s="4" r="A16">
        <v>135</v>
      </c>
      <c t="n" s="5" r="B16">
        <v>0</v>
      </c>
      <c t="n" s="5" r="C16">
        <v>3956</v>
      </c>
    </row>
    <row spans="1:3" r="17">
      <c t="s" s="3" r="A17">
        <v>136</v>
      </c>
    </row>
    <row spans="1:3" r="18">
      <c t="s" s="4" r="A18">
        <v>30</v>
      </c>
      <c t="n" s="5" r="B18">
        <v>281</v>
      </c>
      <c t="n" s="5" r="C18">
        <v>2925</v>
      </c>
    </row>
    <row spans="1:3" r="19">
      <c t="s" s="4" r="A19">
        <v>137</v>
      </c>
      <c t="n" s="5" r="B19">
        <v>-1555</v>
      </c>
      <c t="n" s="5" r="C19">
        <v>1904</v>
      </c>
    </row>
    <row spans="1:3" r="20">
      <c t="s" s="4" r="A20">
        <v>138</v>
      </c>
      <c t="n" s="5" r="B20">
        <v>-4583</v>
      </c>
      <c t="n" s="5" r="C20">
        <v>-2918</v>
      </c>
    </row>
    <row spans="1:3" r="21">
      <c t="s" s="4" r="A21">
        <v>36</v>
      </c>
      <c t="n" s="5" r="B21">
        <v>1051</v>
      </c>
      <c t="n" s="5" r="C21">
        <v>1802</v>
      </c>
    </row>
    <row spans="1:3" r="22">
      <c t="s" s="4" r="A22">
        <v>48</v>
      </c>
      <c t="n" s="5" r="B22">
        <v>-509</v>
      </c>
      <c t="n" s="5" r="C22">
        <v>240</v>
      </c>
    </row>
    <row spans="1:3" r="23">
      <c t="s" s="4" r="A23">
        <v>139</v>
      </c>
      <c t="n" s="5" r="B23">
        <v>2123</v>
      </c>
      <c t="n" s="5" r="C23">
        <v>-431</v>
      </c>
    </row>
    <row spans="1:3" r="24">
      <c t="s" s="4" r="A24">
        <v>46</v>
      </c>
      <c t="n" s="5" r="B24">
        <v>-63</v>
      </c>
      <c t="n" s="5" r="C24">
        <v>38</v>
      </c>
    </row>
    <row spans="1:3" r="25">
      <c t="s" s="4" r="A25">
        <v>47</v>
      </c>
      <c t="n" s="5" r="B25">
        <v>-1330</v>
      </c>
      <c t="n" s="5" r="C25">
        <v>-436</v>
      </c>
    </row>
    <row spans="1:3" r="26">
      <c t="s" s="4" r="A26">
        <v>140</v>
      </c>
      <c t="n" s="5" r="B26">
        <v>-4833</v>
      </c>
      <c t="n" s="5" r="C26">
        <v>-5546</v>
      </c>
    </row>
    <row spans="1:3" r="27">
      <c t="s" s="4" r="A27">
        <v>141</v>
      </c>
      <c t="n" s="5" r="B27">
        <v>27136</v>
      </c>
      <c t="n" s="5" r="C27">
        <v>13964</v>
      </c>
    </row>
    <row spans="1:3" r="28">
      <c t="s" s="4" r="A28">
        <v>142</v>
      </c>
      <c t="n" s="5" r="B28">
        <v>28104</v>
      </c>
      <c t="n" s="5" r="C28">
        <v>30856</v>
      </c>
    </row>
    <row spans="1:3" r="29">
      <c t="s" s="3" r="A29">
        <v>143</v>
      </c>
    </row>
    <row spans="1:3" r="30">
      <c t="s" s="4" r="A30">
        <v>144</v>
      </c>
      <c t="n" s="5" r="B30">
        <v>0</v>
      </c>
      <c t="n" s="5" r="C30">
        <v>-9000</v>
      </c>
    </row>
    <row spans="1:3" r="31">
      <c t="s" s="4" r="A31">
        <v>145</v>
      </c>
      <c t="n" s="5" r="B31">
        <v>56943</v>
      </c>
      <c t="n" s="5" r="C31">
        <v>85284</v>
      </c>
    </row>
    <row spans="1:3" r="32">
      <c t="s" s="4" r="A32">
        <v>146</v>
      </c>
      <c t="n" s="5" r="B32">
        <v>29720</v>
      </c>
      <c t="n" s="5" r="C32">
        <v>90</v>
      </c>
    </row>
    <row spans="1:3" r="33">
      <c t="s" s="4" r="A33">
        <v>147</v>
      </c>
      <c t="n" s="5" r="B33">
        <v>176</v>
      </c>
      <c t="n" s="5" r="C33">
        <v>0</v>
      </c>
    </row>
    <row spans="1:3" r="34">
      <c t="s" s="4" r="A34">
        <v>148</v>
      </c>
      <c t="n" s="5" r="B34">
        <v>-23760</v>
      </c>
      <c t="n" s="5" r="C34">
        <v>-16639</v>
      </c>
    </row>
    <row spans="1:3" r="35">
      <c t="s" s="4" r="A35">
        <v>149</v>
      </c>
      <c t="n" s="5" r="B35">
        <v>-7565</v>
      </c>
      <c t="n" s="5" r="C35">
        <v>-7003</v>
      </c>
    </row>
    <row spans="1:3" r="36">
      <c t="s" s="4" r="A36">
        <v>150</v>
      </c>
      <c t="n" s="5" r="B36">
        <v>0</v>
      </c>
      <c t="n" s="5" r="C36">
        <v>-61731</v>
      </c>
    </row>
    <row spans="1:3" r="37">
      <c t="s" s="4" r="A37">
        <v>151</v>
      </c>
      <c t="n" s="5" r="B37">
        <v>-405</v>
      </c>
      <c t="n" s="5" r="C37">
        <v>-590</v>
      </c>
    </row>
    <row spans="1:3" r="38">
      <c t="s" s="4" r="A38">
        <v>152</v>
      </c>
      <c t="n" s="5" r="B38">
        <v>55109</v>
      </c>
      <c t="n" s="5" r="C38">
        <v>-9589</v>
      </c>
    </row>
    <row spans="1:3" r="39">
      <c t="s" s="3" r="A39">
        <v>153</v>
      </c>
    </row>
    <row spans="1:3" r="40">
      <c t="s" s="4" r="A40">
        <v>154</v>
      </c>
      <c t="n" s="5" r="B40">
        <v>-108</v>
      </c>
      <c t="n" s="5" r="C40">
        <v>-405</v>
      </c>
    </row>
    <row spans="1:3" r="41">
      <c t="s" s="4" r="A41">
        <v>155</v>
      </c>
      <c t="n" s="5" r="B41">
        <v>26000</v>
      </c>
      <c t="n" s="5" r="C41">
        <v>104794</v>
      </c>
    </row>
    <row spans="1:3" r="42">
      <c t="s" s="4" r="A42">
        <v>156</v>
      </c>
      <c t="n" s="5" r="B42">
        <v>-84883</v>
      </c>
      <c t="n" s="5" r="C42">
        <v>-96697</v>
      </c>
    </row>
    <row spans="1:3" r="43">
      <c t="s" s="4" r="A43">
        <v>157</v>
      </c>
      <c t="n" s="5" r="B43">
        <v>-17611</v>
      </c>
      <c t="n" s="5" r="C43">
        <v>-17586</v>
      </c>
    </row>
    <row spans="1:3" r="44">
      <c t="s" s="4" r="A44">
        <v>158</v>
      </c>
      <c t="n" s="5" r="B44">
        <v>-6200</v>
      </c>
      <c t="n" s="5" r="C44">
        <v>-6200</v>
      </c>
    </row>
    <row spans="1:3" r="45">
      <c t="s" s="4" r="A45">
        <v>159</v>
      </c>
      <c t="n" s="5" r="B45">
        <v>0</v>
      </c>
      <c t="n" s="5" r="C45">
        <v>161</v>
      </c>
    </row>
    <row spans="1:3" r="46">
      <c t="s" s="4" r="A46">
        <v>160</v>
      </c>
      <c t="n" s="5" r="B46">
        <v>-96</v>
      </c>
      <c t="n" s="5" r="C46">
        <v>0</v>
      </c>
    </row>
    <row spans="1:3" r="47">
      <c t="s" s="4" r="A47">
        <v>161</v>
      </c>
      <c t="n" s="5" r="B47">
        <v>-788</v>
      </c>
      <c t="n" s="5" r="C47">
        <v>-789</v>
      </c>
    </row>
    <row spans="1:3" r="48">
      <c t="s" s="4" r="A48">
        <v>162</v>
      </c>
      <c t="n" s="5" r="B48">
        <v>-134</v>
      </c>
      <c t="n" s="5" r="C48">
        <v>0</v>
      </c>
    </row>
    <row spans="1:3" r="49">
      <c t="s" s="4" r="A49">
        <v>163</v>
      </c>
      <c t="n" s="5" r="B49">
        <v>19</v>
      </c>
      <c t="n" s="5" r="C49">
        <v>113</v>
      </c>
    </row>
    <row spans="1:3" r="50">
      <c t="s" s="4" r="A50">
        <v>164</v>
      </c>
      <c t="n" s="5" r="B50">
        <v>-83801</v>
      </c>
      <c t="n" s="5" r="C50">
        <v>-16609</v>
      </c>
    </row>
    <row spans="1:3" r="51">
      <c t="s" s="4" r="A51">
        <v>165</v>
      </c>
      <c t="n" s="5" r="B51">
        <v>-588</v>
      </c>
      <c t="n" s="5" r="C51">
        <v>4658</v>
      </c>
    </row>
    <row spans="1:3" r="52">
      <c t="s" s="4" r="A52">
        <v>166</v>
      </c>
      <c t="n" s="5" r="B52">
        <v>13323</v>
      </c>
      <c t="n" s="5" r="C52">
        <v>8740</v>
      </c>
    </row>
    <row spans="1:3" r="53">
      <c t="s" s="4" r="A53">
        <v>167</v>
      </c>
      <c t="n" s="5" r="B53">
        <v>12735</v>
      </c>
      <c t="n" s="5" r="C53">
        <v>13398</v>
      </c>
    </row>
    <row spans="1:3" r="54">
      <c t="s" s="4" r="A54">
        <v>168</v>
      </c>
      <c t="n" s="5" r="B54">
        <v>12877</v>
      </c>
      <c t="n" s="5" r="C54">
        <v>10946</v>
      </c>
    </row>
    <row spans="1:3" r="55">
      <c t="s" s="3" r="A55">
        <v>169</v>
      </c>
    </row>
    <row spans="1:3" r="56">
      <c t="s" s="4" r="A56">
        <v>170</v>
      </c>
      <c t="n" s="5" r="B56">
        <v>0</v>
      </c>
      <c t="n" s="5" r="C56">
        <v>37269</v>
      </c>
    </row>
    <row spans="1:3" r="57">
      <c t="s" s="4" r="A57">
        <v>171</v>
      </c>
      <c t="n" s="5" r="B57">
        <v>454</v>
      </c>
      <c t="n" s="5" r="C57">
        <v>383</v>
      </c>
    </row>
    <row spans="1:3" r="58">
      <c t="s" s="4" r="A58">
        <v>172</v>
      </c>
      <c t="n" s="5" r="B58">
        <v>-1783</v>
      </c>
      <c t="n" s="5" r="C58">
        <v>2318</v>
      </c>
    </row>
    <row spans="1:3" r="59">
      <c t="s" s="4" r="A59">
        <v>173</v>
      </c>
      <c t="n" s="5" r="B59">
        <v>0</v>
      </c>
      <c t="n" s="5" r="C59">
        <v>40</v>
      </c>
    </row>
    <row spans="1:3" r="60">
      <c t="s" s="3" r="A60">
        <v>173</v>
      </c>
    </row>
    <row spans="1:3" r="61">
      <c t="s" s="4" r="A61">
        <v>148</v>
      </c>
      <c t="n" s="5" r="B61">
        <v>-967</v>
      </c>
      <c t="n" s="5" r="C61">
        <v>-1571</v>
      </c>
    </row>
    <row spans="1:3" r="62">
      <c t="s" s="4" r="A62">
        <v>174</v>
      </c>
      <c t="n" s="7" r="B62">
        <v>3266</v>
      </c>
      <c t="n" s="7" r="C62">
        <v>-42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I52"/>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21"/>
    <col customWidth="1" max="5" min="5" width="21"/>
    <col customWidth="1" max="6" min="6" width="17"/>
    <col customWidth="1" max="7" min="7" width="17"/>
    <col customWidth="1" max="8" min="8" width="4"/>
    <col customWidth="1" max="9" min="9" width="24"/>
  </cols>
  <sheetData>
    <row spans="1:9" r="1">
      <c t="s" s="1" r="A1">
        <v>719</v>
      </c>
      <c t="s" s="2" r="C1">
        <v>368</v>
      </c>
      <c t="s" s="2" r="D1">
        <v>414</v>
      </c>
      <c t="s" s="2" r="E1">
        <v>412</v>
      </c>
      <c t="s" s="2" r="F1">
        <v>501</v>
      </c>
      <c t="s" s="2" r="G1">
        <v>295</v>
      </c>
      <c t="s" s="2" r="H1">
        <v>27</v>
      </c>
      <c t="s" s="2" r="I1">
        <v>415</v>
      </c>
    </row>
    <row spans="1:9" r="2">
      <c t="s" s="3" r="A2">
        <v>720</v>
      </c>
      <c t="n" r="G2"/>
    </row>
    <row spans="1:9" r="3">
      <c t="s" s="4" r="A3">
        <v>721</v>
      </c>
      <c t="n" s="7" r="C3">
        <v>34000</v>
      </c>
      <c t="n" s="7" r="E3">
        <v>63679</v>
      </c>
      <c t="n" r="G3"/>
    </row>
    <row spans="1:9" r="4">
      <c t="s" s="4" r="A4">
        <v>722</v>
      </c>
      <c t="n" s="7" r="C4">
        <v>34000</v>
      </c>
      <c t="n" s="5" r="E4">
        <v>63700</v>
      </c>
      <c t="n" r="G4"/>
    </row>
    <row spans="1:9" r="5">
      <c t="s" s="3" r="A5">
        <v>723</v>
      </c>
      <c t="n" r="G5"/>
    </row>
    <row spans="1:9" r="6">
      <c t="s" s="4" r="A6">
        <v>416</v>
      </c>
      <c t="s" s="4" r="B6">
        <v>26</v>
      </c>
      <c t="n" s="5" r="C6">
        <v>7957016</v>
      </c>
      <c t="n" s="5" r="G6">
        <v>8700651</v>
      </c>
    </row>
    <row spans="1:9" r="7">
      <c t="s" s="4" r="A7">
        <v>724</v>
      </c>
      <c t="n" r="G7"/>
    </row>
    <row spans="1:9" r="8">
      <c t="s" s="3" r="A8">
        <v>720</v>
      </c>
      <c t="n" r="G8"/>
    </row>
    <row spans="1:9" r="9">
      <c t="s" s="4" r="A9">
        <v>721</v>
      </c>
      <c t="s" s="4" r="B9">
        <v>64</v>
      </c>
      <c t="n" s="7" r="C9">
        <v>34000</v>
      </c>
      <c t="n" s="5" r="E9">
        <v>63679</v>
      </c>
      <c t="n" r="G9"/>
    </row>
    <row spans="1:9" r="10">
      <c t="s" s="3" r="A10">
        <v>723</v>
      </c>
      <c t="n" r="G10"/>
    </row>
    <row spans="1:9" r="11">
      <c t="s" s="4" r="A11">
        <v>725</v>
      </c>
      <c t="n" s="5" r="C11">
        <v>754582</v>
      </c>
      <c t="n" s="5" r="E11">
        <v>813637</v>
      </c>
      <c t="n" r="G11"/>
    </row>
    <row spans="1:9" r="12">
      <c t="s" s="4" r="A12">
        <v>726</v>
      </c>
      <c t="n" r="G12"/>
    </row>
    <row spans="1:9" r="13">
      <c t="s" s="3" r="A13">
        <v>723</v>
      </c>
      <c t="n" r="G13"/>
    </row>
    <row spans="1:9" r="14">
      <c t="s" s="4" r="A14">
        <v>725</v>
      </c>
      <c t="s" s="4" r="B14">
        <v>727</v>
      </c>
      <c t="n" s="5" r="C14">
        <v>302582</v>
      </c>
      <c t="n" s="5" r="E14">
        <v>308637</v>
      </c>
      <c t="n" r="G14"/>
    </row>
    <row spans="1:9" r="15">
      <c t="s" s="4" r="A15">
        <v>728</v>
      </c>
      <c t="n" r="G15"/>
    </row>
    <row spans="1:9" r="16">
      <c t="s" s="3" r="A16">
        <v>723</v>
      </c>
      <c t="n" r="G16"/>
    </row>
    <row spans="1:9" r="17">
      <c t="s" s="4" r="A17">
        <v>725</v>
      </c>
      <c t="n" s="5" r="C17">
        <v>300000</v>
      </c>
      <c t="n" s="5" r="E17">
        <v>300000</v>
      </c>
      <c t="n" r="G17"/>
    </row>
    <row spans="1:9" r="18">
      <c t="s" s="4" r="A18">
        <v>729</v>
      </c>
      <c t="n" r="G18"/>
    </row>
    <row spans="1:9" r="19">
      <c t="s" s="3" r="A19">
        <v>723</v>
      </c>
      <c t="n" r="G19"/>
    </row>
    <row spans="1:9" r="20">
      <c t="s" s="4" r="A20">
        <v>725</v>
      </c>
      <c t="n" s="5" r="C20">
        <v>152000</v>
      </c>
      <c t="n" s="5" r="E20">
        <v>205000</v>
      </c>
      <c t="n" r="G20"/>
    </row>
    <row spans="1:9" r="21">
      <c t="s" s="4" r="A21">
        <v>730</v>
      </c>
      <c t="n" r="G21"/>
    </row>
    <row spans="1:9" r="22">
      <c t="s" s="3" r="A22">
        <v>720</v>
      </c>
      <c t="n" r="G22"/>
    </row>
    <row spans="1:9" r="23">
      <c t="s" s="4" r="A23">
        <v>722</v>
      </c>
      <c t="s" s="4" r="B23">
        <v>64</v>
      </c>
      <c t="n" s="5" r="C23">
        <v>34000</v>
      </c>
      <c t="n" s="5" r="E23">
        <v>63720</v>
      </c>
      <c t="n" r="G23"/>
    </row>
    <row spans="1:9" r="24">
      <c t="s" s="3" r="A24">
        <v>723</v>
      </c>
      <c t="n" r="G24"/>
    </row>
    <row spans="1:9" r="25">
      <c t="s" s="4" r="A25">
        <v>731</v>
      </c>
      <c t="n" s="5" r="C25">
        <v>745835</v>
      </c>
      <c t="n" s="5" r="E25">
        <v>797882</v>
      </c>
      <c t="n" r="G25"/>
    </row>
    <row spans="1:9" r="26">
      <c t="s" s="4" r="A26">
        <v>732</v>
      </c>
      <c t="n" r="G26"/>
    </row>
    <row spans="1:9" r="27">
      <c t="s" s="3" r="A27">
        <v>723</v>
      </c>
      <c t="n" r="G27"/>
    </row>
    <row spans="1:9" r="28">
      <c t="s" s="4" r="A28">
        <v>731</v>
      </c>
      <c t="s" s="4" r="B28">
        <v>727</v>
      </c>
      <c t="n" s="5" r="C28">
        <v>293426</v>
      </c>
      <c t="n" s="5" r="E28">
        <v>292882</v>
      </c>
      <c t="n" r="G28"/>
    </row>
    <row spans="1:9" r="29">
      <c t="s" s="4" r="A29">
        <v>733</v>
      </c>
      <c t="n" r="G29"/>
    </row>
    <row spans="1:9" r="30">
      <c t="s" s="3" r="A30">
        <v>723</v>
      </c>
      <c t="n" r="G30"/>
    </row>
    <row spans="1:9" r="31">
      <c t="s" s="4" r="A31">
        <v>731</v>
      </c>
      <c t="n" s="5" r="C31">
        <v>300375</v>
      </c>
      <c t="n" s="5" r="E31">
        <v>300000</v>
      </c>
      <c t="n" r="G31"/>
    </row>
    <row spans="1:9" r="32">
      <c t="s" s="4" r="A32">
        <v>734</v>
      </c>
      <c t="n" r="G32"/>
    </row>
    <row spans="1:9" r="33">
      <c t="s" s="3" r="A33">
        <v>723</v>
      </c>
      <c t="n" r="G33"/>
    </row>
    <row spans="1:9" r="34">
      <c t="s" s="4" r="A34">
        <v>731</v>
      </c>
      <c t="n" s="5" r="C34">
        <v>152034</v>
      </c>
      <c t="n" s="7" r="E34">
        <v>205000</v>
      </c>
      <c t="n" r="G34"/>
    </row>
    <row spans="1:9" r="35">
      <c t="s" s="4" r="A35">
        <v>404</v>
      </c>
      <c t="n" r="G35"/>
    </row>
    <row spans="1:9" r="36">
      <c t="s" s="3" r="A36">
        <v>723</v>
      </c>
      <c t="n" r="G36"/>
    </row>
    <row spans="1:9" r="37">
      <c t="s" s="4" r="A37">
        <v>416</v>
      </c>
      <c t="n" r="G37"/>
      <c t="n" s="5" r="I37">
        <v>461000</v>
      </c>
    </row>
    <row spans="1:9" r="38">
      <c t="s" s="4" r="A38">
        <v>419</v>
      </c>
      <c t="n" s="7" r="D38">
        <v>29700</v>
      </c>
      <c t="n" r="G38"/>
      <c t="n" s="7" r="I38">
        <v>30000</v>
      </c>
    </row>
    <row spans="1:9" r="39">
      <c t="s" s="4" r="A39">
        <v>504</v>
      </c>
      <c t="n" r="G39"/>
    </row>
    <row spans="1:9" r="40">
      <c t="s" s="3" r="A40">
        <v>723</v>
      </c>
      <c t="n" r="G40"/>
    </row>
    <row spans="1:9" r="41">
      <c t="s" s="4" r="A41">
        <v>416</v>
      </c>
      <c t="n" s="5" r="F41">
        <v>135000</v>
      </c>
      <c t="n" r="G41"/>
    </row>
    <row spans="1:9" r="42">
      <c t="s" s="4" r="A42">
        <v>505</v>
      </c>
      <c t="n" s="7" r="C42">
        <v>8100</v>
      </c>
      <c t="n" r="G42"/>
    </row>
    <row spans="1:9" r="43">
      <c t="s" s="4" r="A43">
        <v>494</v>
      </c>
      <c t="n" r="G43"/>
    </row>
    <row spans="1:9" r="44">
      <c t="s" s="3" r="A44">
        <v>723</v>
      </c>
      <c t="n" r="G44"/>
    </row>
    <row spans="1:9" r="45">
      <c t="s" s="4" r="A45">
        <v>416</v>
      </c>
      <c t="n" s="5" r="C45">
        <v>827900</v>
      </c>
      <c t="n" r="G45"/>
    </row>
    <row spans="1:9" r="46">
      <c t="s" s="4" r="A46">
        <v>505</v>
      </c>
      <c t="n" s="7" r="C46">
        <v>3500</v>
      </c>
      <c t="n" r="G46"/>
    </row>
    <row spans="1:9" r="47">
      <c t="n" r="A47"/>
    </row>
    <row spans="1:9" r="48">
      <c t="s" s="4" r="A48">
        <v>26</v>
      </c>
      <c t="s" s="4" r="B48">
        <v>318</v>
      </c>
    </row>
    <row spans="1:9" r="49">
      <c t="s" s="4" r="A49">
        <v>27</v>
      </c>
      <c t="s" s="4" r="B49">
        <v>319</v>
      </c>
    </row>
    <row spans="1:9" r="50">
      <c t="s" s="4" r="A50">
        <v>64</v>
      </c>
      <c t="s" s="4" r="B50">
        <v>735</v>
      </c>
    </row>
    <row spans="1:9" r="51">
      <c t="s" s="4" r="A51">
        <v>66</v>
      </c>
      <c t="s" s="4" r="B51">
        <v>736</v>
      </c>
    </row>
    <row spans="1:9" r="52">
      <c t="s" s="4" r="A52">
        <v>452</v>
      </c>
      <c t="s" s="4" r="B52">
        <v>737</v>
      </c>
    </row>
  </sheetData>
  <mergeCells count="52">
    <mergeCell ref="A1:B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A47:H47"/>
    <mergeCell ref="B48:H48"/>
    <mergeCell ref="B49:H49"/>
    <mergeCell ref="B50:H50"/>
    <mergeCell ref="B51:H51"/>
    <mergeCell ref="B52:H5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2"/>
    <col customWidth="1" max="2" min="2" width="16"/>
    <col customWidth="1" max="3" min="3" width="16"/>
    <col customWidth="1" max="4" min="4" width="14"/>
    <col customWidth="1" max="5" min="5" width="14"/>
  </cols>
  <sheetData>
    <row spans="1:5" r="1">
      <c t="s" s="1" r="A1">
        <v>738</v>
      </c>
      <c t="s" s="2" r="B1">
        <v>739</v>
      </c>
      <c t="s" s="2" r="C1">
        <v>740</v>
      </c>
      <c t="s" s="2" r="D1">
        <v>2</v>
      </c>
      <c t="s" s="2" r="E1">
        <v>23</v>
      </c>
    </row>
    <row spans="1:5" r="2">
      <c t="s" s="3" r="A2">
        <v>741</v>
      </c>
    </row>
    <row spans="1:5" r="3">
      <c t="s" s="4" r="A3">
        <v>742</v>
      </c>
      <c t="n" s="5" r="D3">
        <v>5000000</v>
      </c>
    </row>
    <row spans="1:5" r="4">
      <c t="s" s="4" r="A4">
        <v>743</v>
      </c>
      <c t="s" s="4" r="D4">
        <v>744</v>
      </c>
    </row>
    <row spans="1:5" r="5">
      <c t="s" s="4" r="A5">
        <v>80</v>
      </c>
      <c t="n" s="5" r="D5">
        <v>58758000</v>
      </c>
      <c t="n" s="5" r="E5">
        <v>58815000</v>
      </c>
    </row>
    <row spans="1:5" r="6">
      <c t="s" s="4" r="A6">
        <v>745</v>
      </c>
      <c t="s" s="4" r="C6">
        <v>746</v>
      </c>
    </row>
    <row spans="1:5" r="7">
      <c t="s" s="4" r="A7">
        <v>60</v>
      </c>
    </row>
    <row spans="1:5" r="8">
      <c t="s" s="3" r="A8">
        <v>741</v>
      </c>
    </row>
    <row spans="1:5" r="9">
      <c t="s" s="4" r="A9">
        <v>747</v>
      </c>
      <c t="s" s="4" r="C9">
        <v>748</v>
      </c>
    </row>
    <row spans="1:5" r="10">
      <c t="s" s="4" r="A10">
        <v>749</v>
      </c>
      <c t="s" s="4" r="C10">
        <v>750</v>
      </c>
    </row>
    <row spans="1:5" r="11">
      <c t="s" s="4" r="A11">
        <v>751</v>
      </c>
      <c t="n" s="14" r="C11">
        <v>0.484375</v>
      </c>
    </row>
    <row spans="1:5" r="12">
      <c t="s" s="4" r="A12">
        <v>752</v>
      </c>
    </row>
    <row spans="1:5" r="13">
      <c t="s" s="3" r="A13">
        <v>741</v>
      </c>
    </row>
    <row spans="1:5" r="14">
      <c t="s" s="4" r="A14">
        <v>753</v>
      </c>
      <c t="n" s="10" r="C14">
        <v>0.15</v>
      </c>
    </row>
    <row spans="1:5" r="15">
      <c t="s" s="4" r="A15">
        <v>754</v>
      </c>
      <c t="n" s="9" r="C15">
        <v>0.6</v>
      </c>
    </row>
    <row spans="1:5" r="16">
      <c t="s" s="4" r="A16">
        <v>747</v>
      </c>
      <c t="s" s="4" r="C16">
        <v>748</v>
      </c>
    </row>
    <row spans="1:5" r="17">
      <c t="s" s="4" r="A17">
        <v>749</v>
      </c>
      <c t="s" s="4" r="C17">
        <v>750</v>
      </c>
    </row>
    <row spans="1:5" r="18">
      <c t="s" s="4" r="A18">
        <v>755</v>
      </c>
    </row>
    <row spans="1:5" r="19">
      <c t="s" s="3" r="A19">
        <v>741</v>
      </c>
    </row>
    <row spans="1:5" r="20">
      <c t="s" s="4" r="A20">
        <v>745</v>
      </c>
      <c t="s" s="4" r="B20">
        <v>363</v>
      </c>
    </row>
    <row spans="1:5" r="21">
      <c t="s" s="4" r="A21">
        <v>756</v>
      </c>
    </row>
    <row spans="1:5" r="22">
      <c t="s" s="3" r="A22">
        <v>741</v>
      </c>
    </row>
    <row spans="1:5" r="23">
      <c t="s" s="4" r="A23">
        <v>751</v>
      </c>
      <c t="n" s="14" r="B23">
        <v>0.484375</v>
      </c>
    </row>
    <row spans="1:5" r="24">
      <c t="s" s="4" r="A24">
        <v>757</v>
      </c>
    </row>
    <row spans="1:5" r="25">
      <c t="s" s="3" r="A25">
        <v>741</v>
      </c>
    </row>
    <row spans="1:5" r="26">
      <c t="s" s="4" r="A26">
        <v>753</v>
      </c>
      <c t="n" s="10" r="B26">
        <v>0.15</v>
      </c>
    </row>
    <row spans="1:5" r="27">
      <c t="s" s="4" r="A27">
        <v>754</v>
      </c>
      <c t="n" s="9" r="B27">
        <v>0.6</v>
      </c>
    </row>
    <row spans="1:5" r="28">
      <c t="s" s="4" r="A28">
        <v>747</v>
      </c>
      <c t="s" s="4" r="B28">
        <v>758</v>
      </c>
    </row>
    <row spans="1:5" r="29">
      <c t="s" s="4" r="A29">
        <v>749</v>
      </c>
      <c t="s" s="4" r="B29">
        <v>75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760</v>
      </c>
      <c t="s" s="2" r="B1">
        <v>1</v>
      </c>
    </row>
    <row spans="1:5" r="2">
      <c t="s" s="2" r="B2">
        <v>2</v>
      </c>
      <c t="s" s="2" r="C2">
        <v>83</v>
      </c>
      <c t="s" s="2" r="D2">
        <v>23</v>
      </c>
      <c t="s" s="2" r="E2">
        <v>447</v>
      </c>
    </row>
    <row spans="1:5" r="3">
      <c t="s" s="3" r="A3">
        <v>761</v>
      </c>
    </row>
    <row spans="1:5" r="4">
      <c t="s" s="4" r="A4">
        <v>55</v>
      </c>
      <c t="n" s="7" r="B4">
        <v>800</v>
      </c>
      <c t="n" s="7" r="D4">
        <v>898</v>
      </c>
    </row>
    <row spans="1:5" r="5">
      <c t="s" s="4" r="A5">
        <v>58</v>
      </c>
      <c t="n" s="5" r="B5">
        <v>691096</v>
      </c>
      <c t="n" s="7" r="C5">
        <v>730447</v>
      </c>
      <c t="n" s="5" r="D5">
        <v>710905</v>
      </c>
      <c t="n" s="7" r="E5">
        <v>739291</v>
      </c>
    </row>
    <row spans="1:5" r="6">
      <c t="s" s="4" r="A6">
        <v>762</v>
      </c>
      <c t="n" s="5" r="B6">
        <v>1193</v>
      </c>
      <c t="n" s="5" r="C6">
        <v>16434</v>
      </c>
    </row>
    <row spans="1:5" r="7">
      <c t="s" s="4" r="A7">
        <v>763</v>
      </c>
      <c t="n" s="5" r="B7">
        <v>3219</v>
      </c>
      <c t="n" s="5" r="C7">
        <v>-725</v>
      </c>
    </row>
    <row spans="1:5" r="8">
      <c t="s" s="4" r="A8">
        <v>764</v>
      </c>
      <c t="n" s="5" r="B8">
        <v>-23907</v>
      </c>
      <c t="n" s="5" r="C8">
        <v>-23786</v>
      </c>
    </row>
    <row spans="1:5" r="9">
      <c t="s" s="4" r="A9">
        <v>765</v>
      </c>
      <c t="n" s="5" r="B9">
        <v>-314</v>
      </c>
      <c t="n" s="5" r="C9">
        <v>-767</v>
      </c>
    </row>
    <row spans="1:5" r="10">
      <c t="s" s="3" r="A10">
        <v>766</v>
      </c>
    </row>
    <row spans="1:5" r="11">
      <c t="s" s="4" r="A11">
        <v>767</v>
      </c>
      <c t="n" s="5" r="B11">
        <v>33332</v>
      </c>
      <c t="n" s="5" r="C11">
        <v>33221</v>
      </c>
    </row>
    <row spans="1:5" r="12">
      <c t="s" s="4" r="A12">
        <v>768</v>
      </c>
      <c t="n" s="5" r="B12">
        <v>-225</v>
      </c>
      <c t="n" s="5" r="C12">
        <v>458</v>
      </c>
    </row>
    <row spans="1:5" r="13">
      <c t="s" s="4" r="A13">
        <v>769</v>
      </c>
      <c t="n" s="5" r="B13">
        <v>-1916</v>
      </c>
      <c t="n" s="5" r="C13">
        <v>2358</v>
      </c>
    </row>
    <row spans="1:5" r="14">
      <c t="s" s="4" r="A14">
        <v>770</v>
      </c>
      <c t="n" s="5" r="B14">
        <v>-788</v>
      </c>
      <c t="n" s="5" r="C14">
        <v>-789</v>
      </c>
    </row>
    <row spans="1:5" r="15">
      <c t="s" s="4" r="A15">
        <v>771</v>
      </c>
      <c t="n" s="5" r="B15">
        <v>-14</v>
      </c>
      <c t="n" s="5" r="C15">
        <v>-34</v>
      </c>
    </row>
    <row spans="1:5" r="16">
      <c t="s" s="4" r="A16">
        <v>772</v>
      </c>
      <c t="n" s="5" r="B16">
        <v>30389</v>
      </c>
      <c t="n" s="5" r="C16">
        <v>35214</v>
      </c>
    </row>
    <row spans="1:5" r="17">
      <c t="s" s="4" r="A17">
        <v>773</v>
      </c>
    </row>
    <row spans="1:5" r="18">
      <c t="s" s="3" r="A18">
        <v>761</v>
      </c>
    </row>
    <row spans="1:5" r="19">
      <c t="s" s="4" r="A19">
        <v>774</v>
      </c>
      <c t="n" s="5" r="B19">
        <v>710007</v>
      </c>
      <c t="n" s="5" r="C19">
        <v>738510</v>
      </c>
    </row>
    <row spans="1:5" r="20">
      <c t="s" s="4" r="A20">
        <v>762</v>
      </c>
      <c t="n" s="5" r="B20">
        <v>1195</v>
      </c>
      <c t="n" s="5" r="C20">
        <v>16434</v>
      </c>
    </row>
    <row spans="1:5" r="21">
      <c t="s" s="4" r="A21">
        <v>763</v>
      </c>
      <c t="n" s="5" r="B21">
        <v>3219</v>
      </c>
      <c t="n" s="5" r="C21">
        <v>-886</v>
      </c>
    </row>
    <row spans="1:5" r="22">
      <c t="s" s="4" r="A22">
        <v>764</v>
      </c>
      <c t="n" s="5" r="B22">
        <v>-23811</v>
      </c>
      <c t="n" s="5" r="C22">
        <v>-23786</v>
      </c>
    </row>
    <row spans="1:5" r="23">
      <c t="s" s="4" r="A23">
        <v>765</v>
      </c>
      <c t="n" s="5" r="B23">
        <v>-314</v>
      </c>
      <c t="n" s="5" r="C23">
        <v>-767</v>
      </c>
    </row>
    <row spans="1:5" r="24">
      <c t="s" s="4" r="A24">
        <v>775</v>
      </c>
      <c t="n" s="5" r="B24">
        <v>690296</v>
      </c>
      <c t="n" s="5" r="C24">
        <v>729505</v>
      </c>
    </row>
    <row spans="1:5" r="25">
      <c t="s" s="4" r="A25">
        <v>776</v>
      </c>
    </row>
    <row spans="1:5" r="26">
      <c t="s" s="3" r="A26">
        <v>761</v>
      </c>
    </row>
    <row spans="1:5" r="27">
      <c t="s" s="4" r="A27">
        <v>55</v>
      </c>
      <c t="n" s="5" r="B27">
        <v>800</v>
      </c>
      <c t="n" s="5" r="C27">
        <v>942</v>
      </c>
      <c t="n" s="7" r="D27">
        <v>898</v>
      </c>
      <c t="n" s="7" r="E27">
        <v>781</v>
      </c>
    </row>
    <row spans="1:5" r="28">
      <c t="s" s="4" r="A28">
        <v>762</v>
      </c>
      <c t="n" s="5" r="B28">
        <v>-2</v>
      </c>
      <c t="n" s="5" r="C28">
        <v>0</v>
      </c>
    </row>
    <row spans="1:5" r="29">
      <c t="s" s="4" r="A29">
        <v>763</v>
      </c>
      <c t="n" s="5" r="B29">
        <v>0</v>
      </c>
      <c t="n" s="5" r="C29">
        <v>161</v>
      </c>
    </row>
    <row spans="1:5" r="30">
      <c t="s" s="4" r="A30">
        <v>764</v>
      </c>
      <c t="n" s="5" r="B30">
        <v>-96</v>
      </c>
      <c t="n" s="5" r="C30">
        <v>0</v>
      </c>
    </row>
    <row spans="1:5" r="31">
      <c t="s" s="4" r="A31">
        <v>765</v>
      </c>
      <c t="n" s="7" r="B31">
        <v>0</v>
      </c>
      <c t="n" s="7" r="C31">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77</v>
      </c>
      <c t="s" s="2" r="B1">
        <v>1</v>
      </c>
    </row>
    <row spans="1:3" r="2">
      <c t="s" s="2" r="B2">
        <v>2</v>
      </c>
      <c t="s" s="2" r="C2">
        <v>83</v>
      </c>
    </row>
    <row spans="1:3" r="3">
      <c t="s" s="3" r="A3">
        <v>215</v>
      </c>
    </row>
    <row spans="1:3" r="4">
      <c t="s" s="4" r="A4">
        <v>778</v>
      </c>
      <c t="n" s="7" r="B4">
        <v>-3268</v>
      </c>
      <c t="n" s="7" r="C4">
        <v>-3836</v>
      </c>
    </row>
    <row spans="1:3" r="5">
      <c t="s" s="4" r="A5">
        <v>779</v>
      </c>
      <c t="n" s="5" r="B5">
        <v>-328</v>
      </c>
      <c t="n" s="5" r="C5">
        <v>-801</v>
      </c>
    </row>
    <row spans="1:3" r="6">
      <c t="s" s="4" r="A6">
        <v>780</v>
      </c>
      <c t="n" s="5" r="B6">
        <v>14</v>
      </c>
      <c t="n" s="5" r="C6">
        <v>34</v>
      </c>
    </row>
    <row spans="1:3" r="7">
      <c t="s" s="4" r="A7">
        <v>781</v>
      </c>
      <c t="n" s="7" r="B7">
        <v>-3582</v>
      </c>
      <c t="n" s="7" r="C7">
        <v>-460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8"/>
    <col customWidth="1" max="3" min="3" width="30"/>
    <col customWidth="1" max="4" min="4" width="20"/>
    <col customWidth="1" max="5" min="5" width="27"/>
    <col customWidth="1" max="6" min="6" width="20"/>
    <col customWidth="1" max="7" min="7" width="21"/>
  </cols>
  <sheetData>
    <row spans="1:7" r="1">
      <c t="s" s="1" r="A1">
        <v>782</v>
      </c>
      <c t="s" s="2" r="B1">
        <v>783</v>
      </c>
      <c t="s" s="2" r="C1">
        <v>784</v>
      </c>
      <c t="s" s="2" r="D1">
        <v>785</v>
      </c>
      <c t="s" s="2" r="E1">
        <v>786</v>
      </c>
      <c t="s" s="2" r="F1">
        <v>787</v>
      </c>
      <c t="s" s="2" r="G1">
        <v>412</v>
      </c>
    </row>
    <row spans="1:7" r="2">
      <c t="s" s="3" r="A2">
        <v>788</v>
      </c>
    </row>
    <row spans="1:7" r="3">
      <c t="s" s="4" r="A3">
        <v>789</v>
      </c>
      <c t="n" s="7" r="C3">
        <v>27</v>
      </c>
      <c t="n" s="7" r="E3">
        <v>27</v>
      </c>
    </row>
    <row spans="1:7" r="4">
      <c t="s" s="4" r="A4">
        <v>790</v>
      </c>
      <c t="n" s="7" r="C4">
        <v>3</v>
      </c>
      <c t="n" s="7" r="E4">
        <v>3</v>
      </c>
      <c t="n" s="11" r="G4">
        <v>4.7</v>
      </c>
    </row>
    <row spans="1:7" r="5">
      <c t="s" s="4" r="A5">
        <v>791</v>
      </c>
      <c t="n" s="5" r="E5">
        <v>2619069</v>
      </c>
    </row>
    <row spans="1:7" r="6">
      <c t="s" s="4" r="A6">
        <v>792</v>
      </c>
      <c t="s" s="4" r="C6">
        <v>793</v>
      </c>
    </row>
    <row spans="1:7" r="7">
      <c t="s" s="4" r="A7">
        <v>794</v>
      </c>
      <c t="n" s="5" r="C7">
        <v>11508</v>
      </c>
      <c t="n" s="5" r="E7">
        <v>11508</v>
      </c>
    </row>
    <row spans="1:7" r="8">
      <c t="s" s="4" r="A8">
        <v>795</v>
      </c>
      <c t="n" s="5" r="C8">
        <v>0</v>
      </c>
      <c t="n" s="5" r="E8">
        <v>0</v>
      </c>
    </row>
    <row spans="1:7" r="9">
      <c t="s" s="4" r="A9">
        <v>179</v>
      </c>
      <c t="n" s="5" r="E9">
        <v>0</v>
      </c>
    </row>
    <row spans="1:7" r="10">
      <c t="s" s="4" r="A10">
        <v>796</v>
      </c>
      <c t="n" s="5" r="C10">
        <v>1300000</v>
      </c>
    </row>
    <row spans="1:7" r="11">
      <c t="s" s="4" r="A11">
        <v>383</v>
      </c>
    </row>
    <row spans="1:7" r="12">
      <c t="s" s="3" r="A12">
        <v>788</v>
      </c>
    </row>
    <row spans="1:7" r="13">
      <c t="s" s="4" r="A13">
        <v>386</v>
      </c>
      <c t="n" s="12" r="B13">
        <v>1.6</v>
      </c>
    </row>
    <row spans="1:7" r="14">
      <c t="s" s="4" r="A14">
        <v>796</v>
      </c>
      <c t="n" s="5" r="C14">
        <v>700000</v>
      </c>
    </row>
    <row spans="1:7" r="15">
      <c t="s" s="4" r="A15">
        <v>387</v>
      </c>
      <c t="n" s="11" r="C15">
        <v>56.7</v>
      </c>
      <c t="n" s="11" r="E15">
        <v>56.7</v>
      </c>
    </row>
    <row spans="1:7" r="16">
      <c t="s" s="4" r="A16">
        <v>377</v>
      </c>
      <c t="n" s="11" r="C16">
        <v>43.3</v>
      </c>
      <c t="n" s="11" r="E16">
        <v>43.3</v>
      </c>
    </row>
    <row spans="1:7" r="17">
      <c t="s" s="4" r="A17">
        <v>183</v>
      </c>
    </row>
    <row spans="1:7" r="18">
      <c t="s" s="3" r="A18">
        <v>788</v>
      </c>
    </row>
    <row spans="1:7" r="19">
      <c t="s" s="4" r="A19">
        <v>179</v>
      </c>
      <c t="n" s="5" r="D19">
        <v>3125</v>
      </c>
      <c t="n" s="5" r="F19">
        <v>3125</v>
      </c>
    </row>
    <row spans="1:7" r="20">
      <c t="s" s="4" r="A20">
        <v>797</v>
      </c>
    </row>
    <row spans="1:7" r="21">
      <c t="s" s="3" r="A21">
        <v>788</v>
      </c>
    </row>
    <row spans="1:7" r="22">
      <c t="s" s="4" r="A22">
        <v>798</v>
      </c>
      <c t="s" s="4" r="B22">
        <v>375</v>
      </c>
    </row>
    <row spans="1:7" r="23">
      <c t="s" s="4" r="A23">
        <v>799</v>
      </c>
    </row>
    <row spans="1:7" r="24">
      <c t="s" s="3" r="A24">
        <v>788</v>
      </c>
    </row>
    <row spans="1:7" r="25">
      <c t="s" s="4" r="A25">
        <v>796</v>
      </c>
      <c t="n" s="5" r="B25">
        <v>712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800</v>
      </c>
      <c t="s" s="2" r="B1">
        <v>82</v>
      </c>
      <c t="s" s="2" r="D1">
        <v>1</v>
      </c>
    </row>
    <row spans="1:5" r="2">
      <c t="s" s="2" r="B2">
        <v>2</v>
      </c>
      <c t="s" s="2" r="C2">
        <v>83</v>
      </c>
      <c t="s" s="2" r="D2">
        <v>2</v>
      </c>
      <c t="s" s="2" r="E2">
        <v>83</v>
      </c>
    </row>
    <row spans="1:5" r="3">
      <c t="s" s="4" r="A3">
        <v>801</v>
      </c>
    </row>
    <row spans="1:5" r="4">
      <c t="s" s="3" r="A4">
        <v>802</v>
      </c>
    </row>
    <row spans="1:5" r="5">
      <c t="s" s="4" r="A5">
        <v>803</v>
      </c>
      <c t="n" s="5" r="B5">
        <v>31218</v>
      </c>
    </row>
    <row spans="1:5" r="6">
      <c t="s" s="4" r="A6">
        <v>804</v>
      </c>
    </row>
    <row spans="1:5" r="7">
      <c t="s" s="3" r="A7">
        <v>802</v>
      </c>
    </row>
    <row spans="1:5" r="8">
      <c t="s" s="4" r="A8">
        <v>805</v>
      </c>
      <c t="n" s="11" r="B8">
        <v>0.7</v>
      </c>
      <c t="n" s="11" r="C8">
        <v>0.7</v>
      </c>
      <c t="n" s="11" r="D8">
        <v>1.3</v>
      </c>
      <c t="n" s="11" r="E8">
        <v>1.4</v>
      </c>
    </row>
    <row spans="1:5" r="9">
      <c t="s" s="4" r="A9">
        <v>806</v>
      </c>
      <c t="n" s="11" r="B9">
        <v>3.7</v>
      </c>
      <c t="n" s="11" r="D9">
        <v>3.7</v>
      </c>
    </row>
    <row spans="1:5" r="10">
      <c t="s" s="4" r="A10">
        <v>807</v>
      </c>
      <c t="s" s="4" r="B10">
        <v>80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0"/>
  </cols>
  <sheetData>
    <row spans="1:2" r="1">
      <c t="s" s="1" r="A1">
        <v>809</v>
      </c>
      <c t="s" s="2" r="B1">
        <v>321</v>
      </c>
    </row>
    <row spans="1:2" r="2">
      <c t="s" s="3" r="A2">
        <v>810</v>
      </c>
    </row>
    <row spans="1:2" r="3">
      <c t="s" s="4" r="A3">
        <v>811</v>
      </c>
      <c t="n" s="5" r="B3">
        <v>461615</v>
      </c>
    </row>
    <row spans="1:2" r="4">
      <c t="s" s="4" r="A4">
        <v>812</v>
      </c>
      <c t="n" s="5" r="B4">
        <v>31218</v>
      </c>
    </row>
    <row spans="1:2" r="5">
      <c t="s" s="4" r="A5">
        <v>813</v>
      </c>
      <c t="n" s="5" r="B5">
        <v>-34835</v>
      </c>
    </row>
    <row spans="1:2" r="6">
      <c t="s" s="4" r="A6">
        <v>814</v>
      </c>
      <c t="n" s="5" r="B6">
        <v>457998</v>
      </c>
    </row>
    <row spans="1:2" r="7">
      <c t="s" s="3" r="A7">
        <v>815</v>
      </c>
    </row>
    <row spans="1:2" r="8">
      <c t="s" s="4" r="A8">
        <v>816</v>
      </c>
      <c t="n" s="9" r="B8">
        <v>12.83</v>
      </c>
    </row>
    <row spans="1:2" r="9">
      <c t="s" s="4" r="A9">
        <v>817</v>
      </c>
      <c t="n" s="10" r="B9">
        <v>10.57</v>
      </c>
    </row>
    <row spans="1:2" r="10">
      <c t="s" s="4" r="A10">
        <v>818</v>
      </c>
      <c t="n" s="10" r="B10">
        <v>12.96</v>
      </c>
    </row>
    <row spans="1:2" r="11">
      <c t="s" s="4" r="A11">
        <v>819</v>
      </c>
      <c t="n" s="9" r="B11">
        <v>12.6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t="s" s="1" r="A1">
        <v>820</v>
      </c>
      <c t="s" s="2" r="B1">
        <v>82</v>
      </c>
    </row>
    <row spans="1:2" r="2">
      <c t="s" s="2" r="B2">
        <v>821</v>
      </c>
    </row>
    <row spans="1:2" r="3">
      <c t="s" s="3" r="A3">
        <v>224</v>
      </c>
    </row>
    <row spans="1:2" r="4">
      <c t="s" s="4" r="A4">
        <v>822</v>
      </c>
      <c t="n" s="5" r="B4">
        <v>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K69"/>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8"/>
    <col customWidth="1" max="5" min="5" width="31"/>
    <col customWidth="1" max="6" min="6" width="8"/>
    <col customWidth="1" max="7" min="7" width="31"/>
    <col customWidth="1" max="8" min="8" width="8"/>
    <col customWidth="1" max="9" min="9" width="31"/>
    <col customWidth="1" max="10" min="10" width="8"/>
    <col customWidth="1" max="11" min="11" width="21"/>
  </cols>
  <sheetData>
    <row spans="1:11" r="1">
      <c t="s" s="1" r="A1">
        <v>823</v>
      </c>
      <c t="s" s="2" r="C1">
        <v>82</v>
      </c>
      <c t="s" s="2" r="G1">
        <v>1</v>
      </c>
    </row>
    <row spans="1:11" r="2">
      <c t="s" s="2" r="C2">
        <v>500</v>
      </c>
      <c t="s" s="2" r="E2">
        <v>824</v>
      </c>
      <c t="s" s="2" r="G2">
        <v>500</v>
      </c>
      <c t="s" s="2" r="I2">
        <v>824</v>
      </c>
      <c t="s" s="2" r="K2">
        <v>412</v>
      </c>
    </row>
    <row spans="1:11" r="3">
      <c t="s" s="3" r="A3">
        <v>369</v>
      </c>
    </row>
    <row spans="1:11" r="4">
      <c t="s" s="4" r="A4">
        <v>825</v>
      </c>
      <c t="s" s="4" r="B4">
        <v>26</v>
      </c>
      <c t="n" s="5" r="C4">
        <v>112</v>
      </c>
      <c t="n" s="5" r="E4">
        <v>134</v>
      </c>
      <c t="s" s="4" r="F4">
        <v>27</v>
      </c>
      <c t="n" s="5" r="G4">
        <v>112</v>
      </c>
      <c t="n" s="5" r="I4">
        <v>134</v>
      </c>
      <c t="s" s="4" r="J4">
        <v>27</v>
      </c>
    </row>
    <row spans="1:11" r="5">
      <c t="s" s="4" r="A5">
        <v>493</v>
      </c>
      <c t="s" s="4" r="B5">
        <v>26</v>
      </c>
      <c t="n" s="5" r="C5">
        <v>7957016</v>
      </c>
      <c t="n" s="5" r="E5">
        <v>8700651</v>
      </c>
      <c t="s" s="4" r="F5">
        <v>27</v>
      </c>
      <c t="n" s="5" r="G5">
        <v>7957016</v>
      </c>
      <c t="n" s="5" r="I5">
        <v>8700651</v>
      </c>
      <c t="s" s="4" r="J5">
        <v>27</v>
      </c>
    </row>
    <row spans="1:11" r="6">
      <c t="s" s="4" r="A6">
        <v>87</v>
      </c>
      <c t="n" s="7" r="C6">
        <v>43039</v>
      </c>
      <c t="n" s="7" r="E6">
        <v>39307</v>
      </c>
      <c t="n" s="7" r="G6">
        <v>86888</v>
      </c>
      <c t="n" s="7" r="I6">
        <v>78671</v>
      </c>
    </row>
    <row spans="1:11" r="7">
      <c t="s" s="4" r="A7">
        <v>826</v>
      </c>
      <c t="n" s="5" r="C7">
        <v>-10661</v>
      </c>
      <c t="n" s="5" r="E7">
        <v>-10224</v>
      </c>
      <c t="n" s="5" r="G7">
        <v>-23775</v>
      </c>
      <c t="n" s="5" r="I7">
        <v>-22261</v>
      </c>
    </row>
    <row spans="1:11" r="8">
      <c t="s" s="4" r="A8">
        <v>90</v>
      </c>
      <c t="n" s="5" r="C8">
        <v>-4811</v>
      </c>
      <c t="n" s="5" r="E8">
        <v>-4241</v>
      </c>
      <c t="n" s="5" r="G8">
        <v>-9854</v>
      </c>
      <c t="n" s="5" r="I8">
        <v>-8373</v>
      </c>
    </row>
    <row spans="1:11" r="9">
      <c t="s" s="4" r="A9">
        <v>827</v>
      </c>
      <c t="n" s="5" r="C9">
        <v>27567</v>
      </c>
      <c t="n" s="5" r="E9">
        <v>24842</v>
      </c>
      <c t="n" s="5" r="G9">
        <v>53259</v>
      </c>
      <c t="n" s="5" r="I9">
        <v>48037</v>
      </c>
    </row>
    <row spans="1:11" r="10">
      <c t="s" s="4" r="A10">
        <v>828</v>
      </c>
      <c t="n" s="5" r="C10">
        <v>-16817</v>
      </c>
      <c t="n" s="5" r="E10">
        <v>-14829</v>
      </c>
      <c t="n" s="5" r="G10">
        <v>-33151</v>
      </c>
      <c t="n" s="5" r="I10">
        <v>-29139</v>
      </c>
    </row>
    <row spans="1:11" r="11">
      <c t="s" s="4" r="A11">
        <v>91</v>
      </c>
      <c t="n" s="5" r="C11">
        <v>-4979</v>
      </c>
      <c t="n" s="5" r="E11">
        <v>-5218</v>
      </c>
      <c t="n" s="5" r="G11">
        <v>-10505</v>
      </c>
      <c t="n" s="5" r="I11">
        <v>-10414</v>
      </c>
    </row>
    <row spans="1:11" r="12">
      <c t="s" s="4" r="A12">
        <v>92</v>
      </c>
      <c t="n" s="5" r="C12">
        <v>0</v>
      </c>
      <c t="n" s="5" r="E12">
        <v>-1111</v>
      </c>
      <c t="n" s="5" r="G12">
        <v>0</v>
      </c>
      <c t="n" s="5" r="I12">
        <v>-1179</v>
      </c>
    </row>
    <row spans="1:11" r="13">
      <c t="s" s="4" r="A13">
        <v>503</v>
      </c>
      <c t="n" s="5" r="C13">
        <v>0</v>
      </c>
      <c t="n" s="5" r="E13">
        <v>-3956</v>
      </c>
      <c t="n" s="5" r="G13">
        <v>0</v>
      </c>
      <c t="n" s="5" r="I13">
        <v>-3956</v>
      </c>
    </row>
    <row spans="1:11" r="14">
      <c t="s" s="4" r="A14">
        <v>829</v>
      </c>
      <c t="n" s="5" r="C14">
        <v>-5295</v>
      </c>
      <c t="n" s="5" r="E14">
        <v>17068</v>
      </c>
      <c t="n" s="5" r="G14">
        <v>-8028</v>
      </c>
      <c t="n" s="5" r="I14">
        <v>12862</v>
      </c>
    </row>
    <row spans="1:11" r="15">
      <c t="s" s="4" r="A15">
        <v>830</v>
      </c>
      <c t="n" s="5" r="C15">
        <v>0</v>
      </c>
      <c t="n" s="5" r="E15">
        <v>-1538</v>
      </c>
      <c t="n" s="5" r="G15">
        <v>607</v>
      </c>
      <c t="n" s="5" r="I15">
        <v>-681</v>
      </c>
    </row>
    <row spans="1:11" r="16">
      <c t="s" s="4" r="A16">
        <v>108</v>
      </c>
      <c t="n" s="5" r="C16">
        <v>476</v>
      </c>
      <c t="n" s="5" r="E16">
        <v>18334</v>
      </c>
      <c t="n" s="5" r="G16">
        <v>968</v>
      </c>
      <c t="n" s="5" r="I16">
        <v>16892</v>
      </c>
    </row>
    <row spans="1:11" r="17">
      <c t="s" s="4" r="A17">
        <v>38</v>
      </c>
      <c t="n" s="5" r="C17">
        <v>1537482</v>
      </c>
      <c t="s" s="4" r="D17">
        <v>39</v>
      </c>
      <c t="n" s="5" r="E17">
        <v>1538266</v>
      </c>
      <c t="s" s="4" r="F17">
        <v>39</v>
      </c>
      <c t="n" s="5" r="G17">
        <v>1537482</v>
      </c>
      <c t="s" s="4" r="H17">
        <v>39</v>
      </c>
      <c t="n" s="5" r="I17">
        <v>1538266</v>
      </c>
      <c t="s" s="4" r="J17">
        <v>39</v>
      </c>
      <c t="n" s="7" r="K17">
        <v>1618460</v>
      </c>
    </row>
    <row spans="1:11" r="18">
      <c t="s" s="4" r="A18">
        <v>831</v>
      </c>
      <c t="s" s="4" r="B18">
        <v>452</v>
      </c>
      <c t="n" s="5" r="C18">
        <v>12083</v>
      </c>
      <c t="n" s="5" r="E18">
        <v>12249</v>
      </c>
      <c t="n" s="5" r="G18">
        <v>31325</v>
      </c>
      <c t="n" s="5" r="I18">
        <v>23642</v>
      </c>
    </row>
    <row spans="1:11" r="19">
      <c t="s" s="4" r="A19">
        <v>832</v>
      </c>
      <c t="n" s="5" r="C19">
        <v>0</v>
      </c>
      <c t="n" s="5" r="E19">
        <v>361</v>
      </c>
      <c t="n" s="5" r="G19">
        <v>309</v>
      </c>
      <c t="n" s="5" r="I19">
        <v>638</v>
      </c>
    </row>
    <row spans="1:11" r="20">
      <c t="s" s="4" r="A20">
        <v>833</v>
      </c>
      <c t="n" s="7" r="C20">
        <v>56563</v>
      </c>
      <c t="n" s="7" r="E20">
        <v>86333</v>
      </c>
      <c t="n" s="7" r="G20">
        <v>56563</v>
      </c>
      <c t="n" s="7" r="I20">
        <v>86333</v>
      </c>
    </row>
    <row spans="1:11" r="21">
      <c t="s" s="4" r="A21">
        <v>834</v>
      </c>
    </row>
    <row spans="1:11" r="22">
      <c t="s" s="3" r="A22">
        <v>369</v>
      </c>
    </row>
    <row spans="1:11" r="23">
      <c t="s" s="4" r="A23">
        <v>825</v>
      </c>
      <c t="s" s="4" r="B23">
        <v>26</v>
      </c>
      <c t="n" s="5" r="C23">
        <v>6</v>
      </c>
      <c t="n" s="5" r="E23">
        <v>5</v>
      </c>
      <c t="s" s="4" r="F23">
        <v>27</v>
      </c>
      <c t="n" s="5" r="G23">
        <v>6</v>
      </c>
      <c t="n" s="5" r="I23">
        <v>5</v>
      </c>
      <c t="s" s="4" r="J23">
        <v>27</v>
      </c>
    </row>
    <row spans="1:11" r="24">
      <c t="s" s="4" r="A24">
        <v>493</v>
      </c>
      <c t="s" s="4" r="B24">
        <v>26</v>
      </c>
      <c t="n" s="5" r="C24">
        <v>914912</v>
      </c>
      <c t="n" s="5" r="E24">
        <v>649107</v>
      </c>
      <c t="s" s="4" r="F24">
        <v>27</v>
      </c>
      <c t="n" s="5" r="G24">
        <v>914912</v>
      </c>
      <c t="n" s="5" r="I24">
        <v>649107</v>
      </c>
      <c t="s" s="4" r="J24">
        <v>27</v>
      </c>
    </row>
    <row spans="1:11" r="25">
      <c t="s" s="4" r="A25">
        <v>87</v>
      </c>
      <c t="n" s="7" r="C25">
        <v>11154</v>
      </c>
      <c t="n" s="7" r="E25">
        <v>7827</v>
      </c>
      <c t="n" s="7" r="G25">
        <v>22186</v>
      </c>
      <c t="n" s="7" r="I25">
        <v>14767</v>
      </c>
    </row>
    <row spans="1:11" r="26">
      <c t="s" s="4" r="A26">
        <v>826</v>
      </c>
      <c t="n" s="5" r="C26">
        <v>-2987</v>
      </c>
      <c t="n" s="5" r="E26">
        <v>-2407</v>
      </c>
      <c t="n" s="5" r="G26">
        <v>-6126</v>
      </c>
      <c t="n" s="5" r="I26">
        <v>-4393</v>
      </c>
    </row>
    <row spans="1:11" r="27">
      <c t="s" s="4" r="A27">
        <v>90</v>
      </c>
      <c t="n" s="5" r="C27">
        <v>-1956</v>
      </c>
      <c t="n" s="5" r="E27">
        <v>-1247</v>
      </c>
      <c t="n" s="5" r="G27">
        <v>-3979</v>
      </c>
      <c t="n" s="5" r="I27">
        <v>-2301</v>
      </c>
    </row>
    <row spans="1:11" r="28">
      <c t="s" s="4" r="A28">
        <v>827</v>
      </c>
      <c t="n" s="5" r="C28">
        <v>6211</v>
      </c>
      <c t="n" s="5" r="E28">
        <v>4173</v>
      </c>
      <c t="n" s="5" r="G28">
        <v>12081</v>
      </c>
      <c t="n" s="5" r="I28">
        <v>8073</v>
      </c>
    </row>
    <row spans="1:11" r="29">
      <c t="s" s="4" r="A29">
        <v>38</v>
      </c>
      <c t="s" s="4" r="B29">
        <v>39</v>
      </c>
      <c t="n" s="5" r="C29">
        <v>505270</v>
      </c>
      <c t="n" s="5" r="E29">
        <v>410000</v>
      </c>
      <c t="n" s="5" r="G29">
        <v>505270</v>
      </c>
      <c t="n" s="5" r="I29">
        <v>410000</v>
      </c>
    </row>
    <row spans="1:11" r="30">
      <c t="s" s="4" r="A30">
        <v>831</v>
      </c>
      <c t="s" s="4" r="B30">
        <v>452</v>
      </c>
      <c t="n" s="7" r="C30">
        <v>3983</v>
      </c>
      <c t="n" s="7" r="E30">
        <v>4901</v>
      </c>
      <c t="n" s="7" r="G30">
        <v>7419</v>
      </c>
      <c t="n" s="7" r="I30">
        <v>11382</v>
      </c>
    </row>
    <row spans="1:11" r="31">
      <c t="s" s="4" r="A31">
        <v>442</v>
      </c>
    </row>
    <row spans="1:11" r="32">
      <c t="s" s="3" r="A32">
        <v>369</v>
      </c>
    </row>
    <row spans="1:11" r="33">
      <c t="s" s="4" r="A33">
        <v>825</v>
      </c>
      <c t="s" s="4" r="B33">
        <v>26</v>
      </c>
      <c t="n" s="5" r="C33">
        <v>38</v>
      </c>
      <c t="n" s="5" r="E33">
        <v>42</v>
      </c>
      <c t="s" s="4" r="F33">
        <v>27</v>
      </c>
      <c t="n" s="5" r="G33">
        <v>38</v>
      </c>
      <c t="n" s="5" r="I33">
        <v>42</v>
      </c>
      <c t="s" s="4" r="J33">
        <v>27</v>
      </c>
    </row>
    <row spans="1:11" r="34">
      <c t="s" s="4" r="A34">
        <v>493</v>
      </c>
      <c t="s" s="4" r="B34">
        <v>26</v>
      </c>
      <c t="n" s="5" r="C34">
        <v>1997789</v>
      </c>
      <c t="n" s="5" r="E34">
        <v>2178379</v>
      </c>
      <c t="s" s="4" r="F34">
        <v>27</v>
      </c>
      <c t="n" s="5" r="G34">
        <v>1997789</v>
      </c>
      <c t="n" s="5" r="I34">
        <v>2178379</v>
      </c>
      <c t="s" s="4" r="J34">
        <v>27</v>
      </c>
    </row>
    <row spans="1:11" r="35">
      <c t="s" s="4" r="A35">
        <v>87</v>
      </c>
      <c t="n" s="7" r="C35">
        <v>11034</v>
      </c>
      <c t="n" s="7" r="E35">
        <v>11227</v>
      </c>
      <c t="n" s="7" r="G35">
        <v>22739</v>
      </c>
      <c t="n" s="7" r="I35">
        <v>22872</v>
      </c>
    </row>
    <row spans="1:11" r="36">
      <c t="s" s="4" r="A36">
        <v>826</v>
      </c>
      <c t="n" s="5" r="C36">
        <v>-2645</v>
      </c>
      <c t="n" s="5" r="E36">
        <v>-2427</v>
      </c>
      <c t="n" s="5" r="G36">
        <v>-6663</v>
      </c>
      <c t="n" s="5" r="I36">
        <v>-6373</v>
      </c>
    </row>
    <row spans="1:11" r="37">
      <c t="s" s="4" r="A37">
        <v>90</v>
      </c>
      <c t="n" s="5" r="C37">
        <v>-896</v>
      </c>
      <c t="n" s="5" r="E37">
        <v>-975</v>
      </c>
      <c t="n" s="5" r="G37">
        <v>-1788</v>
      </c>
      <c t="n" s="5" r="I37">
        <v>-1978</v>
      </c>
    </row>
    <row spans="1:11" r="38">
      <c t="s" s="4" r="A38">
        <v>827</v>
      </c>
      <c t="n" s="5" r="C38">
        <v>7493</v>
      </c>
      <c t="n" s="5" r="E38">
        <v>7825</v>
      </c>
      <c t="n" s="5" r="G38">
        <v>14288</v>
      </c>
      <c t="n" s="5" r="I38">
        <v>14521</v>
      </c>
    </row>
    <row spans="1:11" r="39">
      <c t="s" s="4" r="A39">
        <v>38</v>
      </c>
      <c t="s" s="4" r="B39">
        <v>39</v>
      </c>
      <c t="n" s="5" r="C39">
        <v>357422</v>
      </c>
      <c t="n" s="5" r="E39">
        <v>374416</v>
      </c>
      <c t="n" s="5" r="G39">
        <v>357422</v>
      </c>
      <c t="n" s="5" r="I39">
        <v>374416</v>
      </c>
    </row>
    <row spans="1:11" r="40">
      <c t="s" s="4" r="A40">
        <v>831</v>
      </c>
      <c t="s" s="4" r="B40">
        <v>452</v>
      </c>
      <c t="n" s="7" r="C40">
        <v>2153</v>
      </c>
      <c t="n" s="7" r="E40">
        <v>2701</v>
      </c>
      <c t="n" s="7" r="G40">
        <v>4317</v>
      </c>
      <c t="n" s="7" r="I40">
        <v>5091</v>
      </c>
    </row>
    <row spans="1:11" r="41">
      <c t="s" s="4" r="A41">
        <v>392</v>
      </c>
    </row>
    <row spans="1:11" r="42">
      <c t="s" s="3" r="A42">
        <v>369</v>
      </c>
    </row>
    <row spans="1:11" r="43">
      <c t="s" s="4" r="A43">
        <v>825</v>
      </c>
      <c t="s" s="4" r="B43">
        <v>26</v>
      </c>
      <c t="n" s="5" r="C43">
        <v>49</v>
      </c>
      <c t="n" s="5" r="E43">
        <v>49</v>
      </c>
      <c t="s" s="4" r="F43">
        <v>27</v>
      </c>
      <c t="n" s="5" r="G43">
        <v>49</v>
      </c>
      <c t="n" s="5" r="I43">
        <v>49</v>
      </c>
      <c t="s" s="4" r="J43">
        <v>27</v>
      </c>
    </row>
    <row spans="1:11" r="44">
      <c t="s" s="4" r="A44">
        <v>493</v>
      </c>
      <c t="s" s="4" r="B44">
        <v>26</v>
      </c>
      <c t="n" s="5" r="C44">
        <v>3020388</v>
      </c>
      <c t="n" s="5" r="E44">
        <v>3021597</v>
      </c>
      <c t="s" s="4" r="F44">
        <v>27</v>
      </c>
      <c t="n" s="5" r="G44">
        <v>3020388</v>
      </c>
      <c t="n" s="5" r="I44">
        <v>3021597</v>
      </c>
      <c t="s" s="4" r="J44">
        <v>27</v>
      </c>
    </row>
    <row spans="1:11" r="45">
      <c t="s" s="4" r="A45">
        <v>87</v>
      </c>
      <c t="n" s="7" r="C45">
        <v>13700</v>
      </c>
      <c t="n" s="7" r="E45">
        <v>13146</v>
      </c>
      <c t="n" s="7" r="G45">
        <v>27815</v>
      </c>
      <c t="n" s="7" r="I45">
        <v>26813</v>
      </c>
    </row>
    <row spans="1:11" r="46">
      <c t="s" s="4" r="A46">
        <v>826</v>
      </c>
      <c t="n" s="5" r="C46">
        <v>-3191</v>
      </c>
      <c t="n" s="5" r="E46">
        <v>-3107</v>
      </c>
      <c t="n" s="5" r="G46">
        <v>-7257</v>
      </c>
      <c t="n" s="5" r="I46">
        <v>-7083</v>
      </c>
    </row>
    <row spans="1:11" r="47">
      <c t="s" s="4" r="A47">
        <v>90</v>
      </c>
      <c t="n" s="5" r="C47">
        <v>-1345</v>
      </c>
      <c t="n" s="5" r="E47">
        <v>-1465</v>
      </c>
      <c t="n" s="5" r="G47">
        <v>-2894</v>
      </c>
      <c t="n" s="5" r="I47">
        <v>-2989</v>
      </c>
    </row>
    <row spans="1:11" r="48">
      <c t="s" s="4" r="A48">
        <v>827</v>
      </c>
      <c t="n" s="5" r="C48">
        <v>9164</v>
      </c>
      <c t="n" s="5" r="E48">
        <v>8574</v>
      </c>
      <c t="n" s="5" r="G48">
        <v>17664</v>
      </c>
      <c t="n" s="5" r="I48">
        <v>16741</v>
      </c>
    </row>
    <row spans="1:11" r="49">
      <c t="s" s="4" r="A49">
        <v>38</v>
      </c>
      <c t="s" s="4" r="B49">
        <v>39</v>
      </c>
      <c t="n" s="7" r="C49">
        <v>450367</v>
      </c>
      <c t="n" s="5" r="E49">
        <v>438254</v>
      </c>
      <c t="n" s="5" r="G49">
        <v>450367</v>
      </c>
      <c t="n" s="5" r="I49">
        <v>438254</v>
      </c>
    </row>
    <row spans="1:11" r="50">
      <c t="s" s="4" r="A50">
        <v>831</v>
      </c>
      <c t="s" s="4" r="B50">
        <v>452</v>
      </c>
      <c t="n" s="7" r="E50">
        <v>1537</v>
      </c>
      <c t="n" s="7" r="G50">
        <v>15880</v>
      </c>
      <c t="n" s="7" r="I50">
        <v>2359</v>
      </c>
    </row>
    <row spans="1:11" r="51">
      <c t="s" s="4" r="A51">
        <v>531</v>
      </c>
    </row>
    <row spans="1:11" r="52">
      <c t="s" s="3" r="A52">
        <v>369</v>
      </c>
    </row>
    <row spans="1:11" r="53">
      <c t="s" s="4" r="A53">
        <v>825</v>
      </c>
      <c t="s" s="4" r="B53">
        <v>26</v>
      </c>
      <c t="n" s="5" r="C53">
        <v>19</v>
      </c>
      <c t="n" s="5" r="E53">
        <v>38</v>
      </c>
      <c t="s" s="4" r="F53">
        <v>27</v>
      </c>
      <c t="n" s="5" r="G53">
        <v>19</v>
      </c>
      <c t="n" s="5" r="I53">
        <v>38</v>
      </c>
      <c t="s" s="4" r="J53">
        <v>27</v>
      </c>
    </row>
    <row spans="1:11" r="54">
      <c t="s" s="4" r="A54">
        <v>493</v>
      </c>
      <c t="s" s="4" r="B54">
        <v>26</v>
      </c>
      <c t="n" s="5" r="C54">
        <v>2023927</v>
      </c>
      <c t="n" s="5" r="E54">
        <v>2851568</v>
      </c>
      <c t="s" s="4" r="F54">
        <v>27</v>
      </c>
      <c t="n" s="5" r="G54">
        <v>2023927</v>
      </c>
      <c t="n" s="5" r="I54">
        <v>2851568</v>
      </c>
      <c t="s" s="4" r="J54">
        <v>27</v>
      </c>
    </row>
    <row spans="1:11" r="55">
      <c t="s" s="4" r="A55">
        <v>87</v>
      </c>
      <c t="n" s="7" r="C55">
        <v>7151</v>
      </c>
      <c t="n" s="7" r="E55">
        <v>7107</v>
      </c>
      <c t="n" s="7" r="G55">
        <v>14148</v>
      </c>
      <c t="n" s="7" r="I55">
        <v>14219</v>
      </c>
    </row>
    <row spans="1:11" r="56">
      <c t="s" s="4" r="A56">
        <v>826</v>
      </c>
      <c t="n" s="5" r="C56">
        <v>-1838</v>
      </c>
      <c t="n" s="5" r="E56">
        <v>-2283</v>
      </c>
      <c t="n" s="5" r="G56">
        <v>-3729</v>
      </c>
      <c t="n" s="5" r="I56">
        <v>-4412</v>
      </c>
    </row>
    <row spans="1:11" r="57">
      <c t="s" s="4" r="A57">
        <v>90</v>
      </c>
      <c t="n" s="5" r="C57">
        <v>-614</v>
      </c>
      <c t="n" s="5" r="E57">
        <v>-554</v>
      </c>
      <c t="n" s="5" r="G57">
        <v>-1193</v>
      </c>
      <c t="n" s="5" r="I57">
        <v>-1105</v>
      </c>
    </row>
    <row spans="1:11" r="58">
      <c t="s" s="4" r="A58">
        <v>827</v>
      </c>
      <c t="n" s="5" r="C58">
        <v>4699</v>
      </c>
      <c t="n" s="5" r="E58">
        <v>4270</v>
      </c>
      <c t="n" s="5" r="G58">
        <v>9226</v>
      </c>
      <c t="n" s="5" r="I58">
        <v>8702</v>
      </c>
    </row>
    <row spans="1:11" r="59">
      <c t="s" s="4" r="A59">
        <v>38</v>
      </c>
      <c t="s" s="4" r="B59">
        <v>39</v>
      </c>
      <c t="n" s="5" r="C59">
        <v>167860</v>
      </c>
      <c t="n" s="5" r="E59">
        <v>229263</v>
      </c>
      <c t="n" s="5" r="G59">
        <v>167860</v>
      </c>
      <c t="n" s="5" r="I59">
        <v>229263</v>
      </c>
    </row>
    <row spans="1:11" r="60">
      <c t="s" s="4" r="A60">
        <v>831</v>
      </c>
      <c t="s" s="4" r="B60">
        <v>452</v>
      </c>
      <c t="n" s="5" r="C60">
        <v>910</v>
      </c>
      <c t="n" s="7" r="E60">
        <v>2749</v>
      </c>
      <c t="n" s="7" r="G60">
        <v>3400</v>
      </c>
      <c t="n" s="7" r="I60">
        <v>4172</v>
      </c>
    </row>
    <row spans="1:11" r="61">
      <c t="s" s="4" r="A61">
        <v>392</v>
      </c>
    </row>
    <row spans="1:11" r="62">
      <c t="s" s="3" r="A62">
        <v>369</v>
      </c>
    </row>
    <row spans="1:11" r="63">
      <c t="s" s="4" r="A63">
        <v>831</v>
      </c>
      <c t="s" s="4" r="B63">
        <v>452</v>
      </c>
      <c t="n" s="7" r="C63">
        <v>5037</v>
      </c>
    </row>
    <row spans="1:11" r="64">
      <c t="n" r="A64"/>
    </row>
    <row spans="1:11" r="65">
      <c t="s" s="4" r="A65">
        <v>26</v>
      </c>
      <c t="s" s="4" r="B65">
        <v>318</v>
      </c>
    </row>
    <row spans="1:11" r="66">
      <c t="s" s="4" r="A66">
        <v>27</v>
      </c>
      <c t="s" s="4" r="B66">
        <v>319</v>
      </c>
    </row>
    <row spans="1:11" r="67">
      <c t="s" s="4" r="A67">
        <v>64</v>
      </c>
      <c t="s" s="4" r="B67">
        <v>65</v>
      </c>
    </row>
    <row spans="1:11" r="68">
      <c t="s" s="4" r="A68">
        <v>66</v>
      </c>
      <c t="s" s="4" r="B68">
        <v>67</v>
      </c>
    </row>
    <row spans="1:11" r="69">
      <c t="s" s="4" r="A69">
        <v>452</v>
      </c>
      <c t="s" s="4" r="B69">
        <v>835</v>
      </c>
    </row>
  </sheetData>
  <mergeCells count="13">
    <mergeCell ref="A1:B2"/>
    <mergeCell ref="C1:F1"/>
    <mergeCell ref="G1:J1"/>
    <mergeCell ref="C2:D2"/>
    <mergeCell ref="E2:F2"/>
    <mergeCell ref="G2:H2"/>
    <mergeCell ref="I2:J2"/>
    <mergeCell ref="A64:J64"/>
    <mergeCell ref="B65:J65"/>
    <mergeCell ref="B66:J66"/>
    <mergeCell ref="B67:J67"/>
    <mergeCell ref="B68:J68"/>
    <mergeCell ref="B69:J69"/>
  </mergeCells>
  <pageMargins bottom="1" footer="0.5" header="0.5" left="0.75" right="0.75" top="1"/>
</worksheet>
</file>

<file path=xl/worksheets/sheet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75</v>
      </c>
      <c t="s" s="2" r="B1">
        <v>1</v>
      </c>
    </row>
    <row spans="1:3" r="2">
      <c t="s" s="2" r="B2">
        <v>2</v>
      </c>
      <c t="s" s="2" r="C2">
        <v>83</v>
      </c>
    </row>
    <row spans="1:3" r="3">
      <c t="s" s="4" r="A3">
        <v>176</v>
      </c>
      <c t="n" s="7" r="B3">
        <v>900</v>
      </c>
      <c t="n" s="7" r="C3">
        <v>1800</v>
      </c>
    </row>
    <row spans="1:3" r="4">
      <c t="s" s="4" r="A4">
        <v>177</v>
      </c>
      <c t="n" s="5" r="B4">
        <v>454</v>
      </c>
      <c t="n" s="5" r="C4">
        <v>383</v>
      </c>
    </row>
    <row spans="1:3" r="5">
      <c t="s" s="4" r="A5">
        <v>178</v>
      </c>
      <c t="n" s="7" r="B5">
        <v>3000</v>
      </c>
      <c t="n" s="5" r="C5">
        <v>5600</v>
      </c>
    </row>
    <row spans="1:3" r="6">
      <c t="s" s="4" r="A6">
        <v>179</v>
      </c>
      <c t="n" s="5" r="B6">
        <v>0</v>
      </c>
    </row>
    <row spans="1:3" r="7">
      <c t="s" s="4" r="A7">
        <v>180</v>
      </c>
    </row>
    <row spans="1:3" r="8">
      <c t="s" s="4" r="A8">
        <v>181</v>
      </c>
      <c t="n" s="7" r="B8">
        <v>8300</v>
      </c>
      <c t="n" s="5" r="C8">
        <v>6600</v>
      </c>
    </row>
    <row spans="1:3" r="9">
      <c t="s" s="4" r="A9">
        <v>182</v>
      </c>
    </row>
    <row spans="1:3" r="10">
      <c t="s" s="4" r="A10">
        <v>181</v>
      </c>
      <c t="n" s="7" r="B10">
        <v>4600</v>
      </c>
      <c t="n" s="7" r="C10">
        <v>1000</v>
      </c>
    </row>
    <row spans="1:3" r="11">
      <c t="s" s="4" r="A11">
        <v>183</v>
      </c>
    </row>
    <row spans="1:3" r="12">
      <c t="s" s="4" r="A12">
        <v>179</v>
      </c>
      <c t="n" s="5" r="C12">
        <v>3125</v>
      </c>
    </row>
    <row spans="1:3" r="13">
      <c t="s" s="4" r="A13">
        <v>184</v>
      </c>
      <c t="n" s="7" r="C13">
        <v>4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8</v>
      </c>
      <c t="s" s="2" r="B1">
        <v>1</v>
      </c>
    </row>
    <row spans="1:2" r="2">
      <c t="s" s="2" r="B2">
        <v>2</v>
      </c>
    </row>
    <row spans="1:2" r="3">
      <c t="s" s="3" r="A3">
        <v>186</v>
      </c>
    </row>
    <row spans="1:2" r="4">
      <c t="s" s="4" r="A4">
        <v>188</v>
      </c>
      <c t="s" s="4" r="B4">
        <v>1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Balance Sheets</vt:lpstr>
      <vt:lpstr>Consolidated Balance Sheets (Pa</vt:lpstr>
      <vt:lpstr>Consolidated Statements of Oper</vt:lpstr>
      <vt:lpstr>Consolidated Statements of Comp</vt:lpstr>
      <vt:lpstr>Consolidated Statements of Cash</vt:lpstr>
      <vt:lpstr>Consolidated Statements of Cas7</vt:lpstr>
      <vt:lpstr>Description of Business</vt:lpstr>
      <vt:lpstr>Summary of Significant Accounti</vt:lpstr>
      <vt:lpstr>Earnings Per Common Share</vt:lpstr>
      <vt:lpstr>Rental Property</vt:lpstr>
      <vt:lpstr>Notes Receivable</vt:lpstr>
      <vt:lpstr>Investment in Affiliates</vt:lpstr>
      <vt:lpstr>Dispositions</vt:lpstr>
      <vt:lpstr>Debt</vt:lpstr>
      <vt:lpstr>Derivative Instruments</vt:lpstr>
      <vt:lpstr>Fair Value Measurements</vt:lpstr>
      <vt:lpstr>Equity</vt:lpstr>
      <vt:lpstr>Noncontrolling Interests</vt:lpstr>
      <vt:lpstr>Share-Based Payments</vt:lpstr>
      <vt:lpstr>Segment Information</vt:lpstr>
      <vt:lpstr>Summary of Significant Accoun22</vt:lpstr>
      <vt:lpstr>Summary of Significant Accoun23</vt:lpstr>
      <vt:lpstr>Earnings Per Common Share (Tabl</vt:lpstr>
      <vt:lpstr>Rental Property (Tables)</vt:lpstr>
      <vt:lpstr>Notes Receivable (Tables)</vt:lpstr>
      <vt:lpstr>Investment in Affiliates (Table</vt:lpstr>
      <vt:lpstr>Dispositions (Tables)</vt:lpstr>
      <vt:lpstr>Debt (Tables)</vt:lpstr>
      <vt:lpstr>Derivative Instruments (Tables)</vt:lpstr>
      <vt:lpstr>Fair Value Measurements (Tables</vt:lpstr>
      <vt:lpstr>Equity (Tables)</vt:lpstr>
      <vt:lpstr>Share-Based Payments (Tables)</vt:lpstr>
      <vt:lpstr>Segment Information (Tables)</vt:lpstr>
      <vt:lpstr>Description of Business - Addit</vt:lpstr>
      <vt:lpstr>Summary of Significant Accoun36</vt:lpstr>
      <vt:lpstr>Summary of Significant Accoun37</vt:lpstr>
      <vt:lpstr>Earnings Per Common Share - Com</vt:lpstr>
      <vt:lpstr>Earnings Per Common Share - Ant</vt:lpstr>
      <vt:lpstr>Rental Property - Summary of Re</vt:lpstr>
      <vt:lpstr>Rental Property - Additional In</vt:lpstr>
      <vt:lpstr>Notes Receivable - Summary of N</vt:lpstr>
      <vt:lpstr>Notes Receivable - Additional I</vt:lpstr>
      <vt:lpstr>Investment in Affiliates - Comp</vt:lpstr>
      <vt:lpstr>Investment in Affiliates - Net </vt:lpstr>
      <vt:lpstr>Investment in Affiliates - Addi</vt:lpstr>
      <vt:lpstr>Investment in Affiliates - Resu</vt:lpstr>
      <vt:lpstr>Dispositions - Additional Infor</vt:lpstr>
      <vt:lpstr>Dispositions Dispositions - Dis</vt:lpstr>
      <vt:lpstr>Dispositions - Summary of Compl</vt:lpstr>
      <vt:lpstr>Dispositions - Net (Loss) Incom</vt:lpstr>
      <vt:lpstr>Debt - Schedule of Borrowings (</vt:lpstr>
      <vt:lpstr>Debt - Summary of Company's Mor</vt:lpstr>
      <vt:lpstr>Debt - Additional Information (</vt:lpstr>
      <vt:lpstr>Debt - Unsecured Term Loan (Det</vt:lpstr>
      <vt:lpstr>Derivative Instruments - Summar</vt:lpstr>
      <vt:lpstr>Derivative Instruments - Additi</vt:lpstr>
      <vt:lpstr>Fair Value Measurements - Fair </vt:lpstr>
      <vt:lpstr>Fair Value Measurements - Addit</vt:lpstr>
      <vt:lpstr>Fair Value Measurements - Fai60</vt:lpstr>
      <vt:lpstr>Equity - Additional Information</vt:lpstr>
      <vt:lpstr>Equity - Company's Allocation B</vt:lpstr>
      <vt:lpstr>Equity - Company's Accumulated </vt:lpstr>
      <vt:lpstr>Noncontrolling Interests - Addi</vt:lpstr>
      <vt:lpstr>Share-Based Payments - Addition</vt:lpstr>
      <vt:lpstr>Share-Based Payments - Summary </vt:lpstr>
      <vt:lpstr>Segment Information - Additiona</vt:lpstr>
      <vt:lpstr>Segment Information - Summary 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1T06:47:37Z</dcterms:created>
  <dcterms:modified xmlns:dcterms="http://purl.org/dc/terms/" xmlns:xsi="http://www.w3.org/2001/XMLSchema-instance" xsi:type="dcterms:W3CDTF">2015-07-31T06:47:37Z</dcterms:modified>
  <dc:title xmlns:dc="http://purl.org/dc/elements/1.1/">Untitled</dc:title>
  <dc:description xmlns:dc="http://purl.org/dc/elements/1.1/"/>
  <dc:subject xmlns:dc="http://purl.org/dc/elements/1.1/"/>
  <cp:keywords/>
  <cp:category/>
</cp:coreProperties>
</file>